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General Information" sheetId="7" state="visible" r:id="rId7"/>
    <sheet xmlns:r="http://schemas.openxmlformats.org/officeDocument/2006/relationships" name="Basis of Preparation and Accoun" sheetId="8" state="visible" r:id="rId8"/>
    <sheet xmlns:r="http://schemas.openxmlformats.org/officeDocument/2006/relationships" name="Recently Issued Accounting Stan" sheetId="9" state="visible" r:id="rId9"/>
    <sheet xmlns:r="http://schemas.openxmlformats.org/officeDocument/2006/relationships" name="Segment Information" sheetId="10" state="visible" r:id="rId10"/>
    <sheet xmlns:r="http://schemas.openxmlformats.org/officeDocument/2006/relationships" name="Contracts with Customers" sheetId="11" state="visible" r:id="rId11"/>
    <sheet xmlns:r="http://schemas.openxmlformats.org/officeDocument/2006/relationships" name="Equity Method Investments" sheetId="12" state="visible" r:id="rId12"/>
    <sheet xmlns:r="http://schemas.openxmlformats.org/officeDocument/2006/relationships" name="Interest Expense" sheetId="13" state="visible" r:id="rId13"/>
    <sheet xmlns:r="http://schemas.openxmlformats.org/officeDocument/2006/relationships" name="Other Financial Expenses, Net" sheetId="14" state="visible" r:id="rId14"/>
    <sheet xmlns:r="http://schemas.openxmlformats.org/officeDocument/2006/relationships" name="Taxation" sheetId="15" state="visible" r:id="rId15"/>
    <sheet xmlns:r="http://schemas.openxmlformats.org/officeDocument/2006/relationships" name="Income_(loss) Per Share" sheetId="16" state="visible" r:id="rId16"/>
    <sheet xmlns:r="http://schemas.openxmlformats.org/officeDocument/2006/relationships" name="Other Current Assets" sheetId="17" state="visible" r:id="rId17"/>
    <sheet xmlns:r="http://schemas.openxmlformats.org/officeDocument/2006/relationships" name="Newbuildings" sheetId="18" state="visible" r:id="rId18"/>
    <sheet xmlns:r="http://schemas.openxmlformats.org/officeDocument/2006/relationships" name="Jack-Up Rigs" sheetId="19" state="visible" r:id="rId19"/>
    <sheet xmlns:r="http://schemas.openxmlformats.org/officeDocument/2006/relationships" name="Leases" sheetId="20" state="visible" r:id="rId20"/>
    <sheet xmlns:r="http://schemas.openxmlformats.org/officeDocument/2006/relationships" name="Other Non-Current Assets" sheetId="21" state="visible" r:id="rId21"/>
    <sheet xmlns:r="http://schemas.openxmlformats.org/officeDocument/2006/relationships" name="Accrued Expenses" sheetId="22" state="visible" r:id="rId22"/>
    <sheet xmlns:r="http://schemas.openxmlformats.org/officeDocument/2006/relationships" name="Other Current Liabilities"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Fair Value of Financial Instrum" sheetId="27" state="visible" r:id="rId27"/>
    <sheet xmlns:r="http://schemas.openxmlformats.org/officeDocument/2006/relationships" name="Common Shares" sheetId="28" state="visible" r:id="rId28"/>
    <sheet xmlns:r="http://schemas.openxmlformats.org/officeDocument/2006/relationships" name="Subsequent Events" sheetId="29" state="visible" r:id="rId29"/>
    <sheet xmlns:r="http://schemas.openxmlformats.org/officeDocument/2006/relationships" name="Basis of Preparation and Acco_2" sheetId="30" state="visible" r:id="rId30"/>
    <sheet xmlns:r="http://schemas.openxmlformats.org/officeDocument/2006/relationships" name="Recently Issued Accounting St_2" sheetId="31" state="visible" r:id="rId31"/>
    <sheet xmlns:r="http://schemas.openxmlformats.org/officeDocument/2006/relationships" name="Segment Information (Tables)" sheetId="32" state="visible" r:id="rId32"/>
    <sheet xmlns:r="http://schemas.openxmlformats.org/officeDocument/2006/relationships" name="Contracts with Customers (Table" sheetId="33" state="visible" r:id="rId33"/>
    <sheet xmlns:r="http://schemas.openxmlformats.org/officeDocument/2006/relationships" name="Equity Method Investments (Tabl" sheetId="34" state="visible" r:id="rId34"/>
    <sheet xmlns:r="http://schemas.openxmlformats.org/officeDocument/2006/relationships" name="Interest Expense (Tables)" sheetId="35" state="visible" r:id="rId35"/>
    <sheet xmlns:r="http://schemas.openxmlformats.org/officeDocument/2006/relationships" name="Other Financial Expenses, Net (" sheetId="36" state="visible" r:id="rId36"/>
    <sheet xmlns:r="http://schemas.openxmlformats.org/officeDocument/2006/relationships" name="Taxation (Tables)" sheetId="37" state="visible" r:id="rId37"/>
    <sheet xmlns:r="http://schemas.openxmlformats.org/officeDocument/2006/relationships" name="Income_(loss) Per Share (Tables" sheetId="38" state="visible" r:id="rId38"/>
    <sheet xmlns:r="http://schemas.openxmlformats.org/officeDocument/2006/relationships" name="Other Current Assets (Tables)" sheetId="39" state="visible" r:id="rId39"/>
    <sheet xmlns:r="http://schemas.openxmlformats.org/officeDocument/2006/relationships" name="Newbuildings (Tables)" sheetId="40" state="visible" r:id="rId40"/>
    <sheet xmlns:r="http://schemas.openxmlformats.org/officeDocument/2006/relationships" name="Jack-Up Rigs (Tables)" sheetId="41" state="visible" r:id="rId41"/>
    <sheet xmlns:r="http://schemas.openxmlformats.org/officeDocument/2006/relationships" name="Leases (Tables)" sheetId="42" state="visible" r:id="rId42"/>
    <sheet xmlns:r="http://schemas.openxmlformats.org/officeDocument/2006/relationships" name="Other Non-Current Assets (Table" sheetId="43" state="visible" r:id="rId43"/>
    <sheet xmlns:r="http://schemas.openxmlformats.org/officeDocument/2006/relationships" name="Accrued Expenses (Tables)" sheetId="44" state="visible" r:id="rId44"/>
    <sheet xmlns:r="http://schemas.openxmlformats.org/officeDocument/2006/relationships" name="Other Current Liabilities (Tabl" sheetId="45" state="visible" r:id="rId45"/>
    <sheet xmlns:r="http://schemas.openxmlformats.org/officeDocument/2006/relationships" name="Debt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b" sheetId="48" state="visible" r:id="rId48"/>
    <sheet xmlns:r="http://schemas.openxmlformats.org/officeDocument/2006/relationships" name="Fair Value of Financial Instr_2" sheetId="49" state="visible" r:id="rId49"/>
    <sheet xmlns:r="http://schemas.openxmlformats.org/officeDocument/2006/relationships" name="Common Shares (Tables)" sheetId="50" state="visible" r:id="rId50"/>
    <sheet xmlns:r="http://schemas.openxmlformats.org/officeDocument/2006/relationships" name="General Information (Details)" sheetId="51" state="visible" r:id="rId51"/>
    <sheet xmlns:r="http://schemas.openxmlformats.org/officeDocument/2006/relationships" name="Segment Information - Segment R" sheetId="52" state="visible" r:id="rId52"/>
    <sheet xmlns:r="http://schemas.openxmlformats.org/officeDocument/2006/relationships" name="Segment Information - Revenue B" sheetId="53" state="visible" r:id="rId53"/>
    <sheet xmlns:r="http://schemas.openxmlformats.org/officeDocument/2006/relationships" name="Segment Information - Major Cus" sheetId="54" state="visible" r:id="rId54"/>
    <sheet xmlns:r="http://schemas.openxmlformats.org/officeDocument/2006/relationships" name="Segment Information - Long-live" sheetId="55" state="visible" r:id="rId55"/>
    <sheet xmlns:r="http://schemas.openxmlformats.org/officeDocument/2006/relationships" name="Contracts with Customers - Cont" sheetId="56" state="visible" r:id="rId56"/>
    <sheet xmlns:r="http://schemas.openxmlformats.org/officeDocument/2006/relationships" name="Contracts with Customers - Sign" sheetId="57" state="visible" r:id="rId57"/>
    <sheet xmlns:r="http://schemas.openxmlformats.org/officeDocument/2006/relationships" name="Contracts with Customers - Timi" sheetId="58" state="visible" r:id="rId58"/>
    <sheet xmlns:r="http://schemas.openxmlformats.org/officeDocument/2006/relationships" name="Contracts with Customers - Perf" sheetId="59" state="visible" r:id="rId59"/>
    <sheet xmlns:r="http://schemas.openxmlformats.org/officeDocument/2006/relationships" name="Contracts with Customers - Co_2" sheetId="60" state="visible" r:id="rId60"/>
    <sheet xmlns:r="http://schemas.openxmlformats.org/officeDocument/2006/relationships" name="Contracts with Customers - Narr" sheetId="61" state="visible" r:id="rId61"/>
    <sheet xmlns:r="http://schemas.openxmlformats.org/officeDocument/2006/relationships" name="Equity Method Investments - Nar" sheetId="62" state="visible" r:id="rId62"/>
    <sheet xmlns:r="http://schemas.openxmlformats.org/officeDocument/2006/relationships" name="Equity Method Investments - Sum" sheetId="63" state="visible" r:id="rId63"/>
    <sheet xmlns:r="http://schemas.openxmlformats.org/officeDocument/2006/relationships" name="Equity Method Investments - S_2" sheetId="64" state="visible" r:id="rId64"/>
    <sheet xmlns:r="http://schemas.openxmlformats.org/officeDocument/2006/relationships" name="Equity Method Investments - Inv" sheetId="65" state="visible" r:id="rId65"/>
    <sheet xmlns:r="http://schemas.openxmlformats.org/officeDocument/2006/relationships" name="Interest Expense (Details)" sheetId="66" state="visible" r:id="rId66"/>
    <sheet xmlns:r="http://schemas.openxmlformats.org/officeDocument/2006/relationships" name="Other Financial Expenses, Net_2" sheetId="67" state="visible" r:id="rId67"/>
    <sheet xmlns:r="http://schemas.openxmlformats.org/officeDocument/2006/relationships" name="Other Financial Expenses, Net -" sheetId="68" state="visible" r:id="rId68"/>
    <sheet xmlns:r="http://schemas.openxmlformats.org/officeDocument/2006/relationships" name="Taxation - Total Pre-Tax Loss (" sheetId="69" state="visible" r:id="rId69"/>
    <sheet xmlns:r="http://schemas.openxmlformats.org/officeDocument/2006/relationships" name="Taxation - Components of Income" sheetId="70" state="visible" r:id="rId70"/>
    <sheet xmlns:r="http://schemas.openxmlformats.org/officeDocument/2006/relationships" name="Income_(loss) Per Share - Sched" sheetId="71" state="visible" r:id="rId71"/>
    <sheet xmlns:r="http://schemas.openxmlformats.org/officeDocument/2006/relationships" name="Income_(loss) Per Share - Narra" sheetId="72" state="visible" r:id="rId72"/>
    <sheet xmlns:r="http://schemas.openxmlformats.org/officeDocument/2006/relationships" name="Other Current Assets (Details)" sheetId="73" state="visible" r:id="rId73"/>
    <sheet xmlns:r="http://schemas.openxmlformats.org/officeDocument/2006/relationships" name="Newbuildings - Schedule of Newb" sheetId="74" state="visible" r:id="rId74"/>
    <sheet xmlns:r="http://schemas.openxmlformats.org/officeDocument/2006/relationships" name="Newbuildings - Narrative (Detai" sheetId="75" state="visible" r:id="rId75"/>
    <sheet xmlns:r="http://schemas.openxmlformats.org/officeDocument/2006/relationships" name="Jack-Up Rigs - Schedule of Jack" sheetId="76" state="visible" r:id="rId76"/>
    <sheet xmlns:r="http://schemas.openxmlformats.org/officeDocument/2006/relationships" name="Jack-Up Rigs - Narrative (Detai" sheetId="77" state="visible" r:id="rId77"/>
    <sheet xmlns:r="http://schemas.openxmlformats.org/officeDocument/2006/relationships" name="Leases - Supplemental Informati" sheetId="78" state="visible" r:id="rId78"/>
    <sheet xmlns:r="http://schemas.openxmlformats.org/officeDocument/2006/relationships" name="Leases - Narrative (Details)" sheetId="79" state="visible" r:id="rId79"/>
    <sheet xmlns:r="http://schemas.openxmlformats.org/officeDocument/2006/relationships" name="Leases - Schedule of future min" sheetId="80" state="visible" r:id="rId80"/>
    <sheet xmlns:r="http://schemas.openxmlformats.org/officeDocument/2006/relationships" name="Other Non-Current Assets (Detai" sheetId="81" state="visible" r:id="rId81"/>
    <sheet xmlns:r="http://schemas.openxmlformats.org/officeDocument/2006/relationships" name="Accrued Expenses (Details)" sheetId="82" state="visible" r:id="rId82"/>
    <sheet xmlns:r="http://schemas.openxmlformats.org/officeDocument/2006/relationships" name="Other Current Liabilities (Deta" sheetId="83" state="visible" r:id="rId83"/>
    <sheet xmlns:r="http://schemas.openxmlformats.org/officeDocument/2006/relationships" name="Debt - Schedule of Short-Term D" sheetId="84" state="visible" r:id="rId84"/>
    <sheet xmlns:r="http://schemas.openxmlformats.org/officeDocument/2006/relationships" name="Debt - Schedule of Long-Term De" sheetId="85" state="visible" r:id="rId85"/>
    <sheet xmlns:r="http://schemas.openxmlformats.org/officeDocument/2006/relationships" name="Debt - Schedule of Maturities o" sheetId="86" state="visible" r:id="rId86"/>
    <sheet xmlns:r="http://schemas.openxmlformats.org/officeDocument/2006/relationships" name="Debt - Narrative (Details)" sheetId="87" state="visible" r:id="rId87"/>
    <sheet xmlns:r="http://schemas.openxmlformats.org/officeDocument/2006/relationships" name="Commitment and Contingencies - "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Related Party Transactions - Tr" sheetId="93" state="visible" r:id="rId93"/>
    <sheet xmlns:r="http://schemas.openxmlformats.org/officeDocument/2006/relationships" name="Related Party Transactions - _2" sheetId="94" state="visible" r:id="rId94"/>
    <sheet xmlns:r="http://schemas.openxmlformats.org/officeDocument/2006/relationships" name="Related Party Transactions - Na"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Common Shares - Share Capital (" sheetId="98" state="visible" r:id="rId98"/>
    <sheet xmlns:r="http://schemas.openxmlformats.org/officeDocument/2006/relationships" name="Common Shares - Narrative (Deta"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_);_(&quot;$ &quot;(#,##0)"/>
    <numFmt numFmtId="168" formatCode="#,##0%_);(#,##0%)"/>
    <numFmt numFmtId="169" formatCode="_(&quot;$ &quot;#,##0.0000_);_(&quot;$ &quot;(#,##0.0000)"/>
    <numFmt numFmtId="170" formatCode="_(&quot;$ &quot;#,##0.00000_);_(&quot;$ &quot;(#,##0.00000)"/>
    <numFmt numFmtId="171" formatCode="#,##0.00000_);(#,##0.00000)"/>
    <numFmt numFmtId="172" formatCode="#,##0.000%_);(#,##0.000%)"/>
    <numFmt numFmtId="173" formatCode="#,##0.000_);(#,##0.000)"/>
    <numFmt numFmtId="174" formatCode="#,##0.0000_);(#,##0.0000)"/>
    <numFmt numFmtId="17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9007</t>
        </is>
      </c>
    </row>
    <row r="6">
      <c r="A6" s="4" t="inlineStr">
        <is>
          <t>Entity Registrant Name</t>
        </is>
      </c>
      <c r="B6" s="4" t="inlineStr">
        <is>
          <t>Borr Drilling Limited</t>
        </is>
      </c>
    </row>
    <row r="7">
      <c r="A7" s="4" t="inlineStr">
        <is>
          <t>Entity Central Index Key</t>
        </is>
      </c>
      <c r="B7" s="4" t="inlineStr">
        <is>
          <t>0001715497</t>
        </is>
      </c>
    </row>
    <row r="8">
      <c r="A8" s="4" t="inlineStr">
        <is>
          <t>Amendment Flag</t>
        </is>
      </c>
      <c r="B8" s="4" t="inlineStr">
        <is>
          <t>false</t>
        </is>
      </c>
    </row>
    <row r="9">
      <c r="A9" s="4" t="inlineStr">
        <is>
          <t>Document Fiscal Year Focus</t>
        </is>
      </c>
      <c r="B9" s="4" t="inlineStr">
        <is>
          <t>2024</t>
        </is>
      </c>
    </row>
    <row r="10">
      <c r="A10" s="4" t="inlineStr">
        <is>
          <t>Document Period End Date</t>
        </is>
      </c>
      <c r="B10" s="4" t="inlineStr">
        <is>
          <t>Jun. 30,  2024</t>
        </is>
      </c>
    </row>
    <row r="11">
      <c r="A11" s="4" t="inlineStr">
        <is>
          <t>Document Fiscal Period Focus</t>
        </is>
      </c>
      <c r="B11" s="4" t="inlineStr">
        <is>
          <t>Q2</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4 - Segment Information During the three months ended June 30, 2024 and June 30, 2023, we had a single reportable segment: our operations performed under our dayrate model (which includes rig charters and ancillary services). Our CODM, our Board of Directors, reviews financial information provided as an aggregate sum of assets, liabilities and activities that exist to generate cash flows, by our single operating segment. Given that we only have a single reportable segment, allocation of resources by our CODM is not determined by segment profit or loss. The following presents financial information by segment for the three months ended June 30, 2024: Dayrate Reconciling Items (2) Consolidated total Dayrate revenue 226.9 (3.9) 223.0 Bareboat charter revenue 26.6 — 26.6 Management contract revenue 35.1 (23.4) 11.7 Related party revenue — 10.6 10.6 Gain on disposal — 0.2 0.2 Rig operating and maintenance expenses (151.0) 26.9 (124.1) Depreciation of non-current assets (1) (31.5) (0.4) (31.9) General and administrative expenses (1) — (11.6) (11.6) Loss from equity method investments — (2.5) (2.5) Operating income including equity method investments 106.1 (4.1) 102.0 Total assets 3,434.2 (252.6) 3,181.6 The following presents financial information by segment for the three months ended June 30, 2023: (in $ millions) Dayrate Reconciling Items (2) Consolidated total Dayrate revenue 236.9 (81.8) 155.1 Related party revenue — 32.4 32.4 Gain on disposal — 0.2 0.2 Rig operating and maintenance expenses (169.7) 80.2 (89.5) Depreciation of non-current assets (1) (27.6) (0.4) (28.0) General and administrative expenses (1) — (10.3) (10.3) Income from equity method investments — 3.9 3.9 Operating income including equity method investments 39.6 24.2 63.8 Total assets 3,276.9 (280.8) 2,996.1 The following presents financial information by segment for the six months ended June 30, 2024: (In $ millions) Dayrate Reconciling Items (2) Consolidated total Dayrate revenue 460.9 (39.6) 421.3 Bareboat charter revenue 37.9 — 37.9 Management contract revenue 54.5 (42.8) 11.7 Related party revenue — 35.0 35.0 Gain on disposal — 0.4 0.4 Rig operating and maintenance expenses (309.3) 81.2 (228.1) Depreciation of non-current assets (1) (63.0) (0.7) (63.7) General and administrative expenses (1) — (25.0) (25.0) Income from equity method investments — 2.9 2.9 Operating income including equity method investments 181.0 11.4 192.4 The following presents financial information by segment for the six months ended June 30, 2023: (In $ millions) Dayrate Reconciling Items (2) Consolidated total Dayrate revenue 454.7 (157.9) 296.8 Related party revenue — 62.7 62.7 Gain on disposal — 0.3 0.3 Rig operating and maintenance expenses (329.7) 154.7 (175.0) Depreciation of non-current assets (1) (55.4) (0.8) (56.2) General and administrative expenses (1) — (22.7) (22.7) Income from equity method investments — 6.3 6.3 Operating income including equity method investments 69.6 42.6 112.2 (1) General and administrative expenses and depreciation expense incurred by our corporate office are not allocated to our operating segment for purposes of measuring segment operating income / (loss) and are included in "Reconciling items." (2) The full operating results included above for our equity method investments are not included within our consolidated results and thus are deducted under "Rec onciling items" and replaced with our income / (loss) from equity method investments (see Note 6 - Equity Method Investments). Geographic data Revenues are attributed to geographical location based on the country of operations for drilling activities, and thus the country where the revenues are generated. The following presents our revenues by geographic area: Three months ended June 30, 2024 Three months ended June 30, 2023 Six months ended June 30, 2024 Six months ended June 30, 2023 Mexico 80.3 43.0 146.5 82.5 South East Asia 74.4 58.5 138.5 110.4 Middle East 67.8 31.6 129.3 62.2 West Africa 41.3 45.9 76.7 89.3 Europe 8.1 8.5 14.9 15.1 Total 271.9 187.5 505.9 359.5 Major customers The following customers accounted for more than 10% of our dayrate and related party revenues: Three months ended June 30, 2024 Three months ended June 30, 2023 Six months ended June 30, 2024 Six months ended June 30, 2023 (In % of operating revenues) Saudi Arabian Oil Company 16 % 13 % 16 % 13 % PTT Exploration and Production Public Company Limited 12 % 9 % 10 % 9 % ENI Congo S.A. 11 % 14 % 11 % 14 % Perfomex 4 % 17 % 7 % 18 % Total 43 % 53 % 44 % 54 % Fixed Assets — Jack-up rigs (1) The following presents the net book value of our jack-up rigs by geographic area: June 30, 2024 December 31, 2023 (In $ millions) Mexico 803.7 815.4 South East Asia 664.7 673.4 Middle East 542.5 553.0 West Africa 437.8 444.8 Europe 89.8 91.7 Total 2,538.5 2,578.3 (1) The fixed assets referred to in the table above exclude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 $ / shares in Units, $ in Millions</t>
        </is>
      </c>
      <c r="C1" s="2" t="inlineStr">
        <is>
          <t>1 Months Ended</t>
        </is>
      </c>
    </row>
    <row r="2">
      <c r="B2" s="2" t="inlineStr">
        <is>
          <t>Nov. 07, 2023</t>
        </is>
      </c>
      <c r="C2" s="2" t="inlineStr">
        <is>
          <t>Aug. 31, 2024</t>
        </is>
      </c>
      <c r="D2" s="2" t="inlineStr">
        <is>
          <t>Sep. 06, 2024</t>
        </is>
      </c>
      <c r="E2" s="2" t="inlineStr">
        <is>
          <t>Jun. 30, 2024</t>
        </is>
      </c>
      <c r="F2" s="2" t="inlineStr">
        <is>
          <t>Mar. 31, 2024</t>
        </is>
      </c>
      <c r="G2" s="2" t="inlineStr">
        <is>
          <t>Nov. 30, 2023</t>
        </is>
      </c>
    </row>
    <row r="3">
      <c r="A3" s="4" t="inlineStr">
        <is>
          <t>180 million USD revolving credit facility | Super Senior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9" t="n">
        <v>180</v>
      </c>
    </row>
    <row r="6">
      <c r="A6" s="4" t="inlineStr">
        <is>
          <t>180 million super senior credit facility, RC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9" t="n">
        <v>150</v>
      </c>
      <c r="F8" s="4" t="inlineStr">
        <is>
          <t xml:space="preserve"> </t>
        </is>
      </c>
      <c r="G8" s="4" t="inlineStr">
        <is>
          <t xml:space="preserve"> </t>
        </is>
      </c>
    </row>
    <row r="9">
      <c r="A9" s="4" t="inlineStr">
        <is>
          <t>180 million super senior credit facility, RCF | Super Senio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7" t="n">
        <v>150</v>
      </c>
    </row>
    <row r="12">
      <c r="A12" s="4" t="inlineStr">
        <is>
          <t>180 million USD revolving credit facility, guarantee facility | Super Senio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9" t="n">
        <v>30</v>
      </c>
    </row>
    <row r="15">
      <c r="A15" s="4" t="inlineStr">
        <is>
          <t>Additional 2028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senior secured note</t>
        </is>
      </c>
      <c r="B17" s="4" t="inlineStr">
        <is>
          <t xml:space="preserve"> </t>
        </is>
      </c>
      <c r="C17" s="4" t="inlineStr">
        <is>
          <t xml:space="preserve"> </t>
        </is>
      </c>
      <c r="D17" s="4" t="inlineStr">
        <is>
          <t xml:space="preserve"> </t>
        </is>
      </c>
      <c r="E17" s="4" t="inlineStr">
        <is>
          <t xml:space="preserve"> </t>
        </is>
      </c>
      <c r="F17" s="9" t="n">
        <v>200</v>
      </c>
      <c r="G17" s="4" t="inlineStr">
        <is>
          <t xml:space="preserve"> </t>
        </is>
      </c>
    </row>
    <row r="18">
      <c r="A18" s="4" t="inlineStr">
        <is>
          <t>2028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ssued, principal</t>
        </is>
      </c>
      <c r="B20" s="9" t="n">
        <v>1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t>
        </is>
      </c>
      <c r="B21" s="10" t="n">
        <v>0.1</v>
      </c>
      <c r="C21" s="4" t="inlineStr">
        <is>
          <t xml:space="preserve"> </t>
        </is>
      </c>
      <c r="D21" s="4" t="inlineStr">
        <is>
          <t xml:space="preserve"> </t>
        </is>
      </c>
      <c r="E21" s="10" t="n">
        <v>0.1</v>
      </c>
      <c r="F21" s="4" t="inlineStr">
        <is>
          <t xml:space="preserve"> </t>
        </is>
      </c>
      <c r="G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idends payable per share (in USD per share)</t>
        </is>
      </c>
      <c r="B24" s="4" t="inlineStr">
        <is>
          <t xml:space="preserve"> </t>
        </is>
      </c>
      <c r="C24" s="4" t="inlineStr">
        <is>
          <t xml:space="preserve"> </t>
        </is>
      </c>
      <c r="D24" s="8" t="n">
        <v>0.1</v>
      </c>
      <c r="E24" s="4" t="inlineStr">
        <is>
          <t xml:space="preserve"> </t>
        </is>
      </c>
      <c r="F24" s="4" t="inlineStr">
        <is>
          <t xml:space="preserve"> </t>
        </is>
      </c>
      <c r="G24" s="4" t="inlineStr">
        <is>
          <t xml:space="preserve"> </t>
        </is>
      </c>
    </row>
    <row r="25">
      <c r="A25" s="4" t="inlineStr">
        <is>
          <t>Subsequent event | 180 million USD revolving credit facility | Super Senior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t>
        </is>
      </c>
      <c r="B27" s="4" t="inlineStr">
        <is>
          <t xml:space="preserve"> </t>
        </is>
      </c>
      <c r="C27" s="9" t="n">
        <v>195</v>
      </c>
      <c r="D27" s="4" t="inlineStr">
        <is>
          <t xml:space="preserve"> </t>
        </is>
      </c>
      <c r="E27" s="4" t="inlineStr">
        <is>
          <t xml:space="preserve"> </t>
        </is>
      </c>
      <c r="F27" s="4" t="inlineStr">
        <is>
          <t xml:space="preserve"> </t>
        </is>
      </c>
      <c r="G27" s="4" t="inlineStr">
        <is>
          <t xml:space="preserve"> </t>
        </is>
      </c>
    </row>
    <row r="28">
      <c r="A28" s="4" t="inlineStr">
        <is>
          <t>Subsequent event | 180 million USD revolving credit facility, guarantee facility | Super Senior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t>
        </is>
      </c>
      <c r="B30" s="4" t="inlineStr">
        <is>
          <t xml:space="preserve"> </t>
        </is>
      </c>
      <c r="C30" s="7" t="n">
        <v>45</v>
      </c>
      <c r="D30" s="4" t="inlineStr">
        <is>
          <t xml:space="preserve"> </t>
        </is>
      </c>
      <c r="E30" s="4" t="inlineStr">
        <is>
          <t xml:space="preserve"> </t>
        </is>
      </c>
      <c r="F30" s="4" t="inlineStr">
        <is>
          <t xml:space="preserve"> </t>
        </is>
      </c>
      <c r="G30" s="4" t="inlineStr">
        <is>
          <t xml:space="preserve"> </t>
        </is>
      </c>
    </row>
    <row r="31">
      <c r="A31" s="4" t="inlineStr">
        <is>
          <t>Subsequent event | Additional 2028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ssued, principal</t>
        </is>
      </c>
      <c r="B33" s="4" t="inlineStr">
        <is>
          <t xml:space="preserve"> </t>
        </is>
      </c>
      <c r="C33" s="9" t="n">
        <v>150</v>
      </c>
      <c r="D33" s="4" t="inlineStr">
        <is>
          <t xml:space="preserve"> </t>
        </is>
      </c>
      <c r="E33" s="4" t="inlineStr">
        <is>
          <t xml:space="preserve"> </t>
        </is>
      </c>
      <c r="F33" s="4" t="inlineStr">
        <is>
          <t xml:space="preserve"> </t>
        </is>
      </c>
      <c r="G33" s="4" t="inlineStr">
        <is>
          <t xml:space="preserve"> </t>
        </is>
      </c>
    </row>
    <row r="34">
      <c r="A34" s="4" t="inlineStr">
        <is>
          <t>Debt instrument, interest rate</t>
        </is>
      </c>
      <c r="B34" s="4" t="inlineStr">
        <is>
          <t xml:space="preserve"> </t>
        </is>
      </c>
      <c r="C34" s="10" t="n">
        <v>0.1</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s with Customers</t>
        </is>
      </c>
      <c r="B4" s="4" t="inlineStr">
        <is>
          <t>Note 5 - Contracts with Customers Contract Assets and Liabilities When the right to consideration becomes unconditional based on the contractual billing schedule, accrued revenue is recognized. At the point that accrued revenue is billed, trade accounts receivable are recognized. Payment terms on invoice amounts are typically 30 days. Deferred mobilization, demobilization and contract preparation revenue includes revenues received for rig mobilization as well as preparation and upgrade activities, in addition to demobilization revenues expected to be received upon contract commencement and other lump-sum revenues relating to the firm periods of our contracts. These revenues are allocated to the overall performance obligation and recognized on a straight-line basis over the initial firm term of the contracts. The following presents our contract assets and liabilities from our contracts with customers: June 30, 2024 December 31, 2023 (In $ millions) Accrued revenue (1) 103.8 73.7 Current contract assets 103.8 73.7 Non-current accrued revenue (2) 2.6 2.3 Non-current contract asset 2.6 2.3 Total contract asset 106.4 76.0 Current deferred mobilization, demobilization and other revenue (33.4) (59.5) Current contract liability (33.4) (59.5) Non-current deferred mobilization, demobilization and other revenue (27.9) (56.6) Non-current contract liability (27.9) (56.6) Total contract liability (61.3) (116.1) (1) Accrued revenue includes $14.0 million ($7.3 million as of December 31, 2023 ) related to the current portion of deferred variable rate revenue, $2.7 million ($1.1 million as of December 31, 2023 ) pertaining to the current portion of deferred demobilization revenue, and $0.6 million ($1.2 million as of December 31, 2023 ) related to the current portion of liquidated damages associated with a known delay in the operational start date of one of our contracts (two of our contracts as at December 31, 2023). (2) Non-current accrued revenue includes $2.5 million ($1.5 million as of December 31, 2023 ) pertaining to the non-current portion of deferred demobilization revenue, and $0.1 million ($0.8 million as of December 31, 2023 ) related to the non-current portion of liquidated damages associated with a known delay in the operational start date of one of our contracts (two of our contracts as at December 31, 2023). Non-current accrued revenue is included in "Other non-current assets" in our Unaudited Condensed Consolidated Balance Sheets (see Note 15 - Other Non-Current Assets) Total movement in our contract assets and contract liabilities balances during the six months ended June 30, 2024 are as follows: (In $ millions) Contract assets Contract liabilities Balance as of December 31, 2023 76.0 116.1 Performance obligations satisfied during the reporting period 94.2 — Amortization of revenue — (68.7) Unbilled demobilization revenue 2.6 — Unbilled variable rate revenue 6.7 — Performance obligations to be satisfied over time — 2.6 Unbilled mobilization revenue 0.6 — Cash received, excluding amounts recognized as revenue — 11.3 Cash received against the contract asset balance (73.7) — Balance as of June 30, 2024 106.4 61.3 Timing of Revenue The Company derives its revenue from contracts with customers for the transfer of goods and services, from various activities performed both at a point in time and over time, under the output method. Three months ended June 30, 2024 Three months ended June 30, 2023 Six months ended June 30, 2024 Six months ended June 30, 2023 (In $ millions) Over time 264.4 180.2 492.7 347.1 Point in time 7.5 7.3 13.2 12.4 Total 271.9 187.5 505.9 359.5 Revenue on existing contracts, where performance obligations are unsatisfied or partially unsatisfied at the balance sheet date, is expected to be recognized as follows as at June 30, 2024: For the periods ending June 30, (In $ millions) 2025 2026 2027 2028 onwards Dayrate revenue 913.9 411.4 65.2 58.5 Other revenue (1) 72.7 36.1 6.7 7.0 Total 986.6 447.5 71.9 65.5 (1) Other revenue represents lump sum revenue associated with contract preparation and mobilization and is recognized ratably over the initial firm term of the associated contract in "Dayrate revenue" in the Unaudited Condensed Consolidated Statements of Operation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June 30, 2024 December 31, 2023 (In $ millions) Current deferred mobilization and contract preparation costs 31.8 39.4 Non-current deferred mobilization and contract preparation costs (1) 31.6 42.6 Total deferred mobilization and contract preparation asset 63.4 82.0 (1) Non-current deferred mobilization and contract preparation costs are included in "Other non-current assets" in our Unaudited Condensed Consolidated Balance Sheets (see Note 15 - Other Non-Current Assets). Deferred mobilization and contract preparation costs decreased by $18.6 million during the six months ended June 30, 2024 to $63.4 million, from $82.0 million as of December 31, 2023 as a result of additional deferred costs of $13.2 million primarily relating to the contract preparations of the rigs "Hild", "Idun", "Thor" and "Ran", offset by amortization of $31.8 million during the six months ended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Note 6 - Equity Method Investments We own a 51% interest in two Mexico-based joint ventures, Perfomex and Perfomex II. We previously provided five jack-up rigs on bareboat charters to these joint ventures. These joint ventures previously provided dayrate drilling services to Opex Perforadora S.A. de C.V. (“Opex”) and Perforadora Profesional AKAL I, SA de CV (“Akal”), which both provide integrated well services to Petróleos Mexicanos (“Pemex”). Opex and Akal are wholly owned by Operadora Productora y Exploradora Mexicana, S.A. de C.V. (“Operadora”), a fully owned subsidiary of Proyectos Globales de Energia y Servicos CME, S.A. DE C.V. (“CME”). CME owns the remaining 49% interest in our joint ventures Perfomex and Perfomex II. Effective January 1, 2024, Perfomex and Opex agreed to terminate the Drilling and Technical Services Agreements ("DTSAs") for the jack-up rigs "Grid" and "Gersemi" which triggered a termination fee payable by Opex to Perfomex of $14 million, or $7 million per Borr jack-up rig operated by Perfomex. Effective April 1, 2024, Perfomex and Opex agreed to terminate the Drilling and Technical Services Agreements ("DTSAs") for the jack-up rigs "Galar", "Odin" and "Njord" which triggered a further termination fee payable by Opex to Perfomex of $21 million, or $7 million per Borr jack-up rig. The associated bareboat charter agreements between Perfomex and the Company were also terminated. Effective the same dates as the termination dates referenced above, the Company entered into new fixed rate bareboat charter agreements for the jack-up rigs "Grid", "Gersemi", "Galar", "Odin" and "Njord" with Irish Energy Drilling Assets, DAC ("Irco"). The new bareboat charter agreements remain in effect until December 31, 2025. In addition, effective January 1, 2024, Perfomex entered into new Drilling, Operation and Management Agreements ("DO&amp;M Agreements") with Perforadora Ircomex, S.A. DE C.V. ("Ircomex") to provide drilling, operations and management services for the Borr jack-up rigs "Grid" and "Gersemi", plus third-party owned jack-up rigs "CME I" and "CME II". Effective April 1, 2024, DO&amp;M Agreements were also entered into by Borr Drilling Contracting S. de R.L. de C.V., a wholly owned subsidiary of the Company, with Ircomex, to provide drilling, operations and management services for the Borr jack-up rigs "Galar", "Odin" and "Njord". These DO&amp;M Agreements are based on a cost-plus pricing model and remain in effect until December 31, 2025. Irco and Ircomex will continue to provide the jack-up rigs "Grid","Gersemi","Galar", "Odin" and "Njord" and accompanying operational services to Opex, to service its integrated well services contract with Pemex. The below tables set forth the results from these entities, on a 100% basis, for the three months ended June 30, 2024 and 2023: Three months ended June 30, 2024 Three months ended June 30, 2023 In $ millions Perfomex Perfomex II Perfomex Perfomex II Revenue 24.5 2.8 72.4 9.4 Operating expenses (24.0) (2.9) (71.6) (8.6) Net income (2.7) (2.1) 6.0 1.6 The below tables set forth the results from these entities, on a 100% basis, for the six months ended June 30, 2024 and 2023: Six months ended June 30, 2024 Six months ended June 30, 2023 In $ millions Perfomex Perfomex II Perfomex Perfomex II Revenue 77.6 4.8 142.9 15.0 Operating expenses (76.4) (4.8) (140.0) (14.7) Net income / (loss) 7.4 (1.7) 10.1 2.2 As of June 30, 2024, Perfomex and Perfomex II had $95.7 million of receivables from Opex and Akal, of which $89.8 million was outstanding and $5.9 million was unbilled. As of December 31, 2023, Perfomex and Perfomex II had $164.9 million of receivables from Opex and Akal, of which $131.7 million was outstanding and $33.2 million was unbilled. Summarized balance sheets, on a 100% basis of the Company's equity method investees are as follows: As at June 30, 2024 As at December 31, 2023 In $ millions Perfomex Perfomex II Perfomex Perfomex II Cash and restricted cash (1) 3.0 — 11.4 0.5 Total current assets 196.5 33.4 271.4 35.1 Total non-current assets 20.7 2.0 12.3 2.1 Total assets 217.2 35.4 283.7 37.2 Total current liabilities 191.6 23.6 257.2 23.8 Total non-current liabilities — 0.4 8.3 0.2 Equity 25.6 11.4 18.2 13.2 Total Liabilities and Equity 217.2 35.4 283.7 37.2 (1) As of June 30, 2024, Perfomex had restricted cash of $2.4 million. The following presents our investments in equity method investments as at June 30, 2024: In $ millions Perfomex Perfomex II Borr Total Balance as of December 31, 2023 9.1 6.6 15.7 Income on a percentage basis 3.8 (0.9) 2.9 Balance as of June 30, 2024 12.9 5.7 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6 Months Ended</t>
        </is>
      </c>
    </row>
    <row r="2">
      <c r="B2" s="2" t="inlineStr">
        <is>
          <t>Jun. 30, 2024</t>
        </is>
      </c>
    </row>
    <row r="3">
      <c r="A3" s="3" t="inlineStr">
        <is>
          <t>Other Income and Expenses [Abstract]</t>
        </is>
      </c>
      <c r="B3" s="4" t="inlineStr">
        <is>
          <t xml:space="preserve"> </t>
        </is>
      </c>
    </row>
    <row r="4">
      <c r="A4" s="4" t="inlineStr">
        <is>
          <t>Interest Expense</t>
        </is>
      </c>
      <c r="B4" s="4" t="inlineStr">
        <is>
          <t>Note 7 - Interest Expense Interest expense is comprised of the following: Three months ended June 30, 2024 Three months ended June 30, 2023 Six months ended June 30, 2024 Six months ended June 30, 2023 (In $ millions) Debt interest expense (47.7) (38.4) (92.4) (75.2) Amortization of deferred finance charges (2.8) (3.2) (5.5) (5.0) Amortization of debt discount (1.7) — (3.4) — Amortization of debt premium 0.2 — 0.3 — Total (52.0) (41.6) (101.0) (8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6 Months Ended</t>
        </is>
      </c>
    </row>
    <row r="2">
      <c r="B2" s="2" t="inlineStr">
        <is>
          <t>Jun. 30, 2024</t>
        </is>
      </c>
    </row>
    <row r="3">
      <c r="A3" s="3" t="inlineStr">
        <is>
          <t>Other Income and Expenses [Abstract]</t>
        </is>
      </c>
      <c r="B3" s="4" t="inlineStr">
        <is>
          <t xml:space="preserve"> </t>
        </is>
      </c>
    </row>
    <row r="4">
      <c r="A4" s="4" t="inlineStr">
        <is>
          <t>Other Financial Expenses, net</t>
        </is>
      </c>
      <c r="B4" s="4" t="inlineStr">
        <is>
          <t>Other financial expenses, net is comprised of the following: Three months ended June 30, 2024 Three months ended June 30, 2023 Six months ended June 30, 2024 Six months ended June 30, 2023 (In $ millions) Yard cost cover expense (5.6) (5.4) (11.2) (10.9) Bank commitment, guarantee and other fees (0.9) (0.8) (1.9) (1.2) Foreign exchange loss (0.2) (3.2) (2.3) (1.6) Other financial income / (expenses) (1) 0.6 (0.3) (0.9) (0.3) Unrealized changes in value of financial instruments 0.3 — 0.3 — Total (5.8) (9.7) (16.0) (14.0) (1) Other financial expense for the six months ended June 30, 2024 includes $2.3 million of premium paid related to the Convertible Bonds repurchased in March 2024. Amortization of deferred finance charges for the three months ended June 30, 2023 of $3.2 million and for the six months ended June 30, 2023 of $5.0 million have been presented in Interest expense in the Unaudited Condensed Consolidated Statements of Operations, to conform to the current period's presentation. See Note 7 -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4</t>
        </is>
      </c>
    </row>
    <row r="3">
      <c r="A3" s="3" t="inlineStr">
        <is>
          <t>Income Tax Disclosure [Abstract]</t>
        </is>
      </c>
      <c r="B3" s="4" t="inlineStr">
        <is>
          <t xml:space="preserve"> </t>
        </is>
      </c>
    </row>
    <row r="4">
      <c r="A4" s="4" t="inlineStr">
        <is>
          <t>Taxation</t>
        </is>
      </c>
      <c r="B4" s="4" t="inlineStr">
        <is>
          <t>Note 9 - Taxation Borr Drilling Limited is a Bermuda company and is currently not required to pay taxes in Bermuda on ordinary income or capital gains under a tax exemption granted by the Minister of Finance in Bermuda until March 31, 20 35. In December 2023, the Bermuda Corporate Income Tax Act was enacted and will apply from January 1, 2025, with a statutory rate of 15%. We operate through various subsidiaries, affiliates and branches in numerous countries throughout the world and are subject to tax laws, policies, treaties and regulations, as well as the interpretation or enforcement thereof, in jurisdictions in which we or any of our subsidiaries, affiliates and branches operate, were incorporated, or are otherwise considered to have a tax presence. Our income tax expense is based upon our interpretation of the tax laws in effect in various countries at the time that the expense was incurred. Total pre-tax income / (loss) is comprised of the following by jurisdiction: Three months ended June 30, 2024 Three months ended June 30, 2023 Six months ended June 30, 2024 Six months ended June 30, 2023 (In $ millions) Bermuda (7.1) (15.4) (49.2) (30.0) Foreign 53.7 29.6 128.4 52.1 Total 46.6 14.2 79.2 22.1 The change in the effective tax rate from period to period is primarily attributable to changes in the profitability or loss mix of our operations in various jurisdictions. As our operations continually change among numerous jurisdictions and methods of taxation in these jurisdictions vary greatly, there is little direct correlation between the income tax provision or benefit and income or loss before taxes. We used a discrete effective tax rate method to calculate income taxes. Income tax (expense) / benefit is comprised of the following: Three months ended June 30, 2024 Three months ended June 30, 2023 Six months ended June 30, 2024 Six months ended June 30, 2023 (In $ millions) Current tax (13.6) (12.5) (28.7) (27.9) Change in deferred tax (1.3) (0.9) (4.4) (0.8) Total (14.9) (13.4) (33.1) (28.7) The deferred tax assets related to our net operating losses were primarily generated in the United Kingdom and will not expire. We recognize a valuation allowance for deferred tax assets when it is more likely than not that the benefit from the deferred tax asset will not be realized. The amount of deferred tax assets considered realizable could increase or decrease in the near term if estimates of future taxable income change. In response to the Organization for Economic Co-Operation and Development (OECD) Base Erosion and Profit Shifting initiative, a 15% worldwide minimum tax implemented on a country-by-country basis has been introduced with many jurisdictions committed to a January 1, 2024, effective date. There remain a number of uncertainties around the final Pillar 2 model rules, and we are closely monitoring developments on this initiative. Additionally, on December 27, 2023, Bermuda enacted the Corporate Income Tax Act which imposes a 15% tax on Bermuda businesses that are part of multinational enterprise (MNE) groups. The effective date of the income tax is for tax years beginning on or after January 1, 2025. We are actively monitoring the evolving developments of these regulations and evaluating their potential impact on future periods. At present, we expect that they will not have a substantial impact on our financial results in the short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loss) Per Share</t>
        </is>
      </c>
      <c r="B1" s="2" t="inlineStr">
        <is>
          <t>6 Months Ended</t>
        </is>
      </c>
    </row>
    <row r="2">
      <c r="B2" s="2" t="inlineStr">
        <is>
          <t>Jun. 30, 2024</t>
        </is>
      </c>
    </row>
    <row r="3">
      <c r="A3" s="3" t="inlineStr">
        <is>
          <t>Earnings Per Share [Abstract]</t>
        </is>
      </c>
      <c r="B3" s="4" t="inlineStr">
        <is>
          <t xml:space="preserve"> </t>
        </is>
      </c>
    </row>
    <row r="4">
      <c r="A4" s="4" t="inlineStr">
        <is>
          <t>Income/(loss) Per Share</t>
        </is>
      </c>
      <c r="B4" s="4" t="inlineStr">
        <is>
          <t>Note 10 - Income/(loss) Per Share The computation of basic income/(loss) per share (“EPS”) is based on the weighted average number of shares outstanding during the period. Three months ended June 30, 2024 Three months ended June 30, 2023 Six months ended June 30, 2024 Six months ended June 30, 2023 Basic income (loss) per share 0.13 — 0.18 (0.03) Diluted income (loss) per share 0.12 — 0.18 (0.03) Issued ordinary shares at the end of the period 264,080,391 254,263,598 264,080,391 254,263,598 Net income / (loss) - basic 31.7 0.8 46.1 (6.6) Convertible bond interest using the if converted method 3.0 — 6.0 — Net income/(loss) - diluted 34.7 0.8 52.1 (6.6) Weighted average numbers of shares outstanding for the period, basic 251,189,331 244,777,228 251,953,928 239,806,937 Dilutive effect of share options, RSU and Convertible Bond (1) 37,247,299 4,142,478 37,395,409 — Weighted average numbers of shares outstanding for the period, diluted 288,436,630 248,919,706 289,349,337 239,806,937 (1) For the three and six months ended June 30, 2024, 8,118,362 share options and 862,780 restricted stock units using the treasury stock method and 33,554,319 shares issuable upon exercise of our convertible bonds due in May 2028 with a conversion price of $7.1347 per share, have been included as they are dilutive. For the three months ended June 30, 2023, 9,028,584 share options and 88,584 restricted stock units using the treasury stock method, have been included as they are dilutive. The weighted average number of shares outstanding includes 12,081,900 and 14,443,270 shares as of June 30. 2024 and December 31, 2023 shares, respectfully, which have been issued as part of a share lending arrangement relating to the Company's issuance of $250.0 million Convertible Bonds in 2023 (see Note 22 - Common Shares). The following potential share issuances effects of Convertible Bonds, share options, RSUs and performance units have been excluded from the calculation of diluted EPS for each of the periods presented because the effects were anti-dilutive. Three months ended June 30, 2024 Three months ended June 30, 2023 Six months ended June 30, 2024 Six months ended June 30, 2023 Convertible bonds — 34,027,031 — 34,027,031 Share options 2,100,000 280,000 2,100,000 9,220,000 Performance stock units 750,000 500,000 750,000 500,000 Restricted share units — — — 88,584 For the three and six months ended June 30, 2024, the impact of 2,100,000 stock options and 750,000 performance share units using the treasury stock method were anti-dilutive, as the exercise price was higher than the average share price, and therefore have been excluded from the calculation. For the three months ended June 30, 2023, the impact of 280,000 stock options and 500,000 performance share units using the treasury stock method were anti-dilutive, as the exercise price was higher than the average share price, and therefore have been excluded from the calculation. In addition, 34,027,031 shares issuable upon exercise of our convertible bonds due in May 2028 with a conversion price of $7.3471 per share, have been excluded as they are anti-dilutive. Diluted EPS for the six months ended June 30, 2023 does not include the effect of the assumed conversion of potentially dilutive instruments listed above, due to loss sustained in this period as this was deemed to have an anti-dilutive effect on our E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4</t>
        </is>
      </c>
    </row>
    <row r="3">
      <c r="A3" s="3" t="inlineStr">
        <is>
          <t>Other Current Assets [Abstract]</t>
        </is>
      </c>
      <c r="B3" s="4" t="inlineStr">
        <is>
          <t xml:space="preserve"> </t>
        </is>
      </c>
    </row>
    <row r="4">
      <c r="A4" s="4" t="inlineStr">
        <is>
          <t>Other Current Assets</t>
        </is>
      </c>
      <c r="B4" s="4" t="inlineStr">
        <is>
          <t>Note 11 - Other Current Assets Other current assets are comprised of the following: June 30, 2024 December 31, 2023 (In $ millions) VAT receivable 8.0 16.5 Client rechargeables 5.2 5.3 Other tax receivables 5.6 4.7 Investment in marketable securities (1) 1.8 — Right-of-use lease asset (2) 0.5 0.5 Deferred financing fee 0.5 0.5 Other receivables 3.2 4.5 Total 24.8 32.0 (1) Investment in marketable equity securities relates to shares purchased in another listed entity. Unrealized gains for the three months ended June 30, 2024 and for the six months ended June 30, 2024 were $ 0.3 million (nil for the three and six months ended June 30, 2023) . See Note 8 - Other Financial Expenses, net. In July 2024, we sold the shares and we no longer hold any investment in marketable equity securities. (2) The right-of-use lease asset pertains to our office and yard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buildings</t>
        </is>
      </c>
      <c r="B1" s="2" t="inlineStr">
        <is>
          <t>6 Months Ended</t>
        </is>
      </c>
    </row>
    <row r="2">
      <c r="B2" s="2" t="inlineStr">
        <is>
          <t>Jun. 30, 2024</t>
        </is>
      </c>
    </row>
    <row r="3">
      <c r="A3" s="3" t="inlineStr">
        <is>
          <t>New buildings [Abstract]</t>
        </is>
      </c>
      <c r="B3" s="4" t="inlineStr">
        <is>
          <t xml:space="preserve"> </t>
        </is>
      </c>
    </row>
    <row r="4">
      <c r="A4" s="4" t="inlineStr">
        <is>
          <t>Newbuildings</t>
        </is>
      </c>
      <c r="B4" s="4" t="inlineStr">
        <is>
          <t>Note 12 - Newbuildings The table below sets forth the carrying value of our newbuildings: June 30, 2024 December 31, 2023 (In $ millions) Opening balance 5.4 3.5 Additions 18.0 1.9 Total 23.4 5.4 No rigs were delivered in the six months ended June 30, 2024 . Impairment During the six months ended June 30, 2024, we considered whether indicators existed that the carrying amounts of our newbuildings may not be recoverable as of June 30, 2024, and concluded that no indicators, events, or changes in circumstances, have occurred to warrant a change in the assumptions utilized in the December 31, 2023 impairment tests of our newbuilding jack-up rig fleet. We will continue to monitor developments in the markets in which we operate for indications that the carrying values of our long-lived assets are not recoverable. Commitments The remaining contracted installments as of June 30, 2024 and December 31, 2023, payable on delivery, for the two Keppel newbuilds ordered in 2017, are in total $319.8 million, respectively (see Note 19 -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Jack-Up Rigs</t>
        </is>
      </c>
      <c r="B1" s="2" t="inlineStr">
        <is>
          <t>6 Months Ended</t>
        </is>
      </c>
    </row>
    <row r="2">
      <c r="B2" s="2" t="inlineStr">
        <is>
          <t>Jun. 30, 2024</t>
        </is>
      </c>
    </row>
    <row r="3">
      <c r="A3" s="3" t="inlineStr">
        <is>
          <t>Jack Up Rigs [Abstract]</t>
        </is>
      </c>
      <c r="B3" s="4" t="inlineStr">
        <is>
          <t xml:space="preserve"> </t>
        </is>
      </c>
    </row>
    <row r="4">
      <c r="A4" s="4" t="inlineStr">
        <is>
          <t>Jack-Up Rigs</t>
        </is>
      </c>
      <c r="B4" s="4" t="inlineStr">
        <is>
          <t>Note 13 - Jack-Up Rigs Set forth below is the carrying value of our jack-up rigs: June 30, 2024 December 31, 2023 (In $ millions) Opening balance 2,578.3 2,589.1 Additions 23.3 104.7 Depreciation and amortization (63.1) (115.5) Total 2,538.5 2,578.3 Accumulated depreciation related to jack-up rigs as at June 30, 2024 is $661.2 million (as at December 31, 2023 was $598.1 million). Depreciation of property, plant and equipment In addition to the depreciation in the above table, the Company recognized depreciation of $0.3 million and $0.6 million for the three and six months ended June 30, 2024 related to property, plant and equipment ($0.4 million and $0.8 million for the three and six months ended June 30, 2023). Impairment During the six months ended June 30, 2024, we considered whether indicators of impairment existed that could indicate that the carrying amounts of our jack-up rigs may not be recoverable as of June 30, 2024, and concluded that no such events or changes in circumstances have occurred to warrant a change in the assumptions utilized in the December 31, 2023 impairment tests of our jack-up rig fleet. We will continue to monitor developments in the markets in which we operate for indications that the carrying values of our long-lived assets are not recover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5" t="n">
        <v>271.9</v>
      </c>
      <c r="C4" s="5" t="n">
        <v>187.5</v>
      </c>
      <c r="D4" s="5" t="n">
        <v>505.9</v>
      </c>
      <c r="E4" s="5" t="n">
        <v>359.5</v>
      </c>
    </row>
    <row r="5">
      <c r="A5" s="4" t="inlineStr">
        <is>
          <t>Gain on disposals</t>
        </is>
      </c>
      <c r="B5" s="6" t="n">
        <v>0.2</v>
      </c>
      <c r="C5" s="6" t="n">
        <v>0.2</v>
      </c>
      <c r="D5" s="6" t="n">
        <v>0.4</v>
      </c>
      <c r="E5" s="6" t="n">
        <v>0.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ig operating and maintenance expenses</t>
        </is>
      </c>
      <c r="B7" s="6" t="n">
        <v>-124.1</v>
      </c>
      <c r="C7" s="6" t="n">
        <v>-89.5</v>
      </c>
      <c r="D7" s="6" t="n">
        <v>-228.1</v>
      </c>
      <c r="E7" s="7" t="n">
        <v>-175</v>
      </c>
    </row>
    <row r="8">
      <c r="A8" s="4" t="inlineStr">
        <is>
          <t>Depreciation of non-current assets</t>
        </is>
      </c>
      <c r="B8" s="6" t="n">
        <v>-31.9</v>
      </c>
      <c r="C8" s="7" t="n">
        <v>-28</v>
      </c>
      <c r="D8" s="6" t="n">
        <v>-63.7</v>
      </c>
      <c r="E8" s="6" t="n">
        <v>-56.2</v>
      </c>
    </row>
    <row r="9">
      <c r="A9" s="4" t="inlineStr">
        <is>
          <t>General and administrative expenses</t>
        </is>
      </c>
      <c r="B9" s="6" t="n">
        <v>-11.6</v>
      </c>
      <c r="C9" s="6" t="n">
        <v>-10.3</v>
      </c>
      <c r="D9" s="7" t="n">
        <v>-25</v>
      </c>
      <c r="E9" s="6" t="n">
        <v>-22.7</v>
      </c>
    </row>
    <row r="10">
      <c r="A10" s="4" t="inlineStr">
        <is>
          <t>Total operating expenses</t>
        </is>
      </c>
      <c r="B10" s="6" t="n">
        <v>-167.6</v>
      </c>
      <c r="C10" s="6" t="n">
        <v>-127.8</v>
      </c>
      <c r="D10" s="6" t="n">
        <v>-316.8</v>
      </c>
      <c r="E10" s="6" t="n">
        <v>-253.9</v>
      </c>
    </row>
    <row r="11">
      <c r="A11" s="4" t="inlineStr">
        <is>
          <t>Operating income</t>
        </is>
      </c>
      <c r="B11" s="6" t="n">
        <v>104.5</v>
      </c>
      <c r="C11" s="6" t="n">
        <v>59.9</v>
      </c>
      <c r="D11" s="6" t="n">
        <v>189.5</v>
      </c>
      <c r="E11" s="6" t="n">
        <v>105.9</v>
      </c>
    </row>
    <row r="12">
      <c r="A12" s="4" t="inlineStr">
        <is>
          <t>(Loss) / income from equity method investments</t>
        </is>
      </c>
      <c r="B12" s="6" t="n">
        <v>-2.5</v>
      </c>
      <c r="C12" s="6" t="n">
        <v>3.9</v>
      </c>
      <c r="D12" s="6" t="n">
        <v>2.9</v>
      </c>
      <c r="E12" s="6" t="n">
        <v>6.3</v>
      </c>
    </row>
    <row r="13">
      <c r="A13" s="3" t="inlineStr">
        <is>
          <t>Financial income (expenses), net</t>
        </is>
      </c>
      <c r="B13" s="4" t="inlineStr">
        <is>
          <t xml:space="preserve"> </t>
        </is>
      </c>
      <c r="C13" s="4" t="inlineStr">
        <is>
          <t xml:space="preserve"> </t>
        </is>
      </c>
      <c r="D13" s="4" t="inlineStr">
        <is>
          <t xml:space="preserve"> </t>
        </is>
      </c>
      <c r="E13" s="4" t="inlineStr">
        <is>
          <t xml:space="preserve"> </t>
        </is>
      </c>
    </row>
    <row r="14">
      <c r="A14" s="4" t="inlineStr">
        <is>
          <t>Interest income</t>
        </is>
      </c>
      <c r="B14" s="6" t="n">
        <v>2.4</v>
      </c>
      <c r="C14" s="6" t="n">
        <v>1.7</v>
      </c>
      <c r="D14" s="6" t="n">
        <v>3.8</v>
      </c>
      <c r="E14" s="6" t="n">
        <v>4.1</v>
      </c>
    </row>
    <row r="15">
      <c r="A15" s="4" t="inlineStr">
        <is>
          <t>Interest expense</t>
        </is>
      </c>
      <c r="B15" s="7" t="n">
        <v>-52</v>
      </c>
      <c r="C15" s="6" t="n">
        <v>-41.6</v>
      </c>
      <c r="D15" s="7" t="n">
        <v>-101</v>
      </c>
      <c r="E15" s="6" t="n">
        <v>-80.2</v>
      </c>
    </row>
    <row r="16">
      <c r="A16" s="4" t="inlineStr">
        <is>
          <t>Other financial expenses, net</t>
        </is>
      </c>
      <c r="B16" s="6" t="n">
        <v>-5.8</v>
      </c>
      <c r="C16" s="6" t="n">
        <v>-9.699999999999999</v>
      </c>
      <c r="D16" s="7" t="n">
        <v>-16</v>
      </c>
      <c r="E16" s="7" t="n">
        <v>-14</v>
      </c>
    </row>
    <row r="17">
      <c r="A17" s="4" t="inlineStr">
        <is>
          <t>Total financial expenses, net</t>
        </is>
      </c>
      <c r="B17" s="6" t="n">
        <v>-55.4</v>
      </c>
      <c r="C17" s="6" t="n">
        <v>-49.6</v>
      </c>
      <c r="D17" s="6" t="n">
        <v>-113.2</v>
      </c>
      <c r="E17" s="6" t="n">
        <v>-90.09999999999999</v>
      </c>
    </row>
    <row r="18">
      <c r="A18" s="4" t="inlineStr">
        <is>
          <t>Income before income taxes</t>
        </is>
      </c>
      <c r="B18" s="6" t="n">
        <v>46.6</v>
      </c>
      <c r="C18" s="6" t="n">
        <v>14.2</v>
      </c>
      <c r="D18" s="6" t="n">
        <v>79.2</v>
      </c>
      <c r="E18" s="6" t="n">
        <v>22.1</v>
      </c>
    </row>
    <row r="19">
      <c r="A19" s="4" t="inlineStr">
        <is>
          <t>Income tax expense</t>
        </is>
      </c>
      <c r="B19" s="6" t="n">
        <v>-14.9</v>
      </c>
      <c r="C19" s="6" t="n">
        <v>-13.4</v>
      </c>
      <c r="D19" s="6" t="n">
        <v>-33.1</v>
      </c>
      <c r="E19" s="6" t="n">
        <v>-28.7</v>
      </c>
    </row>
    <row r="20">
      <c r="A20" s="4" t="inlineStr">
        <is>
          <t>Net income / (loss)</t>
        </is>
      </c>
      <c r="B20" s="6" t="n">
        <v>31.7</v>
      </c>
      <c r="C20" s="6" t="n">
        <v>0.8</v>
      </c>
      <c r="D20" s="6" t="n">
        <v>46.1</v>
      </c>
      <c r="E20" s="6" t="n">
        <v>-6.6</v>
      </c>
    </row>
    <row r="21">
      <c r="A21" s="4" t="inlineStr">
        <is>
          <t>Total comprehensive income / (loss) attributable to shareholders of Borr Drilling Limited</t>
        </is>
      </c>
      <c r="B21" s="5" t="n">
        <v>31.7</v>
      </c>
      <c r="C21" s="5" t="n">
        <v>0.8</v>
      </c>
      <c r="D21" s="5" t="n">
        <v>46.1</v>
      </c>
      <c r="E21" s="5" t="n">
        <v>-6.6</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Basic loss per share (in dollars per share)</t>
        </is>
      </c>
      <c r="B23" s="8" t="n">
        <v>0.13</v>
      </c>
      <c r="C23" s="9" t="n">
        <v>0</v>
      </c>
      <c r="D23" s="8" t="n">
        <v>0.18</v>
      </c>
      <c r="E23" s="8" t="n">
        <v>-0.03</v>
      </c>
    </row>
    <row r="24">
      <c r="A24" s="4" t="inlineStr">
        <is>
          <t>Diluted loss per share (in dollars per share)</t>
        </is>
      </c>
      <c r="B24" s="8" t="n">
        <v>0.12</v>
      </c>
      <c r="C24" s="9" t="n">
        <v>0</v>
      </c>
      <c r="D24" s="8" t="n">
        <v>0.18</v>
      </c>
      <c r="E24" s="8" t="n">
        <v>-0.03</v>
      </c>
    </row>
    <row r="25">
      <c r="A25" s="4" t="inlineStr">
        <is>
          <t>Weighted-average shares outstanding, basic (in shares)</t>
        </is>
      </c>
      <c r="B25" s="7" t="n">
        <v>251189331</v>
      </c>
      <c r="C25" s="7" t="n">
        <v>244777228</v>
      </c>
      <c r="D25" s="7" t="n">
        <v>251953928</v>
      </c>
      <c r="E25" s="7" t="n">
        <v>239806937</v>
      </c>
    </row>
    <row r="26">
      <c r="A26" s="4" t="inlineStr">
        <is>
          <t>Weighted-average shares outstanding, diluted (in shares)</t>
        </is>
      </c>
      <c r="B26" s="7" t="n">
        <v>288436630</v>
      </c>
      <c r="C26" s="7" t="n">
        <v>248919706</v>
      </c>
      <c r="D26" s="7" t="n">
        <v>289349337</v>
      </c>
      <c r="E26" s="7" t="n">
        <v>239806937</v>
      </c>
    </row>
    <row r="27">
      <c r="A27" s="4" t="inlineStr">
        <is>
          <t>Related party revenue</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10.6</v>
      </c>
      <c r="C29" s="5" t="n">
        <v>32.4</v>
      </c>
      <c r="D29" s="9" t="n">
        <v>35</v>
      </c>
      <c r="E29" s="5" t="n">
        <v>62.7</v>
      </c>
    </row>
    <row r="30">
      <c r="A30" s="4" t="inlineStr">
        <is>
          <t>Dayrate revenue | Nonrelated party</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7" t="n">
        <v>223</v>
      </c>
      <c r="C32" s="6" t="n">
        <v>155.1</v>
      </c>
      <c r="D32" s="6" t="n">
        <v>421.3</v>
      </c>
      <c r="E32" s="6" t="n">
        <v>296.8</v>
      </c>
    </row>
    <row r="33">
      <c r="A33" s="4" t="inlineStr">
        <is>
          <t>Bareboat charter revenue | Nonrelated party</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6" t="n">
        <v>26.6</v>
      </c>
      <c r="C35" s="7" t="n">
        <v>0</v>
      </c>
      <c r="D35" s="6" t="n">
        <v>37.9</v>
      </c>
      <c r="E35" s="7" t="n">
        <v>0</v>
      </c>
    </row>
    <row r="36">
      <c r="A36" s="4" t="inlineStr">
        <is>
          <t>Management contract revenue | Nonrelated party</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11.7</v>
      </c>
      <c r="C38" s="9" t="n">
        <v>0</v>
      </c>
      <c r="D38" s="5" t="n">
        <v>11.7</v>
      </c>
      <c r="E38" s="9"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4 - Leases We have various operating leases, principally for office space, storage facilities and operating equipment, which expire at various dates. Supplemental balance sheet information related to leases is as follows: (In $ millions) June 30, 2024 December 31, 2023 Operating leases right-of-use assets 1.4 1.6 Current operating lease liabilities 0.5 0.5 Non-current operating lease liabilities 0.9 1.1 The current portion of the right-of-use assets of $0.5 million is recognized within "Other current assets" (see Note 11 - Other Current Assets ) and the non-current portion of the right-of-use assets of $0.9 million is recognized within "Other non-current assets" (see Note 15 - Other Non-Current Assets ) in the Unaudited Condensed Consolidated Balance Sheets. The current operating lease liabilities are recognized within "Other current liabilities" (see Note 17 - Other Current Liabilities ) and the non-current operating lease liabilities are recognized within "Other non-current liabilities" in the Unaudited Condensed Consolidated Balance Sheets. Components of lease expenses are comprised of the following: (In $ millions) Three months ended June 30, 2024 Three months ended June 30, 2023 Six months ended June 30, 2024 Six months ended June 30, 2023 Rig operating and maintenance expenses 3.3 2.6 6.3 4.9 General and administrative expenses 0.5 0.3 1.0 0.9 Operating lease expense 3.8 2.9 7.3 5.8 Rental income Effective January 1, 2024, as part of a restructuring of our operations under our joint venture in Mexico, the Company entered into new fixed external bareboat charter agreements for two jack-up rigs and effective April 1, 2024 we entered into further fixed external bareboat charter agreements for three jack-up rigs, which continue to service Opex's contract with Pemex (see Note 6 - Equity Method Investments). Future revenues are based on a blended rate, in line with our revenue recognition policy, as the contract includes daily rates that change over the firm term of the contract. Revenues from operating leases for the three and six months ended June 30, 2024 of $26.6 million and $37.9 million have been recognized on a straight-line basis as “Bareboat charter revenue” in the Unaudited Condensed Consolidated Statements of Operations. There were nil revenues from operating leases for the three and six months ended June 30, 2023. The minimum future revenues to be received under the Company's operating leases on its jack-up rigs as of June 30, 2024, are as follows: (In $ millions) 2024 53.9 2025 106.9 Total minimum contractual future revenues 1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6 Months Ended</t>
        </is>
      </c>
    </row>
    <row r="2">
      <c r="B2" s="2" t="inlineStr">
        <is>
          <t>Jun. 30, 2024</t>
        </is>
      </c>
    </row>
    <row r="3">
      <c r="A3" s="3" t="inlineStr">
        <is>
          <t>Other Assets, Noncurrent Disclosure [Abstract]</t>
        </is>
      </c>
      <c r="B3" s="4" t="inlineStr">
        <is>
          <t xml:space="preserve"> </t>
        </is>
      </c>
    </row>
    <row r="4">
      <c r="A4" s="4" t="inlineStr">
        <is>
          <t>Other Non-Current Assets</t>
        </is>
      </c>
      <c r="B4" s="4" t="inlineStr">
        <is>
          <t>Note 15 - Other Non-Current Assets Other long-term assets are comprised of the following: June 30, 2024 December 31, 2023 (In $ millions) Deferred mobilization and contract preparation costs (1) 31.6 42.6 Deferred tax asset 14.9 19.3 Deferred demobilization revenue (2) 2.5 1.5 Deferred financing fee 1.5 1.7 Right-of-use lease asset, non-current (3) 0.9 1.1 Liquidated damages (4) 0.1 0.8 Prepayments 0.1 0.3 Total 51.6 67.3 (1) Non-current deferred mobilization and contract preparation costs relate to the non-current portion of contract mobilization and preparation costs for five of our jack-up rigs (see Note 5 - Contracts with Customers). (2) Non-current deferred demobilization revenue relates to demobilization revenue for two of our jack-up rigs, which will be billed upon contract completion. (3) The right-of-use lease asset pertains to our offices and yard leases. (4) Relates to the non-current portion of liquidated damages associated with a known delay in the operational start date of one of our contracts (two contracts as at December 31, 2023), which is amortized over the firm contract terms and recognized as reduction of "Dayrate revenue" in the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Note 16 - Accrued Expenses Accrued expenses are comprised of the following: June 30, 2024 December 31, 2023 (In $ millions) Accrued goods and services received, not invoiced 18.2 19.7 Accrued payroll and bonus 10.6 12.3 Other accrued expenses (1) 40.9 45.0 Total 69.7 77.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Current [Abstract]</t>
        </is>
      </c>
      <c r="B3" s="4" t="inlineStr">
        <is>
          <t xml:space="preserve"> </t>
        </is>
      </c>
    </row>
    <row r="4">
      <c r="A4" s="4" t="inlineStr">
        <is>
          <t>Other Current Liabilities</t>
        </is>
      </c>
      <c r="B4" s="4" t="inlineStr">
        <is>
          <t>Note 17 - Other Current Liabilities Other cu rrent liabilities are comprised of the following: June 30, 2024 December 31, 2023 (In $ millions) VAT payable 21.0 17.5 Other current taxes payable (1) 20.0 19.7 Corporate income taxes payable 6.6 6.7 Accrued payroll and severance 1.2 0.8 Operating lease liability, current 0.5 0.5 Dividends payable (2) — 11.9 Other current liabilities 3.3 6.1 Total 52.6 63.2 (1) Other current taxes payable include withholding tax, payroll tax and other indirect tax related liabilities. (2) On December 22, 2023, the Company declared a cash distribution of $0.05 per share, corresponding to a total of $11.9 million, which was paid to our shareholders on January 22,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18 - Debt Short-term debt is comprised of the following: Principal Amount (In $ millions) June 30, 2024 December 31, 2023 2028 Notes 75.0 75.0 2030 Notes 25.0 25.0 Additional 2028 Notes 14.6 — Principal Outstanding 114.6 100.0 Deferred Finance Charges (1) (11.1) (10.3) Debt discount (6.8) (6.8) Debt premium 1.1 — Carrying Value Short-Term Debt (2) 97.8 82.9 Long-term debt is comprised of the following: Principal Amount (In $ millions) June 30, 2024 December 31, 2023 2028 Notes 912.5 950.0 2030 Notes 477.5 490.0 Convertible Bonds 239.4 250.0 Additional 2028 Notes 178.0 — Principal Outstanding 1,807.4 1,690.0 Deferred Finance Charges (1) (37.9) (40.5) Debt discount (27.3) (30.7) Debt premium 3.6 — Carrying Value Long-Term Debt (2) 1,745.8 1,618.8 (1) As at June 30, 2024, deferred finance charges include the unamortized legal and bank fees associated with the 2028 Notes, Additional 2028 Notes, 2030 Notes, Convertible Bonds, our undrawn $150.0 million revolving credit facility as well as the unamortized debt issuance cost associated with the fair value of the Share Lending Agreement (see Note 22 - Common Shares). (2) Carrying amounts in the table above include, where applicable, deferred financing fees, debt discounts and debt premiums. At June 30, 2024 the scheduled maturities of our debt were as follows: Maturities (In $ millions) 2024 57.2 2025 114.6 2026 114.6 2027 114.6 Thereafter 1,521.0 Total principal debt 1,922.0 Issuance of Additional Senior Secured Notes Due 2028 On November 7, 2023, the Company's wholly owned subsidiary Borr IHC Limited, and certain other subsidiaries, issued $1,540.0 million in aggregate principal amount of senior secured notes, consisting of $1,025.0 million principal amount of senior secured notes due 2028 at a price equal to 97.750%, bearing a coupon of 10% per annum (the "2028 Notes"), and $515.0 million principal amount of senior secured notes due 2030 at a price equal to 97.000%, bearing a coupon of 10.375% per annum (the "2030 Notes"). The 2028 Notes mature on November 15, 2028 and the 2030 Notes mature on November 15, 2030, and interest on the 2028 Notes and 2030 Notes is payable on May 15 and November 15 of each year, beginning on May 15, 2024. In March 2024, the Company issued $200.0 million principal amount of additional senior secured notes due in 2028 (the "Additional 2028 Notes" and, together with the 2028 Notes and the 2030 Notes, the "Notes") under the same terms and conditions as the $1,025.0 million notes issued in November 2023. The Additional 2028 notes were issued at a price equal to 102.5% plus accrued interest, raising gross proceeds of $211.9 million. Repurchase of Unsecured Convertible Bonds due 2028 (Convertible Bonds) In February 2023, we issued $250.0 million of unsecured convertible bonds, which mature in February 2028. The initial conversion price was $7.3471 per share, convertible into 34,027,031 common shares. In March 2024 we repurchased $10.6 million of the Convertible Bonds at an average price of 120.88% of par for a total consideration of $12.9 million, inclusive of accrued interest, and recognized a loss in "Other financial expenses, net" of $2.3 million. Following the declaration and payment of a $0.05 per share cash distribution in each of January and March 2024 as well as a $0.10 per share cash distribution in May 2024, the adjusted conversion price is $7.13147 per share, with the current amount of convertible bonds convertible into 33,554,319 shares. The convertible bonds have a coupon of 5%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disposal of assets and our ability to carry out any merger or corporate reorganization, subject to exceptions. Interest The weighted average nominal interest rate for all of our interest-bearing debt was 9.7% for the six months ended June 30, 2024 (8.9% for the six months ended June 30, 2023). Excluding our Convertible Bonds, the weighted average interest rate for our interest-bearing debt was 10.3% for the six months ended June 30, 2024 (10.3% for the six months ended June 30, 2023). Coven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The Company has the following delivery installment commitments: June 30, 2024 December 31, 2023 (in $ millions) Delivery installments for jack-up drilling rigs 319.8 319.8 Total 319.8 319.8 In September 2023, we entered into an agreement with Seatrium New Energy Limited to amend the Construction Contract for the Vali and the Var to expedite their delivery dates, on a best efforts basis only, to August 2024 and November 2024, respectively, in consideration for an additional payment of $12.5 million (acceleration costs) per rig on each respective delivery date. The following table sets forth when our delivery installment commitments fall due as of June 30, 2024, based upon best efforts expedited delivery dates: (In $ millions) Less than 1 year 1-2 years 2-3 years Thereafter Total Delivery installments for jack-up rigs 319.8 — — — 319.8 Other commercial commitments We have other commercial commitments which contractually obligate us to settle with cash under certain circumstances. Bank and parent company guarantees entered into between certain customers and governmental bodies guarantee our performance regarding certain drilling contracts, customs import duties and other obligations in various jurisdictions. The Company has the following guarantee commitments: June 30, 2024 December 31, 2023 (in $ millions) Bank guarantees, letters of credit and performance bonds 27.6 29.0 Total 27.6 29.0 As at June 30, 2024, the expected expiration dates of these obligations are as follows: (In $ millions) Less than 1 year 1–3 years Thereafter Total Bank guarantees and performance bonds 8.2 13.8 5.6 27.6 Assets pledged as collateral June 30, 2024 December 31, 2023 (in $ millions) Book value of jack-up rigs pledged as collateral for debt facilities 2,538.5 2,5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20 - Related Party Transactions a) Transactions with entities over which we have significant influence We provided three rigs on a bareboat basis to Perfomex to service its contracts with Opex and two rigs on a bareboat basis to Perfomex II to service its contract with Akal. Perfomex and Perfomex II provided the jack-up rigs under traditional dayrate and technical service agreements ("DTSAs") to Opex and Akal, respectively. This structure enabled Opex and Akal to provide bundled integrated well services to Pemex. Effective Octobe r 20, 2022 until December 31, 2023, we provided all five rigs on a bareboat basis to Perfomex, to service its contracts with Opex. Th e bareboat revenue from these contracts is recognized as "Related party revenue" in the Unaudited Condensed Consolidated Statements of Operations. Effective January 1, 2024, Perfomex and Opex agreed to terminate the DTSAs for the jack-up rigs "Grid" and "Gersemi" and effective April 1, 2024, Perfomex and Opex agreed to terminate the DTSAs for the jack-up rigs "Galar", "Odin" and "Njord". The associated bareboat charter agreements between Perfomex and the Company were also terminated. Effective the same dates as the termination dates referenced above, the Company entered into new fixed rate bareboat charter agreements for the jack-up rigs with an unrelated party, which has agreed to provide the five rigs to service Opex's contract with Pemex. As such, effective April 1, 2024, we do not provide rigs on a bareboat basis to Perfomex (see Note 6 - Equity Method Investments and Note 14 - Leases). For the three and six months ended June 30, 2024 and 2023, the bareboat revenues from our related parties consisted of the following: Three months ended June 30, 2024 Three months ended June 30, 2023 Six months ended June 30, 2024 Six months ended June 30, 2023 (In $ millions) Bareboat Revenue - Perfomex 10.6 32.4 35.0 62.7 Total 10.6 32.4 35 62.7 The bareboat revenue for the three months ended June 30, 2024 consisted primarily of amortization of deferred revenue associated with the acceleration of amortization of the deferred performance fee associated with the jack-up rigs "Galar", "Odin" and "Njord" as a consequence of the termination of the bareboat charter agreements between Perfomex and the Company, effective April 1, 2024. For the three and six months ended June 30, 2024 and 2023, repayment of loans from our equity method investments consisted of the following: Three months ended June 30, 2024 Three months ended June 30, 2023 Six months ended June 30, 2024 Six months ended June 30, 2023 (In $ millions) Perfomex — (9.8) — (9.8) Total — (9.8) — (9.8) Receivables: The balances with the joint ventures as of June 30, 2024 and December 31, 2023 consisted of the following: June 30, 2024 December 31, 2023 (In $ millions) Perfomex 79.0 92.4 Perfomex II 0.4 2.6 Total 79.4 95.0 b) Transactions with Other Related Parties Expenses: The transactions with other related parties for six months ended June 30, 2024 and 2023 consisted of the following: Three months ended June 30, 2024 Three months ended June 30, 2023 Six months ended June 30, 2024 Six months ended June 30, 2023 (In $ millions) Magni Partners Limited (1) — (0.1) — (0.2) Drew Holdings Limited (2) — (0.3) — (1.0) Front End Limited Company (3) (0.8) (0.6) (2.2) (1.1)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Effective January 1, 2024, the fixed element of the agreement was terminated, while the remaining terms of the agreement continue to remain in force. (2) Mr. Tor Olav Trøim, the Chairman of our Board, is the sole owner of Drew Holdings Limited ("Drew"). In January 2023 Drew entered into a Share Lending Framework Agreement ("SLFA") with the Company and DNB Markets for the purposes of facilitating investors’ hedging activities in connection with the Senior Unsecured Convertible bonds due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As at December 31, 2023, Drew is no longer a party to the SLA (see Note 22 - Common Shares). (3) Front End Limited Company ("Front End") owns 3% of Borr Arabia Well Drilling LLC, an entity that is consolidated by Borr Drilling Limited and incorporated in the Kingdom of Saudi Arabia (the "KSA"). Front End is a party to a Management Agreement with Borr Arabia Well Drilling LLC to provide management services in the KSA, for which it receives a management fee. In addition, in January 2023, the Company recognized $1.3 million payable to Magni under a Call-off Contract to cover direct costs related to assistance in relation to the Unsecured Convertible Bonds and Secured Bonds completed in February 2023 and in November 2023, the Company recognized $1.0 million payable to Magni under a Call-off Contract to cover direct costs related to assistance in relation to 2028 and 2030 Notes completed in November 2023. As these costs are directly attributable to the issuance of these bonds, these amounts were recognized as deferred finance charges, presented as a reduction to the carrying value of the associated facilities and are amortized over the term of the facilities as "Interest Expense" in the Unaudited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Note 21 - Fair Value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t June 30, 2024 and December 31, 2023 were as follows: As at June 30, 2024 As at December 31, 2023 (In $ millions) Hierarchy Fair value Carrying value Fair value Carrying value Assets Cash and cash equivalents (1) 1 193.5 193.5 102.5 102.5 Restricted cash (1) 1 1.0 1.0 0.1 0.1 Trade receivables (1) 1 99.1 99.1 56.2 56.2 Other current assets (excluding deferred costs) (1) 1 24.3 24.3 31.5 31.5 Due from related parties (1) 1 79.4 79.4 95.0 95.0 Liabilities Trade payables (1) 1 58.3 58.3 35.5 35.5 Accrued expenses (1) 1 69.7 69.7 77.0 77.0 Short term accrued interest and other items (1) 1 37.2 37.2 42.3 42.3 Other current liabilities (1) 1 52.6 52.6 63.2 63.2 Short-term debt (2) (3) 2 120.3 114.6 104.4 100.0 Long-term debt (2) (4) 2 1,927.6 1,807.4 1,818.0 1,690.0 (1) The carrying values approximate the fair values due to their near term expected receipt of cash. (2) Short term and long term debt excludes debt discounts, debt premiums and deferred finance charges. (3) This relates to our 10% Notes due 2028 and 10.375% Notes due 2030. These are fair valued using observable market-based inputs. (4) This relates to our 10% Notes due 2028 and 10.375% Notes due 2030 and our Convertible Bonds due 2028 These are fair valued using observable market-based inputs. Share Lend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6 Months Ended</t>
        </is>
      </c>
    </row>
    <row r="2">
      <c r="B2" s="2" t="inlineStr">
        <is>
          <t>Jun. 30, 2024</t>
        </is>
      </c>
    </row>
    <row r="3">
      <c r="A3" s="3" t="inlineStr">
        <is>
          <t>Equity [Abstract]</t>
        </is>
      </c>
      <c r="B3" s="4" t="inlineStr">
        <is>
          <t xml:space="preserve"> </t>
        </is>
      </c>
    </row>
    <row r="4">
      <c r="A4" s="4" t="inlineStr">
        <is>
          <t>Common Shares</t>
        </is>
      </c>
      <c r="B4" s="4" t="inlineStr">
        <is>
          <t>Note 22 - Common Shares Authorized share capital June 30, 2024 December 31, 2023 (Number of shares of $0.10 each) Authorized shares 315,000,000 315,000,000 Issued and outstanding share capital June 30, 2024 December 31, 2023 (Number of shares of $0.10 each) Issued 264,080,391 264,080,391 Treasury shares 13,448,389 11,498,355 Outstanding 250,632,002 252,582,036 Share Lending Agreement In connection with the Convertible Bonds (see Note 18 - Debt), during 2023, the Company entered into a Share Lending Framework Agreement ("SLFA") with DNB Markets ("DNB") and Drew Holdings Limited ("Drew") with the intention of making up to 25.0 million common shares ("Issuer Lending Shares") available to lend to DNB for the purposes of allowing the holders of the New Convertible Bonds to perform hedging activities on the OSE. The SLFA contains a provision that the Issuer Lending Shares be available only for trading on the OSE. At the date of the execution of the SLFA, the Company did not have a sufficient number of common shares available for trading on the OSE and therefore began the process of issuing new shares and making them available for trading on the OSE by way of a listing prospectus (the “Prospectus Event”). The Company and Drew, a shareholder of the Company, separately entered into a Share Loan Agreement (“SLA”) in which Drew would make up to 15.0 million of its shares available to DNB (“Drew Shares”) until the Prospectus Event. During this period, the Company would lend to Drew 15.0 million of its shares that were not yet available for trading on the OSE. The Prospectus Event occurred on April 19, 2023, at which time Drew returned such shares back to Borr. In addition, DNB borrowed an equivalent amount of Drew Shares from Borr to redeliver these shares back to Drew (the “Settlement”). The "Loan Period" of the SLFA is defined as the earlier of (a) the date the SLFA is terminated (b) any date the convertible bonds are either redeemed or converted into the Company’s shares in full and (c) the maturity date of the convertible bond in 2028. At the expiration of the Loan Period, DNB must return all of the Issuer Lending Shares back to Borr. During the Loan Period, if an investor returns any lending share to DNB, DNB shall return such lending shares back to the Company immediately. The Company receives no proceeds from lending out the Issuer Lending Shares to DNB. DNB must charge each investor a lending fee of a maximum of 0.5% per annum in which for the first six months from the date of the SLFA, the Company agrees to compensate DNB so that the lending fee DNB receives in total will be 1.0% per annum. There is no compensation that the Company pays DNB for returning the Issuer Lending Shares to the Company. There is no unilateral mechanism given to either party in choosing to settle in cash except for a very limited scenario involving default. DNB is not required to provide collateral for borrowing the shares. There are no dividends paid to DNB as a result of lending out the Issuer Lending Shares. At issuance, the share lending agreement was accounted for under ASC 470-20 as a "Deferred Finance Charge" of the Convertible Bonds, with an offset to "Additional Paid in Capital" in the Unaudited Condensed Consolidated Balance Sheets. The share lending agreement was measured at a fair value in accordance with ASC 820 at inception and the Company recognized $12.4 million accordingly. As of June 30, 2024, the Company had loaned 12,081,900 shares in total to DNB for the purposes of allowing the holders of the New Convertible Bonds to perform hedging activities on the OSE. As of June 30, 2024, the unamortized amount of the issuance costs associated with the SLFA was $2.5 million ($2.5 million as at December 31, 2024) included in "Short-term debt" and $6.4 million ($7.6 million as at December 31, 2023) included in "Long-term debt" in our Unaudited Condensed Consolidated Balance Sheets. During the three and six months ended June 30, 2024 $0.6 million and $1.2 million of amortization of issuance costs associated with the SLF A was recognized in "Interest expense" in the Unaudited Condensed Consolidated Statements of Operations. During the three and six months ended June 30, 2023, $1.0 million and $1.0 million of amortization of issuance costs associated with the SLFA were recognized. Share option plan During the three months ended June 30, 2024, no share options were exercised. During the six months ended June 30, 2024, the Company issued 411,336 treasury shares following the exercise of 411,336 share options. Dividends On May 22, 2024, the Company declared a cash distribution of $0.10 per share, corresponding to a total of $23.9 million, which was paid to our shareholders on June 17, 2024. On February 22, 2024, the Company declared a cash distribution of $0.05 per share, corresponding to a total of $11.9 million, which was paid to our shareholders on March 18,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3 - Subsequent Events In November 2023, the Company entered into a $180 million Super Senior Credit Facility, comprised of a $150 million RCF and a $30.0 million Guarantee Facility. In August 2024, the Company amended the $30.0 million Guarantee Facility increasing the Guarantee Facility to $45.0 million and the total facility to $195.0 million. In August 2024, we issued $150.0 million principal amount of additional 10% Senior Secured Notes due in 2028 under the same terms and conditions as the $1,025.0 million Senior Secured Notes due 2028 issued in November 2023 and the additional $200.0 million issued in March 2024. On August 14, 2024, the Company declared a cash distribution of $0.10 per share, which is expected to be paid to our shareholders on or around September 6,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3.5</v>
      </c>
      <c r="C3" s="5" t="n">
        <v>102.5</v>
      </c>
    </row>
    <row r="4">
      <c r="A4" s="4" t="inlineStr">
        <is>
          <t>Restricted cash</t>
        </is>
      </c>
      <c r="B4" s="7" t="n">
        <v>1</v>
      </c>
      <c r="C4" s="6" t="n">
        <v>0.1</v>
      </c>
    </row>
    <row r="5">
      <c r="A5" s="4" t="inlineStr">
        <is>
          <t>Prepaid expenses</t>
        </is>
      </c>
      <c r="B5" s="6" t="n">
        <v>12.8</v>
      </c>
      <c r="C5" s="7" t="n">
        <v>11</v>
      </c>
    </row>
    <row r="6">
      <c r="A6" s="4" t="inlineStr">
        <is>
          <t>Deferred mobilization and contract preparation costs</t>
        </is>
      </c>
      <c r="B6" s="6" t="n">
        <v>31.8</v>
      </c>
      <c r="C6" s="6" t="n">
        <v>39.4</v>
      </c>
    </row>
    <row r="7">
      <c r="A7" s="4" t="inlineStr">
        <is>
          <t>Accrued revenue</t>
        </is>
      </c>
      <c r="B7" s="6" t="n">
        <v>103.8</v>
      </c>
      <c r="C7" s="6" t="n">
        <v>73.7</v>
      </c>
    </row>
    <row r="8">
      <c r="A8" s="4" t="inlineStr">
        <is>
          <t>Other current assets</t>
        </is>
      </c>
      <c r="B8" s="6" t="n">
        <v>24.8</v>
      </c>
      <c r="C8" s="7" t="n">
        <v>32</v>
      </c>
    </row>
    <row r="9">
      <c r="A9" s="4" t="inlineStr">
        <is>
          <t>Total current assets</t>
        </is>
      </c>
      <c r="B9" s="6" t="n">
        <v>546.2</v>
      </c>
      <c r="C9" s="6" t="n">
        <v>409.9</v>
      </c>
    </row>
    <row r="10">
      <c r="A10" s="3" t="inlineStr">
        <is>
          <t>Non-current assets</t>
        </is>
      </c>
      <c r="B10" s="4" t="inlineStr">
        <is>
          <t xml:space="preserve"> </t>
        </is>
      </c>
      <c r="C10" s="4" t="inlineStr">
        <is>
          <t xml:space="preserve"> </t>
        </is>
      </c>
    </row>
    <row r="11">
      <c r="A11" s="4" t="inlineStr">
        <is>
          <t>Property, plant and equipment</t>
        </is>
      </c>
      <c r="B11" s="6" t="n">
        <v>3.3</v>
      </c>
      <c r="C11" s="6" t="n">
        <v>3.5</v>
      </c>
    </row>
    <row r="12">
      <c r="A12" s="4" t="inlineStr">
        <is>
          <t>Newbuildings</t>
        </is>
      </c>
      <c r="B12" s="6" t="n">
        <v>23.4</v>
      </c>
      <c r="C12" s="6" t="n">
        <v>5.4</v>
      </c>
    </row>
    <row r="13">
      <c r="A13" s="4" t="inlineStr">
        <is>
          <t>Jack-up drilling rigs, net</t>
        </is>
      </c>
      <c r="B13" s="6" t="n">
        <v>2538.5</v>
      </c>
      <c r="C13" s="6" t="n">
        <v>2578.3</v>
      </c>
    </row>
    <row r="14">
      <c r="A14" s="4" t="inlineStr">
        <is>
          <t>Equity method investments</t>
        </is>
      </c>
      <c r="B14" s="6" t="n">
        <v>18.6</v>
      </c>
      <c r="C14" s="6" t="n">
        <v>15.7</v>
      </c>
    </row>
    <row r="15">
      <c r="A15" s="4" t="inlineStr">
        <is>
          <t>Other non-current assets</t>
        </is>
      </c>
      <c r="B15" s="6" t="n">
        <v>51.6</v>
      </c>
      <c r="C15" s="6" t="n">
        <v>67.3</v>
      </c>
    </row>
    <row r="16">
      <c r="A16" s="4" t="inlineStr">
        <is>
          <t>Total non-current assets</t>
        </is>
      </c>
      <c r="B16" s="6" t="n">
        <v>2635.4</v>
      </c>
      <c r="C16" s="6" t="n">
        <v>2670.2</v>
      </c>
    </row>
    <row r="17">
      <c r="A17" s="4" t="inlineStr">
        <is>
          <t>Total assets</t>
        </is>
      </c>
      <c r="B17" s="6" t="n">
        <v>3181.6</v>
      </c>
      <c r="C17" s="6" t="n">
        <v>3080.1</v>
      </c>
    </row>
    <row r="18">
      <c r="A18" s="3" t="inlineStr">
        <is>
          <t>Current liabilities</t>
        </is>
      </c>
      <c r="B18" s="4" t="inlineStr">
        <is>
          <t xml:space="preserve"> </t>
        </is>
      </c>
      <c r="C18" s="4" t="inlineStr">
        <is>
          <t xml:space="preserve"> </t>
        </is>
      </c>
    </row>
    <row r="19">
      <c r="A19" s="4" t="inlineStr">
        <is>
          <t>Trade payables</t>
        </is>
      </c>
      <c r="B19" s="6" t="n">
        <v>58.3</v>
      </c>
      <c r="C19" s="6" t="n">
        <v>35.5</v>
      </c>
    </row>
    <row r="20">
      <c r="A20" s="4" t="inlineStr">
        <is>
          <t>Accrued expenses</t>
        </is>
      </c>
      <c r="B20" s="6" t="n">
        <v>69.7</v>
      </c>
      <c r="C20" s="7" t="n">
        <v>77</v>
      </c>
    </row>
    <row r="21">
      <c r="A21" s="4" t="inlineStr">
        <is>
          <t>Short-term accrued interest and other items</t>
        </is>
      </c>
      <c r="B21" s="6" t="n">
        <v>37.2</v>
      </c>
      <c r="C21" s="6" t="n">
        <v>42.3</v>
      </c>
    </row>
    <row r="22">
      <c r="A22" s="4" t="inlineStr">
        <is>
          <t>Short-term debt</t>
        </is>
      </c>
      <c r="B22" s="6" t="n">
        <v>97.8</v>
      </c>
      <c r="C22" s="6" t="n">
        <v>82.90000000000001</v>
      </c>
    </row>
    <row r="23">
      <c r="A23" s="4" t="inlineStr">
        <is>
          <t>Short-term deferred mobilization, demobilization and other revenue</t>
        </is>
      </c>
      <c r="B23" s="6" t="n">
        <v>33.4</v>
      </c>
      <c r="C23" s="6" t="n">
        <v>59.5</v>
      </c>
    </row>
    <row r="24">
      <c r="A24" s="4" t="inlineStr">
        <is>
          <t>Other current liabilities</t>
        </is>
      </c>
      <c r="B24" s="6" t="n">
        <v>52.6</v>
      </c>
      <c r="C24" s="6" t="n">
        <v>63.2</v>
      </c>
    </row>
    <row r="25">
      <c r="A25" s="4" t="inlineStr">
        <is>
          <t>Total current liabilities</t>
        </is>
      </c>
      <c r="B25" s="7" t="n">
        <v>349</v>
      </c>
      <c r="C25" s="6" t="n">
        <v>360.4</v>
      </c>
    </row>
    <row r="26">
      <c r="A26" s="3" t="inlineStr">
        <is>
          <t>Non-current liabilities</t>
        </is>
      </c>
      <c r="B26" s="4" t="inlineStr">
        <is>
          <t xml:space="preserve"> </t>
        </is>
      </c>
      <c r="C26" s="4" t="inlineStr">
        <is>
          <t xml:space="preserve"> </t>
        </is>
      </c>
    </row>
    <row r="27">
      <c r="A27" s="4" t="inlineStr">
        <is>
          <t>Long-term debt</t>
        </is>
      </c>
      <c r="B27" s="6" t="n">
        <v>1745.8</v>
      </c>
      <c r="C27" s="6" t="n">
        <v>1618.8</v>
      </c>
    </row>
    <row r="28">
      <c r="A28" s="4" t="inlineStr">
        <is>
          <t>Long-term deferred mobilization, demobilization and other revenue</t>
        </is>
      </c>
      <c r="B28" s="6" t="n">
        <v>27.9</v>
      </c>
      <c r="C28" s="6" t="n">
        <v>56.6</v>
      </c>
    </row>
    <row r="29">
      <c r="A29" s="4" t="inlineStr">
        <is>
          <t>Other non-current liabilities</t>
        </is>
      </c>
      <c r="B29" s="6" t="n">
        <v>5.2</v>
      </c>
      <c r="C29" s="6" t="n">
        <v>5.8</v>
      </c>
    </row>
    <row r="30">
      <c r="A30" s="4" t="inlineStr">
        <is>
          <t>Onerous contracts</t>
        </is>
      </c>
      <c r="B30" s="6" t="n">
        <v>54.5</v>
      </c>
      <c r="C30" s="6" t="n">
        <v>54.5</v>
      </c>
    </row>
    <row r="31">
      <c r="A31" s="4" t="inlineStr">
        <is>
          <t>Total non-current liabilities</t>
        </is>
      </c>
      <c r="B31" s="6" t="n">
        <v>1833.4</v>
      </c>
      <c r="C31" s="6" t="n">
        <v>1735.7</v>
      </c>
    </row>
    <row r="32">
      <c r="A32" s="4" t="inlineStr">
        <is>
          <t>Total liabilities</t>
        </is>
      </c>
      <c r="B32" s="6" t="n">
        <v>2182.4</v>
      </c>
      <c r="C32" s="6" t="n">
        <v>2096.1</v>
      </c>
    </row>
    <row r="33">
      <c r="A33" s="3" t="inlineStr">
        <is>
          <t>Shareholders’ Equity</t>
        </is>
      </c>
      <c r="B33" s="4" t="inlineStr">
        <is>
          <t xml:space="preserve"> </t>
        </is>
      </c>
      <c r="C33" s="4" t="inlineStr">
        <is>
          <t xml:space="preserve"> </t>
        </is>
      </c>
    </row>
    <row r="34">
      <c r="A34" s="4" t="inlineStr">
        <is>
          <t>Common shares of par value $0.10 per share: authorized 315,000,000 (2023:315,000,000) shares, issued 264,080,391 (2023: 264,080,391) shares and outstanding 250,632,002 (2023: 252,582,036) shares</t>
        </is>
      </c>
      <c r="B34" s="6" t="n">
        <v>26.5</v>
      </c>
      <c r="C34" s="6" t="n">
        <v>26.5</v>
      </c>
    </row>
    <row r="35">
      <c r="A35" s="4" t="inlineStr">
        <is>
          <t>Treasury shares</t>
        </is>
      </c>
      <c r="B35" s="6" t="n">
        <v>-9.1</v>
      </c>
      <c r="C35" s="6" t="n">
        <v>-8.9</v>
      </c>
    </row>
    <row r="36">
      <c r="A36" s="4" t="inlineStr">
        <is>
          <t>Additional paid in capital</t>
        </is>
      </c>
      <c r="B36" s="6" t="n">
        <v>342.3</v>
      </c>
      <c r="C36" s="6" t="n">
        <v>337.2</v>
      </c>
    </row>
    <row r="37">
      <c r="A37" s="4" t="inlineStr">
        <is>
          <t>Contributed surplus</t>
        </is>
      </c>
      <c r="B37" s="6" t="n">
        <v>1952.3</v>
      </c>
      <c r="C37" s="6" t="n">
        <v>1988.1</v>
      </c>
    </row>
    <row r="38">
      <c r="A38" s="4" t="inlineStr">
        <is>
          <t>Accumulated deficit</t>
        </is>
      </c>
      <c r="B38" s="6" t="n">
        <v>-1312.8</v>
      </c>
      <c r="C38" s="6" t="n">
        <v>-1358.9</v>
      </c>
    </row>
    <row r="39">
      <c r="A39" s="4" t="inlineStr">
        <is>
          <t>Total equity</t>
        </is>
      </c>
      <c r="B39" s="6" t="n">
        <v>999.2</v>
      </c>
      <c r="C39" s="7" t="n">
        <v>984</v>
      </c>
    </row>
    <row r="40">
      <c r="A40" s="4" t="inlineStr">
        <is>
          <t>Total liabilities and equity</t>
        </is>
      </c>
      <c r="B40" s="6" t="n">
        <v>3181.6</v>
      </c>
      <c r="C40" s="6" t="n">
        <v>3080.1</v>
      </c>
    </row>
    <row r="41">
      <c r="A41" s="4" t="inlineStr">
        <is>
          <t>Related party revenue</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Trade receivables, net</t>
        </is>
      </c>
      <c r="B43" s="6" t="n">
        <v>79.40000000000001</v>
      </c>
      <c r="C43" s="7" t="n">
        <v>95</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Trade receivables, net</t>
        </is>
      </c>
      <c r="B46" s="5" t="n">
        <v>99.09999999999999</v>
      </c>
      <c r="C46" s="5" t="n">
        <v>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Basis of preparation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3, which are included in our annual report on Form 20-F for the fiscal year ended December 31, 2023, filed with the Securities and Exchange Commission on March 27, 2024. The Consolidated Balance Sheet data as of December 31, 2023 was derived from our audited annual financial statements. The amounts are presented in millions of United States dollars ("U.S. dollar" or "$"), unless otherwise stated. The financial statements have been prepared on a going concern basis and in management's opinion, all adjustments necessary for a fair presentation of the financial statements are reflected in the interim periods presented.</t>
        </is>
      </c>
    </row>
    <row r="5">
      <c r="A5" s="4" t="inlineStr">
        <is>
          <t>Revenue</t>
        </is>
      </c>
      <c r="B5" s="4" t="inlineStr">
        <is>
          <t>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full operating dayrates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venues earned in relation to contract management agreements where we provide rig operational and maintenance support services to third parties based either on a cost-plus or dayrate basis. Such consideration is attributed to the distinct time period to which it relates within the contract term, and therefore is recognized as the Company performs the services. The Company recognizes revenues earned in relation to certain bareboat charter agreements where we lease our owned rigs to third parties based on fixed daily rates, which range from operating rates to stand-by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fixed daily rates that change over the firm term of the contract. Such fixed daily 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Reimbursable revenues are recognized in 'Dayrate revenue' in the Unaudited Condensed Consolidated Statements of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t>
        </is>
      </c>
    </row>
    <row r="6">
      <c r="A6" s="4" t="inlineStr">
        <is>
          <t>Investments in marketable equity securities</t>
        </is>
      </c>
      <c r="B6" s="4" t="inlineStr">
        <is>
          <t>Investment in marketable equity securities Investment in marketable equity securities with readily determinable fair values are measured at fair value each reporting period with the related gains and losses, including unrealized, recognized in “Other financial expenses, net” in the Unaudited Condensed Consolidated Statements of Operations.</t>
        </is>
      </c>
    </row>
    <row r="7">
      <c r="A7" s="4" t="inlineStr">
        <is>
          <t>Use of estimates</t>
        </is>
      </c>
      <c r="B7"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Adoption of new accounting standards</t>
        </is>
      </c>
      <c r="B8" s="4" t="inlineStr">
        <is>
          <t>Adoption of new accounting standards In June 2022, the Financial Accounting Standards Board ("FASB") issued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se amendments are effective for the Company from January 1, 2024. There was no impact resulting from these amendments on our unaudited consolidated financial statements or related disclosures as presented in this interim set of accounts for the six months ended June 30, 2024. In March 2023, the FASB issued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ese amendments are effective for the Company from January 1, 2024. There was no impact resulting from these amendments on our unaudited consolidated financial statements or related disclosures as presented in this interim set of accounts for the six months ended June 30, 2024. In March 2023, the FASB issued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se amendments are effective for the Company from January 1, 2024. There was no impact resulting from these amendments on our unaudited consolidated financial statements or related disclosures as presented in this interim set of accounts for the six months ended June 30, 2024. In November 2023, the FASB issued ASU 2023-07 Segment Reporting (Topic 280): Improvements to Reportable Segment Disclosures.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se amendments are effective for the Company from January 1, 2024. There was no impact resulting from these amendments on our unaudited consolidated financial statements and no material impact on our related disclosures as presented in this interim set of accounts for the six months ended June 30, 2024. Accounting pronouncements that have been issued but not yet adopted Standard Description Date of Adoption Effect on our Consolidated Financial Statements or Other Significant Matters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Under evaluation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Under evaluation ASU 2024-01: Compensation—Stock Compensation (Topic 718) The amendments in this Update improve GAAP by adding an illustrative example to demonstrate how an entity should apply the scope guidance in paragraph 718-10-15-3 to determine whether a profits interest award should be accounted for in accordance with Topic 718, Compensation—Stock Compensation.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January 1, 2025 Under evaluation As of August 15, 2024,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ly Issued Accounting Standard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Accounting pronouncements that have been issued but not yet adopted</t>
        </is>
      </c>
      <c r="B4" s="4" t="inlineStr">
        <is>
          <t>Accounting pronouncements that have been issued but not yet adopted Standard Description Date of Adoption Effect on our Consolidated Financial Statements or Other Significant Matters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Under evaluation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Under evaluation ASU 2024-01: Compensation—Stock Compensation (Topic 718) The amendments in this Update improve GAAP by adding an illustrative example to demonstrate how an entity should apply the scope guidance in paragraph 718-10-15-3 to determine whether a profits interest award should be accounted for in accordance with Topic 718, Compensation—Stock Compensation.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January 1, 2025 Under evalu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presents financial information by segment for the three months ended June 30, 2024: Dayrate Reconciling Items (2) Consolidated total Dayrate revenue 226.9 (3.9) 223.0 Bareboat charter revenue 26.6 — 26.6 Management contract revenue 35.1 (23.4) 11.7 Related party revenue — 10.6 10.6 Gain on disposal — 0.2 0.2 Rig operating and maintenance expenses (151.0) 26.9 (124.1) Depreciation of non-current assets (1) (31.5) (0.4) (31.9) General and administrative expenses (1) — (11.6) (11.6) Loss from equity method investments — (2.5) (2.5) Operating income including equity method investments 106.1 (4.1) 102.0 Total assets 3,434.2 (252.6) 3,181.6 The following presents financial information by segment for the three months ended June 30, 2023: (in $ millions) Dayrate Reconciling Items (2) Consolidated total Dayrate revenue 236.9 (81.8) 155.1 Related party revenue — 32.4 32.4 Gain on disposal — 0.2 0.2 Rig operating and maintenance expenses (169.7) 80.2 (89.5) Depreciation of non-current assets (1) (27.6) (0.4) (28.0) General and administrative expenses (1) — (10.3) (10.3) Income from equity method investments — 3.9 3.9 Operating income including equity method investments 39.6 24.2 63.8 Total assets 3,276.9 (280.8) 2,996.1 The following presents financial information by segment for the six months ended June 30, 2024: (In $ millions) Dayrate Reconciling Items (2) Consolidated total Dayrate revenue 460.9 (39.6) 421.3 Bareboat charter revenue 37.9 — 37.9 Management contract revenue 54.5 (42.8) 11.7 Related party revenue — 35.0 35.0 Gain on disposal — 0.4 0.4 Rig operating and maintenance expenses (309.3) 81.2 (228.1) Depreciation of non-current assets (1) (63.0) (0.7) (63.7) General and administrative expenses (1) — (25.0) (25.0) Income from equity method investments — 2.9 2.9 Operating income including equity method investments 181.0 11.4 192.4 The following presents financial information by segment for the six months ended June 30, 2023: (In $ millions) Dayrate Reconciling Items (2) Consolidated total Dayrate revenue 454.7 (157.9) 296.8 Related party revenue — 62.7 62.7 Gain on disposal — 0.3 0.3 Rig operating and maintenance expenses (329.7) 154.7 (175.0) Depreciation of non-current assets (1) (55.4) (0.8) (56.2) General and administrative expenses (1) — (22.7) (22.7) Income from equity method investments — 6.3 6.3 Operating income including equity method investments 69.6 42.6 112.2 (1) General and administrative expenses and depreciation expense incurred by our corporate office are not allocated to our operating segment for purposes of measuring segment operating income / (loss) and are included in "Reconciling items." (2) The full operating results included above for our equity method investments are not included within our consolidated results and thus are deducted under "Rec</t>
        </is>
      </c>
    </row>
    <row r="5">
      <c r="A5" s="4" t="inlineStr">
        <is>
          <t>Revenues by Geographic Area</t>
        </is>
      </c>
      <c r="B5" s="4" t="inlineStr">
        <is>
          <t xml:space="preserve">The following presents our revenues by geographic area: Three months ended June 30, 2024 Three months ended June 30, 2023 Six months ended June 30, 2024 Six months ended June 30, 2023 Mexico 80.3 43.0 146.5 82.5 South East Asia 74.4 58.5 138.5 110.4 Middle East 67.8 31.6 129.3 62.2 West Africa 41.3 45.9 76.7 89.3 Europe 8.1 8.5 14.9 15.1 Total 271.9 187.5 505.9 359.5 </t>
        </is>
      </c>
    </row>
    <row r="6">
      <c r="A6" s="4" t="inlineStr">
        <is>
          <t>Major Customers by Reporting Segments</t>
        </is>
      </c>
      <c r="B6" s="4" t="inlineStr">
        <is>
          <t>The following customers accounted for more than 10% of our dayrate and related party revenues: Three months ended June 30, 2024 Three months ended June 30, 2023 Six months ended June 30, 2024 Six months ended June 30, 2023 (In % of operating revenues) Saudi Arabian Oil Company 16 % 13 % 16 % 13 % PTT Exploration and Production Public Company Limited 12 % 9 % 10 % 9 % ENI Congo S.A. 11 % 14 % 11 % 14 % Perfomex 4 % 17 % 7 % 18 % Total 43 % 53 % 44 % 54 % Fixed Assets — Jack-up rigs (1)</t>
        </is>
      </c>
    </row>
    <row r="7">
      <c r="A7" s="4" t="inlineStr">
        <is>
          <t>Long-lived Assets by Geographic Areas</t>
        </is>
      </c>
      <c r="B7" s="4" t="inlineStr">
        <is>
          <t>The following presents the net book value of our jack-up rigs by geographic area: June 30, 2024 December 31, 2023 (In $ millions) Mexico 803.7 815.4 South East Asia 664.7 673.4 Middle East 542.5 553.0 West Africa 437.8 444.8 Europe 89.8 91.7 Total 2,538.5 2,578.3 (1) The fixed assets referred to in the table above exclude assets under construction. Asset locations at the end of a period are not necessarily indicative of the geographical distribution of the revenues or operating profits generated by such assets during the associated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ontract Assets, Contract Liabilities and Contract Costs from Contracts with Customers</t>
        </is>
      </c>
      <c r="B4" s="4" t="inlineStr">
        <is>
          <t>The following presents our contract assets and liabilities from our contracts with customers: June 30, 2024 December 31, 2023 (In $ millions) Accrued revenue (1) 103.8 73.7 Current contract assets 103.8 73.7 Non-current accrued revenue (2) 2.6 2.3 Non-current contract asset 2.6 2.3 Total contract asset 106.4 76.0 Current deferred mobilization, demobilization and other revenue (33.4) (59.5) Current contract liability (33.4) (59.5) Non-current deferred mobilization, demobilization and other revenue (27.9) (56.6) Non-current contract liability (27.9) (56.6) Total contract liability (61.3) (116.1) (1) Accrued revenue includes $14.0 million ($7.3 million as of December 31, 2023 ) related to the current portion of deferred variable rate revenue, $2.7 million ($1.1 million as of December 31, 2023 ) pertaining to the current portion of deferred demobilization revenue, and $0.6 million ($1.2 million as of December 31, 2023 ) related to the current portion of liquidated damages associated with a known delay in the operational start date of one of our contracts (two of our contracts as at December 31, 2023). (2) Non-current accrued revenue includes $2.5 million ($1.5 million as of December 31, 2023 ) pertaining to the non-current portion of deferred demobilization revenue, and $0.1 million ($0.8 million as of December 31, 2023 ) related to the non-current portion of liquidated damages associated with a known delay in the operational start date of one of our contracts (two of our contracts as at December 31, 2023). Non-current accrued revenue is included in "Other non-current assets" in our Unaudited Condensed Consolidated Balance Sheets (see Note 15 - Other Non-Current Asset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June 30, 2024 December 31, 2023 (In $ millions) Current deferred mobilization and contract preparation costs 31.8 39.4 Non-current deferred mobilization and contract preparation costs (1) 31.6 42.6 Total deferred mobilization and contract preparation asset 63.4 82.0 (1) Non-current deferred mobilization and contract preparation costs are included in "Other non-current assets" in our Unaudited Condensed Consolidated Balance Sheets (see Note 15 - Other Non-Current Assets).</t>
        </is>
      </c>
    </row>
    <row r="5">
      <c r="A5" s="4" t="inlineStr">
        <is>
          <t>Changes in the Remaining Performance Obligation Contract Asset Balances</t>
        </is>
      </c>
      <c r="B5" s="4" t="inlineStr">
        <is>
          <t xml:space="preserve">Total movement in our contract assets and contract liabilities balances during the six months ended June 30, 2024 are as follows: (In $ millions) Contract assets Contract liabilities Balance as of December 31, 2023 76.0 116.1 Performance obligations satisfied during the reporting period 94.2 — Amortization of revenue — (68.7) Unbilled demobilization revenue 2.6 — Unbilled variable rate revenue 6.7 — Performance obligations to be satisfied over time — 2.6 Unbilled mobilization revenue 0.6 — Cash received, excluding amounts recognized as revenue — 11.3 Cash received against the contract asset balance (73.7) — Balance as of June 30, 2024 106.4 61.3 </t>
        </is>
      </c>
    </row>
    <row r="6">
      <c r="A6" s="4" t="inlineStr">
        <is>
          <t>Disaggregation of Revenue</t>
        </is>
      </c>
      <c r="B6" s="4" t="inlineStr">
        <is>
          <t xml:space="preserve">Three months ended June 30, 2024 Three months ended June 30, 2023 Six months ended June 30, 2024 Six months ended June 30, 2023 (In $ millions) Over time 264.4 180.2 492.7 347.1 Point in time 7.5 7.3 13.2 12.4 Total 271.9 187.5 505.9 359.5 </t>
        </is>
      </c>
    </row>
    <row r="7">
      <c r="A7" s="4" t="inlineStr">
        <is>
          <t>Revenue, Remaining Performance Obligation, Expected Timing of Satisfaction</t>
        </is>
      </c>
      <c r="B7" s="4" t="inlineStr">
        <is>
          <t>Revenue on existing contracts, where performance obligations are unsatisfied or partially unsatisfied at the balance sheet date, is expected to be recognized as follows as at June 30, 2024: For the periods ending June 30, (In $ millions) 2025 2026 2027 2028 onwards Dayrate revenue 913.9 411.4 65.2 58.5 Other revenue (1) 72.7 36.1 6.7 7.0 Total 986.6 447.5 71.9 65.5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The below tables set forth the results from these entities, on a 100% basis, for the three months ended June 30, 2024 and 2023: Three months ended June 30, 2024 Three months ended June 30, 2023 In $ millions Perfomex Perfomex II Perfomex Perfomex II Revenue 24.5 2.8 72.4 9.4 Operating expenses (24.0) (2.9) (71.6) (8.6) Net income (2.7) (2.1) 6.0 1.6 The below tables set forth the results from these entities, on a 100% basis, for the six months ended June 30, 2024 and 2023: Six months ended June 30, 2024 Six months ended June 30, 2023 In $ millions Perfomex Perfomex II Perfomex Perfomex II Revenue 77.6 4.8 142.9 15.0 Operating expenses (76.4) (4.8) (140.0) (14.7) Net income / (loss) 7.4 (1.7) 10.1 2.2 Summarized balance sheets, on a 100% basis of the Company's equity method investees are as follows: As at June 30, 2024 As at December 31, 2023 In $ millions Perfomex Perfomex II Perfomex Perfomex II Cash and restricted cash (1) 3.0 — 11.4 0.5 Total current assets 196.5 33.4 271.4 35.1 Total non-current assets 20.7 2.0 12.3 2.1 Total assets 217.2 35.4 283.7 37.2 Total current liabilities 191.6 23.6 257.2 23.8 Total non-current liabilities — 0.4 8.3 0.2 Equity 25.6 11.4 18.2 13.2 Total Liabilities and Equity 217.2 35.4 283.7 37.2 (1) As of June 30, 2024, Perfomex had restricted cash of $2.4 million. The following presents our investments in equity method investments as at June 30, 2024: In $ millions Perfomex Perfomex II Borr Total Balance as of December 31, 2023 9.1 6.6 15.7 Income on a percentage basis 3.8 (0.9) 2.9 Balance as of June 30, 2024 12.9 5.7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interest expense, net of amounts capitalized</t>
        </is>
      </c>
      <c r="B4" s="4" t="inlineStr">
        <is>
          <t>Interest expense is comprised of the following: Three months ended June 30, 2024 Three months ended June 30, 2023 Six months ended June 30, 2024 Six months ended June 30, 2023 (In $ millions) Debt interest expense (47.7) (38.4) (92.4) (75.2) Amortization of deferred finance charges (2.8) (3.2) (5.5) (5.0) Amortization of debt discount (1.7) — (3.4) — Amortization of debt premium 0.2 — 0.3 — Total (52.0) (41.6) (101.0) (8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Expenses,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onoperating Income (Expense)</t>
        </is>
      </c>
      <c r="B4" s="4" t="inlineStr">
        <is>
          <t>Other financial expenses, net is comprised of the following: Three months ended June 30, 2024 Three months ended June 30, 2023 Six months ended June 30, 2024 Six months ended June 30, 2023 (In $ millions) Yard cost cover expense (5.6) (5.4) (11.2) (10.9) Bank commitment, guarantee and other fees (0.9) (0.8) (1.9) (1.2) Foreign exchange loss (0.2) (3.2) (2.3) (1.6) Other financial income / (expenses) (1) 0.6 (0.3) (0.9) (0.3) Unrealized changes in value of financial instruments 0.3 — 0.3 — Total (5.8) (9.7) (16.0) (14.0) (1) Other financial expense for the six months ended June 30, 2024 includes $2.3 million of premium paid related to the Convertible Bonds repurchased in March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 xml:space="preserve">Total pre-tax income / (loss) is comprised of the following by jurisdiction: Three months ended June 30, 2024 Three months ended June 30, 2023 Six months ended June 30, 2024 Six months ended June 30, 2023 (In $ millions) Bermuda (7.1) (15.4) (49.2) (30.0) Foreign 53.7 29.6 128.4 52.1 Total 46.6 14.2 79.2 22.1 </t>
        </is>
      </c>
    </row>
    <row r="5">
      <c r="A5" s="4" t="inlineStr">
        <is>
          <t>Income Tax Expense</t>
        </is>
      </c>
      <c r="B5" s="4" t="inlineStr">
        <is>
          <t>Income tax (expense) / benefit is comprised of the following: Three months ended June 30, 2024 Three months ended June 30, 2023 Six months ended June 30, 2024 Six months ended June 30, 2023 (In $ millions) Current tax (13.6) (12.5) (28.7) (27.9) Change in deferred tax (1.3) (0.9) (4.4) (0.8) Total (14.9) (13.4) (33.1) (2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EPS</t>
        </is>
      </c>
      <c r="B4" s="4" t="inlineStr">
        <is>
          <t xml:space="preserve">The computation of basic income/(loss) per share (“EPS”) is based on the weighted average number of shares outstanding during the period. Three months ended June 30, 2024 Three months ended June 30, 2023 Six months ended June 30, 2024 Six months ended June 30, 2023 Basic income (loss) per share 0.13 — 0.18 (0.03) Diluted income (loss) per share 0.12 — 0.18 (0.03) Issued ordinary shares at the end of the period 264,080,391 254,263,598 264,080,391 254,263,598 Net income / (loss) - basic 31.7 0.8 46.1 (6.6) Convertible bond interest using the if converted method 3.0 — 6.0 — Net income/(loss) - diluted 34.7 0.8 52.1 (6.6) Weighted average numbers of shares outstanding for the period, basic 251,189,331 244,777,228 251,953,928 239,806,937 Dilutive effect of share options, RSU and Convertible Bond (1) 37,247,299 4,142,478 37,395,409 — Weighted average numbers of shares outstanding for the period, diluted 288,436,630 248,919,706 289,349,337 239,806,937 (1) For the three and six months ended June 30, 2024, 8,118,362 share options and 862,780 restricted stock units using the treasury stock method and 33,554,319 shares issuable upon exercise of our convertible bonds due in May 2028 with a conversion price of $7.1347 per share, have been included as they are dilutive. For the three months ended June 30, 2023, 9,028,584 share options and 88,584 restricted stock units using the treasury stock method, have been included as they are dilutive. The following potential share issuances effects of Convertible Bonds, share options, RSUs and performance units have been excluded from the calculation of diluted EPS for each of the periods presented because the effects were anti-dilutive. Three months ended June 30, 2024 Three months ended June 30, 2023 Six months ended June 30, 2024 Six months ended June 30, 2023 Convertible bonds — 34,027,031 — 34,027,031 Share options 2,100,000 280,000 2,100,000 9,220,000 Performance stock units 750,000 500,000 750,000 500,000 Restricted share units — — — 88,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4</t>
        </is>
      </c>
    </row>
    <row r="3">
      <c r="A3" s="3" t="inlineStr">
        <is>
          <t>Other Current Assets [Abstract]</t>
        </is>
      </c>
      <c r="B3" s="4" t="inlineStr">
        <is>
          <t xml:space="preserve"> </t>
        </is>
      </c>
    </row>
    <row r="4">
      <c r="A4" s="4" t="inlineStr">
        <is>
          <t>Schedule of Other Current Assets</t>
        </is>
      </c>
      <c r="B4" s="4" t="inlineStr">
        <is>
          <t>Other current assets are comprised of the following: June 30, 2024 December 31, 2023 (In $ millions) VAT receivable 8.0 16.5 Client rechargeables 5.2 5.3 Other tax receivables 5.6 4.7 Investment in marketable securities (1) 1.8 — Right-of-use lease asset (2) 0.5 0.5 Deferred financing fee 0.5 0.5 Other receivables 3.2 4.5 Total 24.8 32.0 (1) Investment in marketable equity securities relates to shares purchased in another listed entity. Unrealized gains for the three months ended June 30, 2024 and for the six months ended June 30, 2024 were $ 0.3 million (nil for the three and six months ended June 30, 2023) . See Note 8 - Other Financial Expenses, net. In July 2024, we sold the shares and we no longer hold any investment in marketable equity securities. (2) The right-of-use lease asset pertains to our office and yard le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Unaudited Consolidated Balance Sheets (Parenthetical) - $ / shares</t>
        </is>
      </c>
      <c r="B1" s="2" t="inlineStr">
        <is>
          <t>Jun. 30, 2024</t>
        </is>
      </c>
      <c r="C1" s="2" t="inlineStr">
        <is>
          <t>Dec. 31, 2023</t>
        </is>
      </c>
      <c r="D1" s="2" t="inlineStr">
        <is>
          <t>Jun. 30, 2023</t>
        </is>
      </c>
    </row>
    <row r="2">
      <c r="A2" s="3" t="inlineStr">
        <is>
          <t>Shareholders’ Equity</t>
        </is>
      </c>
      <c r="B2" s="4" t="inlineStr">
        <is>
          <t xml:space="preserve"> </t>
        </is>
      </c>
      <c r="C2" s="4" t="inlineStr">
        <is>
          <t xml:space="preserve"> </t>
        </is>
      </c>
      <c r="D2" s="4" t="inlineStr">
        <is>
          <t xml:space="preserve"> </t>
        </is>
      </c>
    </row>
    <row r="3">
      <c r="A3" s="4" t="inlineStr">
        <is>
          <t>Ordinary shares, par value (in dollars per share)</t>
        </is>
      </c>
      <c r="B3" s="8" t="n">
        <v>0.1</v>
      </c>
      <c r="C3" s="8" t="n">
        <v>0.1</v>
      </c>
      <c r="D3" s="4" t="inlineStr">
        <is>
          <t xml:space="preserve"> </t>
        </is>
      </c>
    </row>
    <row r="4">
      <c r="A4" s="4" t="inlineStr">
        <is>
          <t>Authorized shares (in shares)</t>
        </is>
      </c>
      <c r="B4" s="7" t="n">
        <v>315000000</v>
      </c>
      <c r="C4" s="7" t="n">
        <v>315000000</v>
      </c>
      <c r="D4" s="4" t="inlineStr">
        <is>
          <t xml:space="preserve"> </t>
        </is>
      </c>
    </row>
    <row r="5">
      <c r="A5" s="4" t="inlineStr">
        <is>
          <t>Common stock, shares issued (in shares)</t>
        </is>
      </c>
      <c r="B5" s="7" t="n">
        <v>264080391</v>
      </c>
      <c r="C5" s="7" t="n">
        <v>264080391</v>
      </c>
      <c r="D5" s="7" t="n">
        <v>254263598</v>
      </c>
    </row>
    <row r="6">
      <c r="A6" s="4" t="inlineStr">
        <is>
          <t>Common stock, shares outstanding (in shares)</t>
        </is>
      </c>
      <c r="B6" s="7" t="n">
        <v>250632002</v>
      </c>
      <c r="C6" s="7" t="n">
        <v>252582036</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wbuildings (Tables)</t>
        </is>
      </c>
      <c r="B1" s="2" t="inlineStr">
        <is>
          <t>6 Months Ended</t>
        </is>
      </c>
    </row>
    <row r="2">
      <c r="B2" s="2" t="inlineStr">
        <is>
          <t>Jun. 30, 2024</t>
        </is>
      </c>
    </row>
    <row r="3">
      <c r="A3" s="3" t="inlineStr">
        <is>
          <t>New buildings [Abstract]</t>
        </is>
      </c>
      <c r="B3" s="4" t="inlineStr">
        <is>
          <t xml:space="preserve"> </t>
        </is>
      </c>
    </row>
    <row r="4">
      <c r="A4" s="4" t="inlineStr">
        <is>
          <t>Carrying Value of New Buildings</t>
        </is>
      </c>
      <c r="B4" s="4" t="inlineStr">
        <is>
          <t xml:space="preserve">The table below sets forth the carrying value of our newbuildings: June 30, 2024 December 31, 2023 (In $ millions) Opening balance 5.4 3.5 Additions 18.0 1.9 Total 23.4 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Jack-Up Rigs (Tables)</t>
        </is>
      </c>
      <c r="B1" s="2" t="inlineStr">
        <is>
          <t>6 Months Ended</t>
        </is>
      </c>
    </row>
    <row r="2">
      <c r="B2" s="2" t="inlineStr">
        <is>
          <t>Jun. 30, 2024</t>
        </is>
      </c>
    </row>
    <row r="3">
      <c r="A3" s="3" t="inlineStr">
        <is>
          <t>Jack Up Rigs [Abstract]</t>
        </is>
      </c>
      <c r="B3" s="4" t="inlineStr">
        <is>
          <t xml:space="preserve"> </t>
        </is>
      </c>
    </row>
    <row r="4">
      <c r="A4" s="4" t="inlineStr">
        <is>
          <t>Schedule of Jack-Up Rigs</t>
        </is>
      </c>
      <c r="B4" s="4" t="inlineStr">
        <is>
          <t xml:space="preserve">Set forth below is the carrying value of our jack-up rigs: June 30, 2024 December 31, 2023 (In $ millions) Opening balance 2,578.3 2,589.1 Additions 23.3 104.7 Depreciation and amortization (63.1) (115.5) Total 2,538.5 2,57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leases is as follows: (In $ millions) June 30, 2024 December 31, 2023 Operating leases right-of-use assets 1.4 1.6 Current operating lease liabilities 0.5 0.5 Non-current operating lease liabilities 0.9 1.1 </t>
        </is>
      </c>
    </row>
    <row r="5">
      <c r="A5" s="4" t="inlineStr">
        <is>
          <t>Components of Lease Cost</t>
        </is>
      </c>
      <c r="B5" s="4" t="inlineStr">
        <is>
          <t xml:space="preserve">Components of lease expenses are comprised of the following: (In $ millions) Three months ended June 30, 2024 Three months ended June 30, 2023 Six months ended June 30, 2024 Six months ended June 30, 2023 Rig operating and maintenance expenses 3.3 2.6 6.3 4.9 General and administrative expenses 0.5 0.3 1.0 0.9 Operating lease expense 3.8 2.9 7.3 5.8 </t>
        </is>
      </c>
    </row>
    <row r="6">
      <c r="A6" s="4" t="inlineStr">
        <is>
          <t>Schedule of future minimum revenues to be received under operating leases</t>
        </is>
      </c>
      <c r="B6" s="4" t="inlineStr">
        <is>
          <t xml:space="preserve">The minimum future revenues to be received under the Company's operating leases on its jack-up rigs as of June 30, 2024, are as follows: (In $ millions) 2024 53.9 2025 106.9 Total minimum contractual future revenues 16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6 Months Ended</t>
        </is>
      </c>
    </row>
    <row r="2">
      <c r="B2" s="2" t="inlineStr">
        <is>
          <t>Jun. 30, 2024</t>
        </is>
      </c>
    </row>
    <row r="3">
      <c r="A3" s="3" t="inlineStr">
        <is>
          <t>Other Assets, Noncurrent Disclosure [Abstract]</t>
        </is>
      </c>
      <c r="B3" s="4" t="inlineStr">
        <is>
          <t xml:space="preserve"> </t>
        </is>
      </c>
    </row>
    <row r="4">
      <c r="A4" s="4" t="inlineStr">
        <is>
          <t>Schedule of Other Non-Current Assets</t>
        </is>
      </c>
      <c r="B4" s="4" t="inlineStr">
        <is>
          <t>Other long-term assets are comprised of the following: June 30, 2024 December 31, 2023 (In $ millions) Deferred mobilization and contract preparation costs (1) 31.6 42.6 Deferred tax asset 14.9 19.3 Deferred demobilization revenue (2) 2.5 1.5 Deferred financing fee 1.5 1.7 Right-of-use lease asset, non-current (3) 0.9 1.1 Liquidated damages (4) 0.1 0.8 Prepayments 0.1 0.3 Total 51.6 67.3 (1) Non-current deferred mobilization and contract preparation costs relate to the non-current portion of contract mobilization and preparation costs for five of our jack-up rigs (see Note 5 - Contracts with Customers). (2) Non-current deferred demobilization revenue relates to demobilization revenue for two of our jack-up rigs, which will be billed upon contract completion. (3) The right-of-use lease asset pertains to our offices and yard leases. (4) Relates to the non-current portion of liquidated damages associated with a known delay in the operational start date of one of our contracts (two contracts as at December 31, 2023), which is amortized over the firm contract terms and recognized as reduction of "Dayrate revenue" in the Unaudited Condensed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Accrued expenses are comprised of the following: June 30, 2024 December 31, 2023 (In $ millions) Accrued goods and services received, not invoiced 18.2 19.7 Accrued payroll and bonus 10.6 12.3 Other accrued expenses (1) 40.9 45.0 Total 69.7 77.0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Current [Abstract]</t>
        </is>
      </c>
      <c r="B3" s="4" t="inlineStr">
        <is>
          <t xml:space="preserve"> </t>
        </is>
      </c>
    </row>
    <row r="4">
      <c r="A4" s="4" t="inlineStr">
        <is>
          <t>Schedule of Other Current Liabilities</t>
        </is>
      </c>
      <c r="B4" s="4" t="inlineStr">
        <is>
          <t>Other cu rrent liabilities are comprised of the following: June 30, 2024 December 31, 2023 (In $ millions) VAT payable 21.0 17.5 Other current taxes payable (1) 20.0 19.7 Corporate income taxes payable 6.6 6.7 Accrued payroll and severance 1.2 0.8 Operating lease liability, current 0.5 0.5 Dividends payable (2) — 11.9 Other current liabilities 3.3 6.1 Total 52.6 63.2 (1) Other current taxes payable include withholding tax, payroll tax and other indirect tax related liabilities. (2) On December 22, 2023, the Company declared a cash distribution of $0.05 per share, corresponding to a total of $11.9 million, which was paid to our shareholders on January 22,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 xml:space="preserve">Short-term debt is comprised of the following: Principal Amount (In $ millions) June 30, 2024 December 31, 2023 2028 Notes 75.0 75.0 2030 Notes 25.0 25.0 Additional 2028 Notes 14.6 — Principal Outstanding 114.6 100.0 Deferred Finance Charges (1) (11.1) (10.3) Debt discount (6.8) (6.8) Debt premium 1.1 — Carrying Value Short-Term Debt (2) 97.8 82.9 </t>
        </is>
      </c>
    </row>
    <row r="5">
      <c r="A5" s="4" t="inlineStr">
        <is>
          <t>Schedule of Long-Term Debt</t>
        </is>
      </c>
      <c r="B5" s="4" t="inlineStr">
        <is>
          <t>Long-term debt is comprised of the following: Principal Amount (In $ millions) June 30, 2024 December 31, 2023 2028 Notes 912.5 950.0 2030 Notes 477.5 490.0 Convertible Bonds 239.4 250.0 Additional 2028 Notes 178.0 — Principal Outstanding 1,807.4 1,690.0 Deferred Finance Charges (1) (37.9) (40.5) Debt discount (27.3) (30.7) Debt premium 3.6 — Carrying Value Long-Term Debt (2) 1,745.8 1,618.8 (1) As at June 30, 2024, deferred finance charges include the unamortized legal and bank fees associated with the 2028 Notes, Additional 2028 Notes, 2030 Notes, Convertible Bonds, our undrawn $150.0 million revolving credit facility as well as the unamortized debt issuance cost associated with the fair value of the Share Lending Agreement (see Note 22 - Common Shares). (2) Carrying amounts in the table above include, where applicable, deferred financing fees, debt discounts and debt premiums.</t>
        </is>
      </c>
    </row>
    <row r="6">
      <c r="A6" s="4" t="inlineStr">
        <is>
          <t>Schedule of Maturities of Debt</t>
        </is>
      </c>
      <c r="B6" s="4" t="inlineStr">
        <is>
          <t xml:space="preserve">At June 30, 2024 the scheduled maturities of our debt were as follows: Maturities (In $ millions) 2024 57.2 2025 114.6 2026 114.6 2027 114.6 Thereafter 1,521.0 Total principal debt 1,92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t>
        </is>
      </c>
      <c r="B4" s="4" t="inlineStr">
        <is>
          <t>The Company has the following delivery installment commitments: June 30, 2024 December 31, 2023 (in $ millions) Delivery installments for jack-up drilling rigs 319.8 319.8 Total 319.8 319.8</t>
        </is>
      </c>
    </row>
    <row r="5">
      <c r="A5" s="4" t="inlineStr">
        <is>
          <t>Maturity of Commitments</t>
        </is>
      </c>
      <c r="B5" s="4" t="inlineStr">
        <is>
          <t xml:space="preserve">The following table sets forth when our delivery installment commitments fall due as of June 30, 2024, based upon best efforts expedited delivery dates: (In $ millions) Less than 1 year 1-2 years 2-3 years Thereafter Total Delivery installments for jack-up rigs 319.8 — — — 319.8 </t>
        </is>
      </c>
    </row>
    <row r="6">
      <c r="A6" s="4" t="inlineStr">
        <is>
          <t>Other Commercial Commitments</t>
        </is>
      </c>
      <c r="B6" s="4" t="inlineStr">
        <is>
          <t xml:space="preserve">The Company has the following guarantee commitments: June 30, 2024 December 31, 2023 (in $ millions) Bank guarantees, letters of credit and performance bonds 27.6 29.0 Total 27.6 29.0 As at June 30, 2024, the expected expiration dates of these obligations are as follows: (In $ millions) Less than 1 year 1–3 years Thereafter Total Bank guarantees and performance bonds 8.2 13.8 5.6 27.6 </t>
        </is>
      </c>
    </row>
    <row r="7">
      <c r="A7" s="4" t="inlineStr">
        <is>
          <t>Assets Pledged as Collateral</t>
        </is>
      </c>
      <c r="B7" s="4" t="inlineStr">
        <is>
          <t xml:space="preserve">Assets pledged as collateral June 30, 2024 December 31, 2023 (in $ millions) Book value of jack-up rigs pledged as collateral for debt facilities 2,538.5 2,57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For the three and six months ended June 30, 2024 and 2023, the bareboat revenues from our related parties consisted of the following: Three months ended June 30, 2024 Three months ended June 30, 2023 Six months ended June 30, 2024 Six months ended June 30, 2023 (In $ millions) Bareboat Revenue - Perfomex 10.6 32.4 35.0 62.7 Total 10.6 32.4 35 62.7 The bareboat revenue for the three months ended June 30, 2024 consisted primarily of amortization of deferred revenue associated with the acceleration of amortization of the deferred performance fee associated with the jack-up rigs "Galar", "Odin" and "Njord" as a consequence of the termination of the bareboat charter agreements between Perfomex and the Company, effective April 1, 2024. For the three and six months ended June 30, 2024 and 2023, repayment of loans from our equity method investments consisted of the following: Three months ended June 30, 2024 Three months ended June 30, 2023 Six months ended June 30, 2024 Six months ended June 30, 2023 (In $ millions) Perfomex — (9.8) — (9.8) Total — (9.8) — (9.8) Receivables: The balances with the joint ventures as of June 30, 2024 and December 31, 2023 consisted of the following: June 30, 2024 December 31, 2023 (In $ millions) Perfomex 79.0 92.4 Perfomex II 0.4 2.6 Total 79.4 95.0 Expenses: The transactions with other related parties for six months ended June 30, 2024 and 2023 consisted of the following: Three months ended June 30, 2024 Three months ended June 30, 2023 Six months ended June 30, 2024 Six months ended June 30, 2023 (In $ millions) Magni Partners Limited (1) — (0.1) — (0.2) Drew Holdings Limited (2) — (0.3) — (1.0) Front End Limited Company (3) (0.8) (0.6) (2.2) (1.1) (1)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Effective January 1, 2024, the fixed element of the agreement was terminated, while the remaining terms of the agreement continue to remain in force. (2) Mr. Tor Olav Trøim, the Chairman of our Board, is the sole owner of Drew Holdings Limited ("Drew"). In January 2023 Drew entered into a Share Lending Framework Agreement ("SLFA") with the Company and DNB Markets for the purposes of facilitating investors’ hedging activities in connection with the Senior Unsecured Convertible bonds due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As at December 31, 2023, Drew is no longer a party to the SLA (see Note 22 - Common Shares). (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Carrying Value and Estimated Fair Value of Cash and Financial Instruments</t>
        </is>
      </c>
      <c r="B4" s="4" t="inlineStr">
        <is>
          <t>The carrying value and estimated fair value of our financial instruments at June 30, 2024 and December 31, 2023 were as follows: As at June 30, 2024 As at December 31, 2023 (In $ millions) Hierarchy Fair value Carrying value Fair value Carrying value Assets Cash and cash equivalents (1) 1 193.5 193.5 102.5 102.5 Restricted cash (1) 1 1.0 1.0 0.1 0.1 Trade receivables (1) 1 99.1 99.1 56.2 56.2 Other current assets (excluding deferred costs) (1) 1 24.3 24.3 31.5 31.5 Due from related parties (1) 1 79.4 79.4 95.0 95.0 Liabilities Trade payables (1) 1 58.3 58.3 35.5 35.5 Accrued expenses (1) 1 69.7 69.7 77.0 77.0 Short term accrued interest and other items (1) 1 37.2 37.2 42.3 42.3 Other current liabilities (1) 1 52.6 52.6 63.2 63.2 Short-term debt (2) (3) 2 120.3 114.6 104.4 100.0 Long-term debt (2) (4) 2 1,927.6 1,807.4 1,818.0 1,690.0 (1) The carrying values approximate the fair values due to their near term expected receipt of cash. (2) Short term and long term debt excludes debt discounts, debt premiums and deferred finance charges. (3) This relates to our 10% Notes due 2028 and 10.375% Notes due 2030. These are fair valued using observable market-based inputs. (4) This relates to our 10% Notes due 2028 and 10.375% Notes due 2030 and our Convertible Bonds due 2028 These are fair valued using observable market-based inpu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solidated Statements of Cash Flow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 (loss)</t>
        </is>
      </c>
      <c r="C4" s="5" t="n">
        <v>31.7</v>
      </c>
      <c r="D4" s="5" t="n">
        <v>0.8</v>
      </c>
      <c r="E4" s="5" t="n">
        <v>46.1</v>
      </c>
      <c r="F4" s="5" t="n">
        <v>-6.6</v>
      </c>
    </row>
    <row r="5">
      <c r="A5" s="3" t="inlineStr">
        <is>
          <t>Adjustments to reconcile net income / (loss) to net cash provided by / (used in) operating activities:</t>
        </is>
      </c>
      <c r="C5" s="4" t="inlineStr">
        <is>
          <t xml:space="preserve"> </t>
        </is>
      </c>
      <c r="D5" s="4" t="inlineStr">
        <is>
          <t xml:space="preserve"> </t>
        </is>
      </c>
      <c r="E5" s="4" t="inlineStr">
        <is>
          <t xml:space="preserve"> </t>
        </is>
      </c>
      <c r="F5" s="4" t="inlineStr">
        <is>
          <t xml:space="preserve"> </t>
        </is>
      </c>
    </row>
    <row r="6">
      <c r="A6" s="4" t="inlineStr">
        <is>
          <t>Non-cash compensation expense related to stock based employee and directors' compensation</t>
        </is>
      </c>
      <c r="C6" s="6" t="n">
        <v>1.8</v>
      </c>
      <c r="D6" s="6" t="n">
        <v>1.3</v>
      </c>
      <c r="E6" s="6" t="n">
        <v>3.6</v>
      </c>
      <c r="F6" s="6" t="n">
        <v>2.6</v>
      </c>
    </row>
    <row r="7">
      <c r="A7" s="4" t="inlineStr">
        <is>
          <t>Depreciation of non-current assets</t>
        </is>
      </c>
      <c r="C7" s="6" t="n">
        <v>31.9</v>
      </c>
      <c r="D7" s="7" t="n">
        <v>28</v>
      </c>
      <c r="E7" s="6" t="n">
        <v>63.7</v>
      </c>
      <c r="F7" s="6" t="n">
        <v>56.2</v>
      </c>
    </row>
    <row r="8">
      <c r="A8" s="4" t="inlineStr">
        <is>
          <t>Amortization of deferred mobilization and contract preparation costs</t>
        </is>
      </c>
      <c r="C8" s="6" t="n">
        <v>17.1</v>
      </c>
      <c r="D8" s="6" t="n">
        <v>11.2</v>
      </c>
      <c r="E8" s="6" t="n">
        <v>31.8</v>
      </c>
      <c r="F8" s="6" t="n">
        <v>24.8</v>
      </c>
    </row>
    <row r="9">
      <c r="A9" s="4" t="inlineStr">
        <is>
          <t>Amortization of deferred mobilization, demobilization and other revenue</t>
        </is>
      </c>
      <c r="C9" s="6" t="n">
        <v>-42.5</v>
      </c>
      <c r="D9" s="6" t="n">
        <v>-15.1</v>
      </c>
      <c r="E9" s="6" t="n">
        <v>-68.7</v>
      </c>
      <c r="F9" s="6" t="n">
        <v>-30.5</v>
      </c>
    </row>
    <row r="10">
      <c r="A10" s="4" t="inlineStr">
        <is>
          <t>Gain on disposal of assets</t>
        </is>
      </c>
      <c r="C10" s="6" t="n">
        <v>-0.2</v>
      </c>
      <c r="D10" s="6" t="n">
        <v>-0.2</v>
      </c>
      <c r="E10" s="6" t="n">
        <v>-0.4</v>
      </c>
      <c r="F10" s="6" t="n">
        <v>-0.3</v>
      </c>
    </row>
    <row r="11">
      <c r="A11" s="4" t="inlineStr">
        <is>
          <t>Amortization of debt discount</t>
        </is>
      </c>
      <c r="C11" s="6" t="n">
        <v>1.7</v>
      </c>
      <c r="D11" s="7" t="n">
        <v>0</v>
      </c>
      <c r="E11" s="6" t="n">
        <v>3.4</v>
      </c>
      <c r="F11" s="7" t="n">
        <v>0</v>
      </c>
    </row>
    <row r="12">
      <c r="A12" s="4" t="inlineStr">
        <is>
          <t>Amortization of debt premium</t>
        </is>
      </c>
      <c r="C12" s="6" t="n">
        <v>-0.2</v>
      </c>
      <c r="D12" s="7" t="n">
        <v>0</v>
      </c>
      <c r="E12" s="6" t="n">
        <v>-0.3</v>
      </c>
      <c r="F12" s="7" t="n">
        <v>0</v>
      </c>
    </row>
    <row r="13">
      <c r="A13" s="4" t="inlineStr">
        <is>
          <t>Amortization of deferred finance charges</t>
        </is>
      </c>
      <c r="C13" s="6" t="n">
        <v>2.8</v>
      </c>
      <c r="D13" s="6" t="n">
        <v>3.2</v>
      </c>
      <c r="E13" s="6" t="n">
        <v>5.5</v>
      </c>
      <c r="F13" s="7" t="n">
        <v>5</v>
      </c>
    </row>
    <row r="14">
      <c r="A14" s="4" t="inlineStr">
        <is>
          <t>Bank commitment, guarantee and other fees</t>
        </is>
      </c>
      <c r="C14" s="7" t="n">
        <v>0</v>
      </c>
      <c r="D14" s="6" t="n">
        <v>0.3</v>
      </c>
      <c r="E14" s="7" t="n">
        <v>0</v>
      </c>
      <c r="F14" s="6" t="n">
        <v>0.3</v>
      </c>
    </row>
    <row r="15">
      <c r="A15" s="4" t="inlineStr">
        <is>
          <t>Effective interest rate adjustments</t>
        </is>
      </c>
      <c r="C15" s="7" t="n">
        <v>0</v>
      </c>
      <c r="D15" s="6" t="n">
        <v>-1.5</v>
      </c>
      <c r="E15" s="7" t="n">
        <v>0</v>
      </c>
      <c r="F15" s="6" t="n">
        <v>-3.2</v>
      </c>
    </row>
    <row r="16">
      <c r="A16" s="4" t="inlineStr">
        <is>
          <t>Change in fair value of financial instruments</t>
        </is>
      </c>
      <c r="C16" s="6" t="n">
        <v>-0.3</v>
      </c>
      <c r="D16" s="7" t="n">
        <v>0</v>
      </c>
      <c r="E16" s="6" t="n">
        <v>-0.3</v>
      </c>
      <c r="F16" s="7" t="n">
        <v>0</v>
      </c>
    </row>
    <row r="17">
      <c r="A17" s="4" t="inlineStr">
        <is>
          <t>Loss / (income) from equity method investments</t>
        </is>
      </c>
      <c r="C17" s="6" t="n">
        <v>2.5</v>
      </c>
      <c r="D17" s="6" t="n">
        <v>-3.9</v>
      </c>
      <c r="E17" s="6" t="n">
        <v>-2.9</v>
      </c>
      <c r="F17" s="6" t="n">
        <v>-6.3</v>
      </c>
    </row>
    <row r="18">
      <c r="A18" s="4" t="inlineStr">
        <is>
          <t>Deferred income tax</t>
        </is>
      </c>
      <c r="C18" s="6" t="n">
        <v>-1.3</v>
      </c>
      <c r="D18" s="6" t="n">
        <v>0.9</v>
      </c>
      <c r="E18" s="6" t="n">
        <v>-4.4</v>
      </c>
      <c r="F18" s="6" t="n">
        <v>0.8</v>
      </c>
    </row>
    <row r="19">
      <c r="A19" s="3" t="inlineStr">
        <is>
          <t>Change in assets and liabilities:</t>
        </is>
      </c>
      <c r="C19" s="4" t="inlineStr">
        <is>
          <t xml:space="preserve"> </t>
        </is>
      </c>
      <c r="D19" s="4" t="inlineStr">
        <is>
          <t xml:space="preserve"> </t>
        </is>
      </c>
      <c r="E19" s="4" t="inlineStr">
        <is>
          <t xml:space="preserve"> </t>
        </is>
      </c>
      <c r="F19" s="4" t="inlineStr">
        <is>
          <t xml:space="preserve"> </t>
        </is>
      </c>
    </row>
    <row r="20">
      <c r="A20" s="4" t="inlineStr">
        <is>
          <t>Amounts due to/from related parties</t>
        </is>
      </c>
      <c r="C20" s="6" t="n">
        <v>13.9</v>
      </c>
      <c r="D20" s="6" t="n">
        <v>-9.6</v>
      </c>
      <c r="E20" s="6" t="n">
        <v>10.7</v>
      </c>
      <c r="F20" s="6" t="n">
        <v>-16.2</v>
      </c>
    </row>
    <row r="21">
      <c r="A21" s="4" t="inlineStr">
        <is>
          <t>Accrued expenses</t>
        </is>
      </c>
      <c r="C21" s="6" t="n">
        <v>-2.7</v>
      </c>
      <c r="D21" s="6" t="n">
        <v>0.1</v>
      </c>
      <c r="E21" s="7" t="n">
        <v>-12</v>
      </c>
      <c r="F21" s="6" t="n">
        <v>-1.6</v>
      </c>
    </row>
    <row r="22">
      <c r="A22" s="4" t="inlineStr">
        <is>
          <t>Accrued interest</t>
        </is>
      </c>
      <c r="C22" s="6" t="n">
        <v>-44.2</v>
      </c>
      <c r="D22" s="7" t="n">
        <v>-22</v>
      </c>
      <c r="E22" s="6" t="n">
        <v>-9.1</v>
      </c>
      <c r="F22" s="6" t="n">
        <v>-7.5</v>
      </c>
    </row>
    <row r="23">
      <c r="A23" s="4" t="inlineStr">
        <is>
          <t>Other current and non-current assets</t>
        </is>
      </c>
      <c r="C23" s="7" t="n">
        <v>-26</v>
      </c>
      <c r="D23" s="6" t="n">
        <v>-13.5</v>
      </c>
      <c r="E23" s="6" t="n">
        <v>-71.8</v>
      </c>
      <c r="F23" s="6" t="n">
        <v>-31.8</v>
      </c>
    </row>
    <row r="24">
      <c r="A24" s="4" t="inlineStr">
        <is>
          <t>Other current and non-current liabilities</t>
        </is>
      </c>
      <c r="C24" s="6" t="n">
        <v>23.1</v>
      </c>
      <c r="D24" s="6" t="n">
        <v>22.4</v>
      </c>
      <c r="E24" s="6" t="n">
        <v>38.1</v>
      </c>
      <c r="F24" s="6" t="n">
        <v>8.5</v>
      </c>
    </row>
    <row r="25">
      <c r="A25" s="4" t="inlineStr">
        <is>
          <t>Net cash provided by / (used in) operating activities</t>
        </is>
      </c>
      <c r="C25" s="6" t="n">
        <v>9.1</v>
      </c>
      <c r="D25" s="6" t="n">
        <v>2.4</v>
      </c>
      <c r="E25" s="7" t="n">
        <v>33</v>
      </c>
      <c r="F25" s="6" t="n">
        <v>-5.8</v>
      </c>
    </row>
    <row r="26">
      <c r="A26" s="3" t="inlineStr">
        <is>
          <t>Cash flows from investing activities</t>
        </is>
      </c>
      <c r="C26" s="4" t="inlineStr">
        <is>
          <t xml:space="preserve"> </t>
        </is>
      </c>
      <c r="D26" s="4" t="inlineStr">
        <is>
          <t xml:space="preserve"> </t>
        </is>
      </c>
      <c r="E26" s="4" t="inlineStr">
        <is>
          <t xml:space="preserve"> </t>
        </is>
      </c>
      <c r="F26" s="4" t="inlineStr">
        <is>
          <t xml:space="preserve"> </t>
        </is>
      </c>
    </row>
    <row r="27">
      <c r="A27" s="4" t="inlineStr">
        <is>
          <t>Purchase of property, plant and equipment</t>
        </is>
      </c>
      <c r="C27" s="6" t="n">
        <v>-0.2</v>
      </c>
      <c r="D27" s="6" t="n">
        <v>-0.7</v>
      </c>
      <c r="E27" s="6" t="n">
        <v>-0.4</v>
      </c>
      <c r="F27" s="6" t="n">
        <v>-0.9</v>
      </c>
    </row>
    <row r="28">
      <c r="A28" s="4" t="inlineStr">
        <is>
          <t>Repayment of loan from equity method investments</t>
        </is>
      </c>
      <c r="C28" s="7" t="n">
        <v>0</v>
      </c>
      <c r="D28" s="6" t="n">
        <v>9.800000000000001</v>
      </c>
      <c r="E28" s="7" t="n">
        <v>0</v>
      </c>
      <c r="F28" s="6" t="n">
        <v>9.800000000000001</v>
      </c>
    </row>
    <row r="29">
      <c r="A29" s="4" t="inlineStr">
        <is>
          <t>Additions to newbuildings</t>
        </is>
      </c>
      <c r="C29" s="6" t="n">
        <v>-6.4</v>
      </c>
      <c r="D29" s="7" t="n">
        <v>0</v>
      </c>
      <c r="E29" s="6" t="n">
        <v>-9.699999999999999</v>
      </c>
      <c r="F29" s="7" t="n">
        <v>0</v>
      </c>
    </row>
    <row r="30">
      <c r="A30" s="4" t="inlineStr">
        <is>
          <t>Additions to jack-up drilling rigs</t>
        </is>
      </c>
      <c r="C30" s="6" t="n">
        <v>-6.8</v>
      </c>
      <c r="D30" s="7" t="n">
        <v>-25</v>
      </c>
      <c r="E30" s="7" t="n">
        <v>-22</v>
      </c>
      <c r="F30" s="6" t="n">
        <v>-53.8</v>
      </c>
    </row>
    <row r="31">
      <c r="A31" s="4" t="inlineStr">
        <is>
          <t>Net cash used in investing activities</t>
        </is>
      </c>
      <c r="C31" s="6" t="n">
        <v>-13.4</v>
      </c>
      <c r="D31" s="6" t="n">
        <v>-15.9</v>
      </c>
      <c r="E31" s="6" t="n">
        <v>-32.1</v>
      </c>
      <c r="F31" s="6" t="n">
        <v>-44.9</v>
      </c>
    </row>
    <row r="32">
      <c r="A32" s="3" t="inlineStr">
        <is>
          <t>Cash flows from financing activities</t>
        </is>
      </c>
      <c r="C32" s="4" t="inlineStr">
        <is>
          <t xml:space="preserve"> </t>
        </is>
      </c>
      <c r="D32" s="4" t="inlineStr">
        <is>
          <t xml:space="preserve"> </t>
        </is>
      </c>
      <c r="E32" s="4" t="inlineStr">
        <is>
          <t xml:space="preserve"> </t>
        </is>
      </c>
      <c r="F32" s="4" t="inlineStr">
        <is>
          <t xml:space="preserve"> </t>
        </is>
      </c>
    </row>
    <row r="33">
      <c r="A33" s="4" t="inlineStr">
        <is>
          <t>Repayments of debt</t>
        </is>
      </c>
      <c r="B33" s="4" t="inlineStr">
        <is>
          <t>[1]</t>
        </is>
      </c>
      <c r="C33" s="6" t="n">
        <v>-60.3</v>
      </c>
      <c r="D33" s="6" t="n">
        <v>-186.4</v>
      </c>
      <c r="E33" s="6" t="n">
        <v>-70.90000000000001</v>
      </c>
      <c r="F33" s="6" t="n">
        <v>-400.3</v>
      </c>
    </row>
    <row r="34">
      <c r="A34" s="4" t="inlineStr">
        <is>
          <t>Cash dividends paid</t>
        </is>
      </c>
      <c r="C34" s="6" t="n">
        <v>-23.9</v>
      </c>
      <c r="D34" s="7" t="n">
        <v>0</v>
      </c>
      <c r="E34" s="6" t="n">
        <v>-47.7</v>
      </c>
      <c r="F34" s="7" t="n">
        <v>0</v>
      </c>
    </row>
    <row r="35">
      <c r="A35" s="4" t="inlineStr">
        <is>
          <t>Debt proceeds, gross of premium / (net of discount) and issuance costs</t>
        </is>
      </c>
      <c r="C35" s="7" t="n">
        <v>0</v>
      </c>
      <c r="D35" s="7" t="n">
        <v>25</v>
      </c>
      <c r="E35" s="6" t="n">
        <v>208.3</v>
      </c>
      <c r="F35" s="6" t="n">
        <v>416.3</v>
      </c>
    </row>
    <row r="36">
      <c r="A36" s="4" t="inlineStr">
        <is>
          <t>Proceeds from exercise of share options</t>
        </is>
      </c>
      <c r="C36" s="7" t="n">
        <v>0</v>
      </c>
      <c r="D36" s="7" t="n">
        <v>0</v>
      </c>
      <c r="E36" s="6" t="n">
        <v>1.3</v>
      </c>
      <c r="F36" s="7" t="n">
        <v>0</v>
      </c>
    </row>
    <row r="37">
      <c r="A37" s="4" t="inlineStr">
        <is>
          <t>Net cash (used in) / provided by financing activities</t>
        </is>
      </c>
      <c r="C37" s="6" t="n">
        <v>-84.2</v>
      </c>
      <c r="D37" s="6" t="n">
        <v>-161.4</v>
      </c>
      <c r="E37" s="7" t="n">
        <v>91</v>
      </c>
      <c r="F37" s="7" t="n">
        <v>16</v>
      </c>
    </row>
    <row r="38">
      <c r="A38" s="4" t="inlineStr">
        <is>
          <t>Net (decrease) / increase in cash, cash equivalents and restricted cash</t>
        </is>
      </c>
      <c r="C38" s="6" t="n">
        <v>-88.5</v>
      </c>
      <c r="D38" s="6" t="n">
        <v>-174.9</v>
      </c>
      <c r="E38" s="6" t="n">
        <v>91.90000000000001</v>
      </c>
      <c r="F38" s="6" t="n">
        <v>-34.7</v>
      </c>
    </row>
    <row r="39">
      <c r="A39" s="4" t="inlineStr">
        <is>
          <t>Cash, cash equivalents and restricted cash at the beginning of the period</t>
        </is>
      </c>
      <c r="C39" s="7" t="n">
        <v>283</v>
      </c>
      <c r="D39" s="6" t="n">
        <v>258.7</v>
      </c>
      <c r="E39" s="6" t="n">
        <v>102.6</v>
      </c>
      <c r="F39" s="6" t="n">
        <v>118.5</v>
      </c>
    </row>
    <row r="40">
      <c r="A40" s="4" t="inlineStr">
        <is>
          <t>Cash, cash equivalents and restricted cash at the end of the period</t>
        </is>
      </c>
      <c r="C40" s="6" t="n">
        <v>194.5</v>
      </c>
      <c r="D40" s="6" t="n">
        <v>83.8</v>
      </c>
      <c r="E40" s="6" t="n">
        <v>194.5</v>
      </c>
      <c r="F40" s="6" t="n">
        <v>83.8</v>
      </c>
    </row>
    <row r="41">
      <c r="A41" s="3" t="inlineStr">
        <is>
          <t>Supplementary disclosure of cash flow information</t>
        </is>
      </c>
      <c r="C41" s="4" t="inlineStr">
        <is>
          <t xml:space="preserve"> </t>
        </is>
      </c>
      <c r="D41" s="4" t="inlineStr">
        <is>
          <t xml:space="preserve"> </t>
        </is>
      </c>
      <c r="E41" s="4" t="inlineStr">
        <is>
          <t xml:space="preserve"> </t>
        </is>
      </c>
      <c r="F41" s="4" t="inlineStr">
        <is>
          <t xml:space="preserve"> </t>
        </is>
      </c>
    </row>
    <row r="42">
      <c r="A42" s="4" t="inlineStr">
        <is>
          <t>Interest paid</t>
        </is>
      </c>
      <c r="C42" s="6" t="n">
        <v>-91.90000000000001</v>
      </c>
      <c r="D42" s="6" t="n">
        <v>-67.09999999999999</v>
      </c>
      <c r="E42" s="6" t="n">
        <v>-98.2</v>
      </c>
      <c r="F42" s="6" t="n">
        <v>-96.59999999999999</v>
      </c>
    </row>
    <row r="43">
      <c r="A43" s="4" t="inlineStr">
        <is>
          <t>Income taxes paid</t>
        </is>
      </c>
      <c r="C43" s="6" t="n">
        <v>-17.2</v>
      </c>
      <c r="D43" s="6" t="n">
        <v>-7.9</v>
      </c>
      <c r="E43" s="7" t="n">
        <v>-30</v>
      </c>
      <c r="F43" s="6" t="n">
        <v>-17.9</v>
      </c>
    </row>
    <row r="44">
      <c r="A44" s="4" t="inlineStr">
        <is>
          <t>Cash and cash equivalents</t>
        </is>
      </c>
      <c r="C44" s="6" t="n">
        <v>193.5</v>
      </c>
      <c r="D44" s="4" t="inlineStr">
        <is>
          <t xml:space="preserve"> </t>
        </is>
      </c>
      <c r="E44" s="6" t="n">
        <v>193.5</v>
      </c>
      <c r="F44" s="4" t="inlineStr">
        <is>
          <t xml:space="preserve"> </t>
        </is>
      </c>
    </row>
    <row r="45">
      <c r="A45" s="4" t="inlineStr">
        <is>
          <t>Restricted cash</t>
        </is>
      </c>
      <c r="C45" s="7" t="n">
        <v>1</v>
      </c>
      <c r="D45" s="4" t="inlineStr">
        <is>
          <t xml:space="preserve"> </t>
        </is>
      </c>
      <c r="E45" s="7" t="n">
        <v>1</v>
      </c>
      <c r="F45" s="4" t="inlineStr">
        <is>
          <t xml:space="preserve"> </t>
        </is>
      </c>
    </row>
    <row r="46">
      <c r="A46" s="4" t="inlineStr">
        <is>
          <t>Total cash and cash equivalents and restricted cash</t>
        </is>
      </c>
      <c r="C46" s="5" t="n">
        <v>194.5</v>
      </c>
      <c r="D46" s="5" t="n">
        <v>83.8</v>
      </c>
      <c r="E46" s="5" t="n">
        <v>194.5</v>
      </c>
      <c r="F46" s="5" t="n">
        <v>83.8</v>
      </c>
    </row>
    <row r="47"/>
    <row r="48">
      <c r="A48" s="4" t="inlineStr">
        <is>
          <t>[1]Included in repayment of debt is the redemption premium on our Senior Secured Notes due in 2028 and 2030</t>
        </is>
      </c>
    </row>
  </sheetData>
  <mergeCells count="5">
    <mergeCell ref="A1:B2"/>
    <mergeCell ref="C1:D1"/>
    <mergeCell ref="E1:F1"/>
    <mergeCell ref="A47:E47"/>
    <mergeCell ref="A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 xml:space="preserve">June 30, 2024 December 31, 2023 (Number of shares of $0.10 each) Authorized shares 315,000,000 315,000,000 June 30, 2024 December 31, 2023 (Number of shares of $0.10 each) Issued 264,080,391 264,080,391 Treasury shares 13,448,389 11,498,355 Outstanding 250,632,002 252,582,0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8" customWidth="1" min="2" max="2"/>
  </cols>
  <sheetData>
    <row r="1">
      <c r="A1" s="1" t="inlineStr">
        <is>
          <t>General Information (Details) - Jack-up rigs</t>
        </is>
      </c>
      <c r="B1" s="2" t="inlineStr">
        <is>
          <t>Jun. 30, 2024 rig</t>
        </is>
      </c>
    </row>
    <row r="2">
      <c r="A2" s="3" t="inlineStr">
        <is>
          <t>New Accounting Pronouncements or Change in Accounting Principle [Line Items]</t>
        </is>
      </c>
      <c r="B2" s="4" t="inlineStr">
        <is>
          <t xml:space="preserve"> </t>
        </is>
      </c>
    </row>
    <row r="3">
      <c r="A3" s="4" t="inlineStr">
        <is>
          <t>Number of rigs owned</t>
        </is>
      </c>
      <c r="B3" s="7" t="n">
        <v>22</v>
      </c>
    </row>
    <row r="4">
      <c r="A4" s="4" t="inlineStr">
        <is>
          <t>Number of rigs under construction</t>
        </is>
      </c>
      <c r="B4" s="7"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gment Reporting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271.9</v>
      </c>
      <c r="C4" s="5" t="n">
        <v>187.5</v>
      </c>
      <c r="D4" s="5" t="n">
        <v>505.9</v>
      </c>
      <c r="E4" s="5" t="n">
        <v>359.5</v>
      </c>
      <c r="F4" s="4" t="inlineStr">
        <is>
          <t xml:space="preserve"> </t>
        </is>
      </c>
    </row>
    <row r="5">
      <c r="A5" s="4" t="inlineStr">
        <is>
          <t>Gain on disposal</t>
        </is>
      </c>
      <c r="B5" s="6" t="n">
        <v>0.2</v>
      </c>
      <c r="C5" s="6" t="n">
        <v>0.2</v>
      </c>
      <c r="D5" s="6" t="n">
        <v>0.4</v>
      </c>
      <c r="E5" s="6" t="n">
        <v>0.3</v>
      </c>
      <c r="F5" s="4" t="inlineStr">
        <is>
          <t xml:space="preserve"> </t>
        </is>
      </c>
    </row>
    <row r="6">
      <c r="A6" s="4" t="inlineStr">
        <is>
          <t>Rig operating and maintenance expenses</t>
        </is>
      </c>
      <c r="B6" s="6" t="n">
        <v>-124.1</v>
      </c>
      <c r="C6" s="6" t="n">
        <v>-89.5</v>
      </c>
      <c r="D6" s="6" t="n">
        <v>-228.1</v>
      </c>
      <c r="E6" s="7" t="n">
        <v>-175</v>
      </c>
      <c r="F6" s="4" t="inlineStr">
        <is>
          <t xml:space="preserve"> </t>
        </is>
      </c>
    </row>
    <row r="7">
      <c r="A7" s="4" t="inlineStr">
        <is>
          <t>Depreciation of non-current assets</t>
        </is>
      </c>
      <c r="B7" s="6" t="n">
        <v>-31.9</v>
      </c>
      <c r="C7" s="7" t="n">
        <v>-28</v>
      </c>
      <c r="D7" s="6" t="n">
        <v>-63.7</v>
      </c>
      <c r="E7" s="6" t="n">
        <v>-56.2</v>
      </c>
      <c r="F7" s="4" t="inlineStr">
        <is>
          <t xml:space="preserve"> </t>
        </is>
      </c>
    </row>
    <row r="8">
      <c r="A8" s="4" t="inlineStr">
        <is>
          <t>General and administrative expenses</t>
        </is>
      </c>
      <c r="B8" s="6" t="n">
        <v>-11.6</v>
      </c>
      <c r="C8" s="6" t="n">
        <v>-10.3</v>
      </c>
      <c r="D8" s="7" t="n">
        <v>-25</v>
      </c>
      <c r="E8" s="6" t="n">
        <v>-22.7</v>
      </c>
      <c r="F8" s="4" t="inlineStr">
        <is>
          <t xml:space="preserve"> </t>
        </is>
      </c>
    </row>
    <row r="9">
      <c r="A9" s="4" t="inlineStr">
        <is>
          <t>(Loss) / income from equity method investments</t>
        </is>
      </c>
      <c r="B9" s="6" t="n">
        <v>-2.5</v>
      </c>
      <c r="C9" s="6" t="n">
        <v>3.9</v>
      </c>
      <c r="D9" s="6" t="n">
        <v>2.9</v>
      </c>
      <c r="E9" s="6" t="n">
        <v>6.3</v>
      </c>
      <c r="F9" s="4" t="inlineStr">
        <is>
          <t xml:space="preserve"> </t>
        </is>
      </c>
    </row>
    <row r="10">
      <c r="A10" s="4" t="inlineStr">
        <is>
          <t>Operating income including equity method investments</t>
        </is>
      </c>
      <c r="B10" s="7" t="n">
        <v>102</v>
      </c>
      <c r="C10" s="6" t="n">
        <v>63.8</v>
      </c>
      <c r="D10" s="6" t="n">
        <v>192.4</v>
      </c>
      <c r="E10" s="6" t="n">
        <v>112.2</v>
      </c>
      <c r="F10" s="4" t="inlineStr">
        <is>
          <t xml:space="preserve"> </t>
        </is>
      </c>
    </row>
    <row r="11">
      <c r="A11" s="4" t="inlineStr">
        <is>
          <t>Total assets</t>
        </is>
      </c>
      <c r="B11" s="6" t="n">
        <v>3181.6</v>
      </c>
      <c r="C11" s="6" t="n">
        <v>2996.1</v>
      </c>
      <c r="D11" s="6" t="n">
        <v>3181.6</v>
      </c>
      <c r="E11" s="6" t="n">
        <v>2996.1</v>
      </c>
      <c r="F11" s="5" t="n">
        <v>3080.1</v>
      </c>
    </row>
    <row r="12">
      <c r="A12" s="4" t="inlineStr">
        <is>
          <t>Related party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10.6</v>
      </c>
      <c r="C14" s="6" t="n">
        <v>32.4</v>
      </c>
      <c r="D14" s="7" t="n">
        <v>35</v>
      </c>
      <c r="E14" s="6" t="n">
        <v>62.7</v>
      </c>
      <c r="F14" s="4" t="inlineStr">
        <is>
          <t xml:space="preserve"> </t>
        </is>
      </c>
    </row>
    <row r="15">
      <c r="A15" s="4" t="inlineStr">
        <is>
          <t>Nonrelated party | Dayrate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7" t="n">
        <v>223</v>
      </c>
      <c r="C17" s="6" t="n">
        <v>155.1</v>
      </c>
      <c r="D17" s="6" t="n">
        <v>421.3</v>
      </c>
      <c r="E17" s="6" t="n">
        <v>296.8</v>
      </c>
      <c r="F17" s="4" t="inlineStr">
        <is>
          <t xml:space="preserve"> </t>
        </is>
      </c>
    </row>
    <row r="18">
      <c r="A18" s="4" t="inlineStr">
        <is>
          <t>Nonrelated party | Bareboat charter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26.6</v>
      </c>
      <c r="C20" s="7" t="n">
        <v>0</v>
      </c>
      <c r="D20" s="6" t="n">
        <v>37.9</v>
      </c>
      <c r="E20" s="7" t="n">
        <v>0</v>
      </c>
      <c r="F20" s="4" t="inlineStr">
        <is>
          <t xml:space="preserve"> </t>
        </is>
      </c>
    </row>
    <row r="21">
      <c r="A21" s="4" t="inlineStr">
        <is>
          <t>Nonrelated party | Management contract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11.7</v>
      </c>
      <c r="C23" s="7" t="n">
        <v>0</v>
      </c>
      <c r="D23" s="6" t="n">
        <v>11.7</v>
      </c>
      <c r="E23" s="7" t="n">
        <v>0</v>
      </c>
      <c r="F23" s="4" t="inlineStr">
        <is>
          <t xml:space="preserve"> </t>
        </is>
      </c>
    </row>
    <row r="24">
      <c r="A24" s="4" t="inlineStr">
        <is>
          <t>Operating segments | Day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on disposal</t>
        </is>
      </c>
      <c r="B26" s="7" t="n">
        <v>0</v>
      </c>
      <c r="C26" s="7" t="n">
        <v>0</v>
      </c>
      <c r="D26" s="7" t="n">
        <v>0</v>
      </c>
      <c r="E26" s="7" t="n">
        <v>0</v>
      </c>
      <c r="F26" s="4" t="inlineStr">
        <is>
          <t xml:space="preserve"> </t>
        </is>
      </c>
    </row>
    <row r="27">
      <c r="A27" s="4" t="inlineStr">
        <is>
          <t>Rig operating and maintenance expenses</t>
        </is>
      </c>
      <c r="B27" s="7" t="n">
        <v>-151</v>
      </c>
      <c r="C27" s="6" t="n">
        <v>-169.7</v>
      </c>
      <c r="D27" s="6" t="n">
        <v>-309.3</v>
      </c>
      <c r="E27" s="6" t="n">
        <v>-329.7</v>
      </c>
      <c r="F27" s="4" t="inlineStr">
        <is>
          <t xml:space="preserve"> </t>
        </is>
      </c>
    </row>
    <row r="28">
      <c r="A28" s="4" t="inlineStr">
        <is>
          <t>Depreciation of non-current assets</t>
        </is>
      </c>
      <c r="B28" s="6" t="n">
        <v>-31.5</v>
      </c>
      <c r="C28" s="6" t="n">
        <v>-27.6</v>
      </c>
      <c r="D28" s="7" t="n">
        <v>-63</v>
      </c>
      <c r="E28" s="6" t="n">
        <v>-55.4</v>
      </c>
      <c r="F28" s="4" t="inlineStr">
        <is>
          <t xml:space="preserve"> </t>
        </is>
      </c>
    </row>
    <row r="29">
      <c r="A29" s="4" t="inlineStr">
        <is>
          <t>General and administrative expenses</t>
        </is>
      </c>
      <c r="B29" s="7" t="n">
        <v>0</v>
      </c>
      <c r="C29" s="7" t="n">
        <v>0</v>
      </c>
      <c r="D29" s="7" t="n">
        <v>0</v>
      </c>
      <c r="E29" s="7" t="n">
        <v>0</v>
      </c>
      <c r="F29" s="4" t="inlineStr">
        <is>
          <t xml:space="preserve"> </t>
        </is>
      </c>
    </row>
    <row r="30">
      <c r="A30" s="4" t="inlineStr">
        <is>
          <t>(Loss) / income from equity method investments</t>
        </is>
      </c>
      <c r="B30" s="7" t="n">
        <v>0</v>
      </c>
      <c r="C30" s="7" t="n">
        <v>0</v>
      </c>
      <c r="D30" s="7" t="n">
        <v>0</v>
      </c>
      <c r="E30" s="7" t="n">
        <v>0</v>
      </c>
      <c r="F30" s="4" t="inlineStr">
        <is>
          <t xml:space="preserve"> </t>
        </is>
      </c>
    </row>
    <row r="31">
      <c r="A31" s="4" t="inlineStr">
        <is>
          <t>Operating income including equity method investments</t>
        </is>
      </c>
      <c r="B31" s="6" t="n">
        <v>106.1</v>
      </c>
      <c r="C31" s="6" t="n">
        <v>39.6</v>
      </c>
      <c r="D31" s="7" t="n">
        <v>181</v>
      </c>
      <c r="E31" s="6" t="n">
        <v>69.59999999999999</v>
      </c>
      <c r="F31" s="4" t="inlineStr">
        <is>
          <t xml:space="preserve"> </t>
        </is>
      </c>
    </row>
    <row r="32">
      <c r="A32" s="4" t="inlineStr">
        <is>
          <t>Total assets</t>
        </is>
      </c>
      <c r="B32" s="6" t="n">
        <v>3434.2</v>
      </c>
      <c r="C32" s="6" t="n">
        <v>3276.9</v>
      </c>
      <c r="D32" s="6" t="n">
        <v>3434.2</v>
      </c>
      <c r="E32" s="6" t="n">
        <v>3276.9</v>
      </c>
      <c r="F32" s="4" t="inlineStr">
        <is>
          <t xml:space="preserve"> </t>
        </is>
      </c>
    </row>
    <row r="33">
      <c r="A33" s="4" t="inlineStr">
        <is>
          <t>Operating segments | Dayrate | Related party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7" t="n">
        <v>0</v>
      </c>
      <c r="C35" s="7" t="n">
        <v>0</v>
      </c>
      <c r="D35" s="7" t="n">
        <v>0</v>
      </c>
      <c r="E35" s="7" t="n">
        <v>0</v>
      </c>
      <c r="F35" s="4" t="inlineStr">
        <is>
          <t xml:space="preserve"> </t>
        </is>
      </c>
    </row>
    <row r="36">
      <c r="A36" s="4" t="inlineStr">
        <is>
          <t>Operating segments | Dayrate | Nonrelated party | Dayrate 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6" t="n">
        <v>226.9</v>
      </c>
      <c r="C38" s="6" t="n">
        <v>236.9</v>
      </c>
      <c r="D38" s="6" t="n">
        <v>460.9</v>
      </c>
      <c r="E38" s="6" t="n">
        <v>454.7</v>
      </c>
      <c r="F38" s="4" t="inlineStr">
        <is>
          <t xml:space="preserve"> </t>
        </is>
      </c>
    </row>
    <row r="39">
      <c r="A39" s="4" t="inlineStr">
        <is>
          <t>Operating segments | Dayrate | Nonrelated party | Bareboat charter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6" t="n">
        <v>26.6</v>
      </c>
      <c r="C41" s="4" t="inlineStr">
        <is>
          <t xml:space="preserve"> </t>
        </is>
      </c>
      <c r="D41" s="6" t="n">
        <v>37.9</v>
      </c>
      <c r="E41" s="4" t="inlineStr">
        <is>
          <t xml:space="preserve"> </t>
        </is>
      </c>
      <c r="F41" s="4" t="inlineStr">
        <is>
          <t xml:space="preserve"> </t>
        </is>
      </c>
    </row>
    <row r="42">
      <c r="A42" s="4" t="inlineStr">
        <is>
          <t>Operating segments | Dayrate | Nonrelated party | Management contract 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6" t="n">
        <v>35.1</v>
      </c>
      <c r="C44" s="4" t="inlineStr">
        <is>
          <t xml:space="preserve"> </t>
        </is>
      </c>
      <c r="D44" s="6" t="n">
        <v>54.5</v>
      </c>
      <c r="E44" s="4" t="inlineStr">
        <is>
          <t xml:space="preserve"> </t>
        </is>
      </c>
      <c r="F44" s="4" t="inlineStr">
        <is>
          <t xml:space="preserve"> </t>
        </is>
      </c>
    </row>
    <row r="45">
      <c r="A45" s="4" t="inlineStr">
        <is>
          <t>Reconciling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ain on disposal</t>
        </is>
      </c>
      <c r="B47" s="6" t="n">
        <v>0.2</v>
      </c>
      <c r="C47" s="6" t="n">
        <v>0.2</v>
      </c>
      <c r="D47" s="6" t="n">
        <v>0.4</v>
      </c>
      <c r="E47" s="6" t="n">
        <v>0.3</v>
      </c>
      <c r="F47" s="4" t="inlineStr">
        <is>
          <t xml:space="preserve"> </t>
        </is>
      </c>
    </row>
    <row r="48">
      <c r="A48" s="4" t="inlineStr">
        <is>
          <t>Rig operating and maintenance expenses</t>
        </is>
      </c>
      <c r="B48" s="6" t="n">
        <v>26.9</v>
      </c>
      <c r="C48" s="6" t="n">
        <v>80.2</v>
      </c>
      <c r="D48" s="6" t="n">
        <v>81.2</v>
      </c>
      <c r="E48" s="6" t="n">
        <v>154.7</v>
      </c>
      <c r="F48" s="4" t="inlineStr">
        <is>
          <t xml:space="preserve"> </t>
        </is>
      </c>
    </row>
    <row r="49">
      <c r="A49" s="4" t="inlineStr">
        <is>
          <t>Depreciation of non-current assets</t>
        </is>
      </c>
      <c r="B49" s="6" t="n">
        <v>-0.4</v>
      </c>
      <c r="C49" s="6" t="n">
        <v>-0.4</v>
      </c>
      <c r="D49" s="6" t="n">
        <v>-0.7</v>
      </c>
      <c r="E49" s="6" t="n">
        <v>-0.8</v>
      </c>
      <c r="F49" s="4" t="inlineStr">
        <is>
          <t xml:space="preserve"> </t>
        </is>
      </c>
    </row>
    <row r="50">
      <c r="A50" s="4" t="inlineStr">
        <is>
          <t>General and administrative expenses</t>
        </is>
      </c>
      <c r="B50" s="6" t="n">
        <v>-11.6</v>
      </c>
      <c r="C50" s="6" t="n">
        <v>-10.3</v>
      </c>
      <c r="D50" s="7" t="n">
        <v>-25</v>
      </c>
      <c r="E50" s="6" t="n">
        <v>-22.7</v>
      </c>
      <c r="F50" s="4" t="inlineStr">
        <is>
          <t xml:space="preserve"> </t>
        </is>
      </c>
    </row>
    <row r="51">
      <c r="A51" s="4" t="inlineStr">
        <is>
          <t>(Loss) / income from equity method investments</t>
        </is>
      </c>
      <c r="B51" s="6" t="n">
        <v>-2.5</v>
      </c>
      <c r="C51" s="6" t="n">
        <v>3.9</v>
      </c>
      <c r="D51" s="6" t="n">
        <v>2.9</v>
      </c>
      <c r="E51" s="6" t="n">
        <v>6.3</v>
      </c>
      <c r="F51" s="4" t="inlineStr">
        <is>
          <t xml:space="preserve"> </t>
        </is>
      </c>
    </row>
    <row r="52">
      <c r="A52" s="4" t="inlineStr">
        <is>
          <t>Operating income including equity method investments</t>
        </is>
      </c>
      <c r="B52" s="6" t="n">
        <v>-4.1</v>
      </c>
      <c r="C52" s="6" t="n">
        <v>24.2</v>
      </c>
      <c r="D52" s="6" t="n">
        <v>11.4</v>
      </c>
      <c r="E52" s="6" t="n">
        <v>42.6</v>
      </c>
      <c r="F52" s="4" t="inlineStr">
        <is>
          <t xml:space="preserve"> </t>
        </is>
      </c>
    </row>
    <row r="53">
      <c r="A53" s="4" t="inlineStr">
        <is>
          <t>Total assets</t>
        </is>
      </c>
      <c r="B53" s="6" t="n">
        <v>-252.6</v>
      </c>
      <c r="C53" s="6" t="n">
        <v>-280.8</v>
      </c>
      <c r="D53" s="6" t="n">
        <v>-252.6</v>
      </c>
      <c r="E53" s="6" t="n">
        <v>-280.8</v>
      </c>
      <c r="F53" s="4" t="inlineStr">
        <is>
          <t xml:space="preserve"> </t>
        </is>
      </c>
    </row>
    <row r="54">
      <c r="A54" s="4" t="inlineStr">
        <is>
          <t>Reconciling items | Related party revenu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6" t="n">
        <v>10.6</v>
      </c>
      <c r="C56" s="6" t="n">
        <v>32.4</v>
      </c>
      <c r="D56" s="7" t="n">
        <v>35</v>
      </c>
      <c r="E56" s="6" t="n">
        <v>62.7</v>
      </c>
      <c r="F56" s="4" t="inlineStr">
        <is>
          <t xml:space="preserve"> </t>
        </is>
      </c>
    </row>
    <row r="57">
      <c r="A57" s="4" t="inlineStr">
        <is>
          <t>Reconciling items | Nonrelated party | Dayrate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enues</t>
        </is>
      </c>
      <c r="B59" s="6" t="n">
        <v>-3.9</v>
      </c>
      <c r="C59" s="5" t="n">
        <v>-81.8</v>
      </c>
      <c r="D59" s="6" t="n">
        <v>-39.6</v>
      </c>
      <c r="E59" s="5" t="n">
        <v>-157.9</v>
      </c>
      <c r="F59" s="4" t="inlineStr">
        <is>
          <t xml:space="preserve"> </t>
        </is>
      </c>
    </row>
    <row r="60">
      <c r="A60" s="4" t="inlineStr">
        <is>
          <t>Reconciling items | Nonrelated party | Bareboat charter reven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s</t>
        </is>
      </c>
      <c r="B62" s="7" t="n">
        <v>0</v>
      </c>
      <c r="C62" s="4" t="inlineStr">
        <is>
          <t xml:space="preserve"> </t>
        </is>
      </c>
      <c r="D62" s="7" t="n">
        <v>0</v>
      </c>
      <c r="E62" s="4" t="inlineStr">
        <is>
          <t xml:space="preserve"> </t>
        </is>
      </c>
      <c r="F62" s="4" t="inlineStr">
        <is>
          <t xml:space="preserve"> </t>
        </is>
      </c>
    </row>
    <row r="63">
      <c r="A63" s="4" t="inlineStr">
        <is>
          <t>Reconciling items | Nonrelated party | Management contract 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s</t>
        </is>
      </c>
      <c r="B65" s="5" t="n">
        <v>-23.4</v>
      </c>
      <c r="C65" s="4" t="inlineStr">
        <is>
          <t xml:space="preserve"> </t>
        </is>
      </c>
      <c r="D65" s="5" t="n">
        <v>-42.8</v>
      </c>
      <c r="E65" s="4" t="inlineStr">
        <is>
          <t xml:space="preserve"> </t>
        </is>
      </c>
      <c r="F6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5" t="n">
        <v>271.9</v>
      </c>
      <c r="C4" s="5" t="n">
        <v>187.5</v>
      </c>
      <c r="D4" s="5" t="n">
        <v>505.9</v>
      </c>
      <c r="E4" s="5" t="n">
        <v>359.5</v>
      </c>
    </row>
    <row r="5">
      <c r="A5" s="4" t="inlineStr">
        <is>
          <t>Mex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6" t="n">
        <v>80.3</v>
      </c>
      <c r="C7" s="7" t="n">
        <v>43</v>
      </c>
      <c r="D7" s="6" t="n">
        <v>146.5</v>
      </c>
      <c r="E7" s="6" t="n">
        <v>82.5</v>
      </c>
    </row>
    <row r="8">
      <c r="A8" s="4" t="inlineStr">
        <is>
          <t>South East As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6" t="n">
        <v>74.40000000000001</v>
      </c>
      <c r="C10" s="6" t="n">
        <v>58.5</v>
      </c>
      <c r="D10" s="6" t="n">
        <v>138.5</v>
      </c>
      <c r="E10" s="6" t="n">
        <v>110.4</v>
      </c>
    </row>
    <row r="11">
      <c r="A11" s="4" t="inlineStr">
        <is>
          <t>Middle Eas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67.8</v>
      </c>
      <c r="C13" s="6" t="n">
        <v>31.6</v>
      </c>
      <c r="D13" s="6" t="n">
        <v>129.3</v>
      </c>
      <c r="E13" s="6" t="n">
        <v>62.2</v>
      </c>
    </row>
    <row r="14">
      <c r="A14" s="4" t="inlineStr">
        <is>
          <t>West Af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1.3</v>
      </c>
      <c r="C16" s="6" t="n">
        <v>45.9</v>
      </c>
      <c r="D16" s="6" t="n">
        <v>76.7</v>
      </c>
      <c r="E16" s="6" t="n">
        <v>89.3</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8.1</v>
      </c>
      <c r="C19" s="5" t="n">
        <v>8.5</v>
      </c>
      <c r="D19" s="5" t="n">
        <v>14.9</v>
      </c>
      <c r="E19" s="5" t="n">
        <v>15.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Major Customers By Reporting Segments (Details) - Revenues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audi Arabian Oil Company</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Percentage of contract revenues</t>
        </is>
      </c>
      <c r="B5" s="10" t="n">
        <v>0.16</v>
      </c>
      <c r="C5" s="10" t="n">
        <v>0.13</v>
      </c>
      <c r="D5" s="10" t="n">
        <v>0.16</v>
      </c>
      <c r="E5" s="10" t="n">
        <v>0.13</v>
      </c>
    </row>
    <row r="6">
      <c r="A6" s="4" t="inlineStr">
        <is>
          <t>PTT Exploration and Production Public Company Limited</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Percentage of contract revenues</t>
        </is>
      </c>
      <c r="B8" s="10" t="n">
        <v>0.12</v>
      </c>
      <c r="C8" s="10" t="n">
        <v>0.09</v>
      </c>
      <c r="D8" s="10" t="n">
        <v>0.1</v>
      </c>
      <c r="E8" s="10" t="n">
        <v>0.09</v>
      </c>
    </row>
    <row r="9">
      <c r="A9" s="4" t="inlineStr">
        <is>
          <t>ENI Congo S.A.</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Percentage of contract revenues</t>
        </is>
      </c>
      <c r="B11" s="10" t="n">
        <v>0.11</v>
      </c>
      <c r="C11" s="10" t="n">
        <v>0.14</v>
      </c>
      <c r="D11" s="10" t="n">
        <v>0.11</v>
      </c>
      <c r="E11" s="10" t="n">
        <v>0.14</v>
      </c>
    </row>
    <row r="12">
      <c r="A12" s="4" t="inlineStr">
        <is>
          <t>Perfomex</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Percentage of contract revenues</t>
        </is>
      </c>
      <c r="B14" s="10" t="n">
        <v>0.04</v>
      </c>
      <c r="C14" s="10" t="n">
        <v>0.17</v>
      </c>
      <c r="D14" s="10" t="n">
        <v>0.07000000000000001</v>
      </c>
      <c r="E14" s="10" t="n">
        <v>0.18</v>
      </c>
    </row>
    <row r="15">
      <c r="A15" s="4" t="inlineStr">
        <is>
          <t>Total</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Percentage of contract revenues</t>
        </is>
      </c>
      <c r="B17" s="10" t="n">
        <v>0.43</v>
      </c>
      <c r="C17" s="10" t="n">
        <v>0.53</v>
      </c>
      <c r="D17" s="10" t="n">
        <v>0.44</v>
      </c>
      <c r="E17" s="10" t="n">
        <v>0.5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s (Details) - Operating segments - Dayrate - USD ($) $ in Million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t>
        </is>
      </c>
      <c r="B3" s="5" t="n">
        <v>2538.5</v>
      </c>
      <c r="C3" s="5" t="n">
        <v>2578.3</v>
      </c>
    </row>
    <row r="4">
      <c r="A4" s="4" t="inlineStr">
        <is>
          <t>Mexi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803.7</v>
      </c>
      <c r="C6" s="6" t="n">
        <v>815.4</v>
      </c>
    </row>
    <row r="7">
      <c r="A7" s="4" t="inlineStr">
        <is>
          <t>South East 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664.7</v>
      </c>
      <c r="C9" s="6" t="n">
        <v>673.4</v>
      </c>
    </row>
    <row r="10">
      <c r="A10" s="4" t="inlineStr">
        <is>
          <t>Middle Eas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542.5</v>
      </c>
      <c r="C12" s="7" t="n">
        <v>553</v>
      </c>
    </row>
    <row r="13">
      <c r="A13" s="4" t="inlineStr">
        <is>
          <t>West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t>
        </is>
      </c>
      <c r="B15" s="6" t="n">
        <v>437.8</v>
      </c>
      <c r="C15" s="6" t="n">
        <v>444.8</v>
      </c>
    </row>
    <row r="16">
      <c r="A16" s="4" t="inlineStr">
        <is>
          <t>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t>
        </is>
      </c>
      <c r="B18" s="5" t="n">
        <v>89.8</v>
      </c>
      <c r="C18" s="5" t="n">
        <v>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tracts with Customers - Contract Assets and Liabilities (Details) $ in Millions</t>
        </is>
      </c>
      <c r="B1" s="2" t="inlineStr">
        <is>
          <t>Jun. 30, 2024 USD ($) contract</t>
        </is>
      </c>
      <c r="C1" s="2" t="inlineStr">
        <is>
          <t>Dec. 31, 2023 USD ($) contract</t>
        </is>
      </c>
    </row>
    <row r="2">
      <c r="A2" s="3" t="inlineStr">
        <is>
          <t>Contract with Customer, Asset, after Allowance for Credit Loss, Current [Abstract]</t>
        </is>
      </c>
      <c r="B2" s="4" t="inlineStr">
        <is>
          <t xml:space="preserve"> </t>
        </is>
      </c>
      <c r="C2" s="4" t="inlineStr">
        <is>
          <t xml:space="preserve"> </t>
        </is>
      </c>
    </row>
    <row r="3">
      <c r="A3" s="4" t="inlineStr">
        <is>
          <t>Accrued revenue</t>
        </is>
      </c>
      <c r="B3" s="5" t="n">
        <v>103.8</v>
      </c>
      <c r="C3" s="5" t="n">
        <v>73.7</v>
      </c>
    </row>
    <row r="4">
      <c r="A4" s="4" t="inlineStr">
        <is>
          <t>Current contract assets</t>
        </is>
      </c>
      <c r="B4" s="6" t="n">
        <v>103.8</v>
      </c>
      <c r="C4" s="6" t="n">
        <v>73.7</v>
      </c>
    </row>
    <row r="5">
      <c r="A5" s="4" t="inlineStr">
        <is>
          <t>Unbilled Receivables, Non-Current</t>
        </is>
      </c>
      <c r="B5" s="6" t="n">
        <v>2.6</v>
      </c>
      <c r="C5" s="6" t="n">
        <v>2.3</v>
      </c>
    </row>
    <row r="6">
      <c r="A6" s="4" t="inlineStr">
        <is>
          <t>Non-current contract asset</t>
        </is>
      </c>
      <c r="B6" s="6" t="n">
        <v>2.6</v>
      </c>
      <c r="C6" s="6" t="n">
        <v>2.3</v>
      </c>
    </row>
    <row r="7">
      <c r="A7" s="4" t="inlineStr">
        <is>
          <t>Total contract asset</t>
        </is>
      </c>
      <c r="B7" s="6" t="n">
        <v>106.4</v>
      </c>
      <c r="C7" s="7" t="n">
        <v>76</v>
      </c>
    </row>
    <row r="8">
      <c r="A8" s="3" t="inlineStr">
        <is>
          <t>Contract With Customer Liability Net Current [Abstract]</t>
        </is>
      </c>
      <c r="B8" s="4" t="inlineStr">
        <is>
          <t xml:space="preserve"> </t>
        </is>
      </c>
      <c r="C8" s="4" t="inlineStr">
        <is>
          <t xml:space="preserve"> </t>
        </is>
      </c>
    </row>
    <row r="9">
      <c r="A9" s="4" t="inlineStr">
        <is>
          <t>Current deferred mobilization, demobilization and other revenue</t>
        </is>
      </c>
      <c r="B9" s="6" t="n">
        <v>-33.4</v>
      </c>
      <c r="C9" s="6" t="n">
        <v>-59.5</v>
      </c>
    </row>
    <row r="10">
      <c r="A10" s="3" t="inlineStr">
        <is>
          <t>Contract With Customer Liability Net Non-Current [Abstract]</t>
        </is>
      </c>
      <c r="B10" s="4" t="inlineStr">
        <is>
          <t xml:space="preserve"> </t>
        </is>
      </c>
      <c r="C10" s="4" t="inlineStr">
        <is>
          <t xml:space="preserve"> </t>
        </is>
      </c>
    </row>
    <row r="11">
      <c r="A11" s="4" t="inlineStr">
        <is>
          <t>Non-current deferred mobilization, demobilization and other revenue</t>
        </is>
      </c>
      <c r="B11" s="6" t="n">
        <v>-27.9</v>
      </c>
      <c r="C11" s="6" t="n">
        <v>-56.6</v>
      </c>
    </row>
    <row r="12">
      <c r="A12" s="4" t="inlineStr">
        <is>
          <t>Total contract liability</t>
        </is>
      </c>
      <c r="B12" s="5" t="n">
        <v>-61.3</v>
      </c>
      <c r="C12" s="5" t="n">
        <v>-116.1</v>
      </c>
    </row>
    <row r="13">
      <c r="A13" s="4" t="inlineStr">
        <is>
          <t>Contracts with delayed start date | contract</t>
        </is>
      </c>
      <c r="B13" s="7" t="n">
        <v>1</v>
      </c>
      <c r="C13" s="7" t="n">
        <v>2</v>
      </c>
    </row>
    <row r="14">
      <c r="A14" s="4" t="inlineStr">
        <is>
          <t>Deferred variable rate revenue</t>
        </is>
      </c>
      <c r="B14" s="4" t="inlineStr">
        <is>
          <t xml:space="preserve"> </t>
        </is>
      </c>
      <c r="C14" s="4" t="inlineStr">
        <is>
          <t xml:space="preserve"> </t>
        </is>
      </c>
    </row>
    <row r="15">
      <c r="A15" s="3" t="inlineStr">
        <is>
          <t>Contract with Customer, Asset, after Allowance for Credit Loss, Current [Abstract]</t>
        </is>
      </c>
      <c r="B15" s="4" t="inlineStr">
        <is>
          <t xml:space="preserve"> </t>
        </is>
      </c>
      <c r="C15" s="4" t="inlineStr">
        <is>
          <t xml:space="preserve"> </t>
        </is>
      </c>
    </row>
    <row r="16">
      <c r="A16" s="4" t="inlineStr">
        <is>
          <t>Accrued revenue</t>
        </is>
      </c>
      <c r="B16" s="9" t="n">
        <v>14</v>
      </c>
      <c r="C16" s="5" t="n">
        <v>7.3</v>
      </c>
    </row>
    <row r="17">
      <c r="A17" s="4" t="inlineStr">
        <is>
          <t>Deferred demobilization revenue</t>
        </is>
      </c>
      <c r="B17" s="4" t="inlineStr">
        <is>
          <t xml:space="preserve"> </t>
        </is>
      </c>
      <c r="C17" s="4" t="inlineStr">
        <is>
          <t xml:space="preserve"> </t>
        </is>
      </c>
    </row>
    <row r="18">
      <c r="A18" s="3" t="inlineStr">
        <is>
          <t>Contract with Customer, Asset, after Allowance for Credit Loss, Current [Abstract]</t>
        </is>
      </c>
      <c r="B18" s="4" t="inlineStr">
        <is>
          <t xml:space="preserve"> </t>
        </is>
      </c>
      <c r="C18" s="4" t="inlineStr">
        <is>
          <t xml:space="preserve"> </t>
        </is>
      </c>
    </row>
    <row r="19">
      <c r="A19" s="4" t="inlineStr">
        <is>
          <t>Accrued revenue</t>
        </is>
      </c>
      <c r="B19" s="6" t="n">
        <v>2.7</v>
      </c>
      <c r="C19" s="6" t="n">
        <v>1.1</v>
      </c>
    </row>
    <row r="20">
      <c r="A20" s="4" t="inlineStr">
        <is>
          <t>Unbilled Receivables, Non-Current</t>
        </is>
      </c>
      <c r="B20" s="6" t="n">
        <v>2.5</v>
      </c>
      <c r="C20" s="6" t="n">
        <v>1.5</v>
      </c>
    </row>
    <row r="21">
      <c r="A21" s="4" t="inlineStr">
        <is>
          <t>Liquidated damages costs</t>
        </is>
      </c>
      <c r="B21" s="4" t="inlineStr">
        <is>
          <t xml:space="preserve"> </t>
        </is>
      </c>
      <c r="C21" s="4" t="inlineStr">
        <is>
          <t xml:space="preserve"> </t>
        </is>
      </c>
    </row>
    <row r="22">
      <c r="A22" s="3" t="inlineStr">
        <is>
          <t>Contract with Customer, Asset, after Allowance for Credit Loss, Current [Abstract]</t>
        </is>
      </c>
      <c r="B22" s="4" t="inlineStr">
        <is>
          <t xml:space="preserve"> </t>
        </is>
      </c>
      <c r="C22" s="4" t="inlineStr">
        <is>
          <t xml:space="preserve"> </t>
        </is>
      </c>
    </row>
    <row r="23">
      <c r="A23" s="4" t="inlineStr">
        <is>
          <t>Accrued revenue</t>
        </is>
      </c>
      <c r="B23" s="6" t="n">
        <v>0.6</v>
      </c>
      <c r="C23" s="6" t="n">
        <v>1.2</v>
      </c>
    </row>
    <row r="24">
      <c r="A24" s="4" t="inlineStr">
        <is>
          <t>Unbilled Receivables, Non-Current</t>
        </is>
      </c>
      <c r="B24" s="5" t="n">
        <v>0.1</v>
      </c>
      <c r="C24" s="5" t="n">
        <v>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ignificant Changes in Contract Assets and Contract Liabilities (Details)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Contract assets, opening balance</t>
        </is>
      </c>
      <c r="B4" s="9" t="n">
        <v>76</v>
      </c>
    </row>
    <row r="5">
      <c r="A5" s="4" t="inlineStr">
        <is>
          <t>Contract liability, beginning balance</t>
        </is>
      </c>
      <c r="B5" s="6" t="n">
        <v>116.1</v>
      </c>
    </row>
    <row r="6">
      <c r="A6" s="4" t="inlineStr">
        <is>
          <t>Performance obligations satisfied during the reporting period</t>
        </is>
      </c>
      <c r="B6" s="6" t="n">
        <v>94.2</v>
      </c>
    </row>
    <row r="7">
      <c r="A7" s="4" t="inlineStr">
        <is>
          <t>Amortization of revenue</t>
        </is>
      </c>
      <c r="B7" s="6" t="n">
        <v>-68.7</v>
      </c>
    </row>
    <row r="8">
      <c r="A8" s="4" t="inlineStr">
        <is>
          <t>Unbilled demobilization revenue</t>
        </is>
      </c>
      <c r="B8" s="6" t="n">
        <v>2.6</v>
      </c>
    </row>
    <row r="9">
      <c r="A9" s="4" t="inlineStr">
        <is>
          <t>Unbilled variable rate revenue</t>
        </is>
      </c>
      <c r="B9" s="6" t="n">
        <v>6.7</v>
      </c>
    </row>
    <row r="10">
      <c r="A10" s="4" t="inlineStr">
        <is>
          <t>Performance obligations to be satisfied over time</t>
        </is>
      </c>
      <c r="B10" s="6" t="n">
        <v>2.6</v>
      </c>
    </row>
    <row r="11">
      <c r="A11" s="4" t="inlineStr">
        <is>
          <t>Unbilled mobilization revenue</t>
        </is>
      </c>
      <c r="B11" s="6" t="n">
        <v>0.6</v>
      </c>
    </row>
    <row r="12">
      <c r="A12" s="4" t="inlineStr">
        <is>
          <t>Cash received, excluding amounts recognized as revenue</t>
        </is>
      </c>
      <c r="B12" s="6" t="n">
        <v>11.3</v>
      </c>
    </row>
    <row r="13">
      <c r="A13" s="4" t="inlineStr">
        <is>
          <t>Cash received against the contract asset balance</t>
        </is>
      </c>
      <c r="B13" s="6" t="n">
        <v>-73.7</v>
      </c>
    </row>
    <row r="14">
      <c r="A14" s="4" t="inlineStr">
        <is>
          <t>Contract assets, closing balance</t>
        </is>
      </c>
      <c r="B14" s="6" t="n">
        <v>106.4</v>
      </c>
    </row>
    <row r="15">
      <c r="A15" s="4" t="inlineStr">
        <is>
          <t>Contract liability, closing balance</t>
        </is>
      </c>
      <c r="B15" s="5" t="n">
        <v>6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tracts with Customers - Timing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5" t="n">
        <v>271.9</v>
      </c>
      <c r="C4" s="5" t="n">
        <v>187.5</v>
      </c>
      <c r="D4" s="5" t="n">
        <v>505.9</v>
      </c>
      <c r="E4" s="5" t="n">
        <v>359.5</v>
      </c>
    </row>
    <row r="5">
      <c r="A5" s="4" t="inlineStr">
        <is>
          <t>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6" t="n">
        <v>264.4</v>
      </c>
      <c r="C7" s="6" t="n">
        <v>180.2</v>
      </c>
      <c r="D7" s="6" t="n">
        <v>492.7</v>
      </c>
      <c r="E7" s="6" t="n">
        <v>347.1</v>
      </c>
    </row>
    <row r="8">
      <c r="A8" s="4" t="inlineStr">
        <is>
          <t>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7.5</v>
      </c>
      <c r="C10" s="5" t="n">
        <v>7.3</v>
      </c>
      <c r="D10" s="5" t="n">
        <v>13.2</v>
      </c>
      <c r="E10" s="5" t="n">
        <v>1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Performance obligation expected timing of satisfaction (Details) $ in Millions</t>
        </is>
      </c>
      <c r="B1" s="2" t="inlineStr">
        <is>
          <t>Jun. 30,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amount</t>
        </is>
      </c>
      <c r="B4" s="5" t="n">
        <v>986.6</v>
      </c>
    </row>
    <row r="5">
      <c r="A5" s="4" t="inlineStr">
        <is>
          <t>Performance obligation, period</t>
        </is>
      </c>
      <c r="B5" s="4" t="inlineStr">
        <is>
          <t>1 year</t>
        </is>
      </c>
    </row>
    <row r="6">
      <c r="A6" s="4" t="inlineStr">
        <is>
          <t>Revenue, Remaining Performance Obligation, Expected Timing of Satisfaction, Start Date [Axis]: 2025-01-01 | Dayrate revenue</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amount</t>
        </is>
      </c>
      <c r="B8" s="5" t="n">
        <v>913.9</v>
      </c>
    </row>
    <row r="9">
      <c r="A9" s="4" t="inlineStr">
        <is>
          <t>Revenue, Remaining Performance Obligation, Expected Timing of Satisfaction, Start Date [Axis]: 2025-01-01 | Other revenue</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amount</t>
        </is>
      </c>
      <c r="B11" s="6" t="n">
        <v>72.7</v>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amount</t>
        </is>
      </c>
      <c r="B14" s="5" t="n">
        <v>447.5</v>
      </c>
    </row>
    <row r="15">
      <c r="A15" s="4" t="inlineStr">
        <is>
          <t>Performance obligation, period</t>
        </is>
      </c>
      <c r="B15" s="4" t="inlineStr">
        <is>
          <t>2 years</t>
        </is>
      </c>
    </row>
    <row r="16">
      <c r="A16" s="4" t="inlineStr">
        <is>
          <t>Revenue, Remaining Performance Obligation, Expected Timing of Satisfaction, Start Date [Axis]: 2026-01-01 | Dayrate revenue</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5" t="n">
        <v>411.4</v>
      </c>
    </row>
    <row r="19">
      <c r="A19" s="4" t="inlineStr">
        <is>
          <t>Revenue, Remaining Performance Obligation, Expected Timing of Satisfaction, Start Date [Axis]: 2026-01-01 | Other revenue</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amount</t>
        </is>
      </c>
      <c r="B21" s="6" t="n">
        <v>36.1</v>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amount</t>
        </is>
      </c>
      <c r="B24" s="5" t="n">
        <v>71.90000000000001</v>
      </c>
    </row>
    <row r="25">
      <c r="A25" s="4" t="inlineStr">
        <is>
          <t>Performance obligation, period</t>
        </is>
      </c>
      <c r="B25" s="4" t="inlineStr">
        <is>
          <t>3 years</t>
        </is>
      </c>
    </row>
    <row r="26">
      <c r="A26" s="4" t="inlineStr">
        <is>
          <t>Revenue, Remaining Performance Obligation, Expected Timing of Satisfaction, Start Date [Axis]: 2027-01-01 | Dayrate revenue</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amount</t>
        </is>
      </c>
      <c r="B28" s="5" t="n">
        <v>65.2</v>
      </c>
    </row>
    <row r="29">
      <c r="A29" s="4" t="inlineStr">
        <is>
          <t>Revenue, Remaining Performance Obligation, Expected Timing of Satisfaction, Start Date [Axis]: 2027-01-01 | Other revenue</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amount</t>
        </is>
      </c>
      <c r="B31" s="6" t="n">
        <v>6.7</v>
      </c>
    </row>
    <row r="32">
      <c r="A32" s="4" t="inlineStr">
        <is>
          <t>Revenue, Remaining Performance Obligation, Expected Timing of Satisfaction, Start Date [Axis]: 2028-01-01</t>
        </is>
      </c>
      <c r="B32" s="4" t="inlineStr">
        <is>
          <t xml:space="preserve"> </t>
        </is>
      </c>
    </row>
    <row r="33">
      <c r="A33" s="3" t="inlineStr">
        <is>
          <t>Revenue, Remaining Performance Obligation, Expected Timing of Satisfaction [Line Items]</t>
        </is>
      </c>
      <c r="B33" s="4" t="inlineStr">
        <is>
          <t xml:space="preserve"> </t>
        </is>
      </c>
    </row>
    <row r="34">
      <c r="A34" s="4" t="inlineStr">
        <is>
          <t>Performance obligation, amount</t>
        </is>
      </c>
      <c r="B34" s="5" t="n">
        <v>65.5</v>
      </c>
    </row>
    <row r="35">
      <c r="A35" s="4" t="inlineStr">
        <is>
          <t>Performance obligation, period</t>
        </is>
      </c>
      <c r="B35" s="4" t="inlineStr">
        <is>
          <t xml:space="preserve"> </t>
        </is>
      </c>
    </row>
    <row r="36">
      <c r="A36" s="4" t="inlineStr">
        <is>
          <t>Revenue, Remaining Performance Obligation, Expected Timing of Satisfaction, Start Date [Axis]: 2028-01-01 | Dayrate revenue</t>
        </is>
      </c>
      <c r="B36" s="4" t="inlineStr">
        <is>
          <t xml:space="preserve"> </t>
        </is>
      </c>
    </row>
    <row r="37">
      <c r="A37" s="3" t="inlineStr">
        <is>
          <t>Revenue, Remaining Performance Obligation, Expected Timing of Satisfaction [Line Items]</t>
        </is>
      </c>
      <c r="B37" s="4" t="inlineStr">
        <is>
          <t xml:space="preserve"> </t>
        </is>
      </c>
    </row>
    <row r="38">
      <c r="A38" s="4" t="inlineStr">
        <is>
          <t>Performance obligation, amount</t>
        </is>
      </c>
      <c r="B38" s="5" t="n">
        <v>58.5</v>
      </c>
    </row>
    <row r="39">
      <c r="A39" s="4" t="inlineStr">
        <is>
          <t>Revenue, Remaining Performance Obligation, Expected Timing of Satisfaction, Start Date [Axis]: 2028-01-01 | Other revenue</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obligation, amount</t>
        </is>
      </c>
      <c r="B41" s="9"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20" customWidth="1" min="7" max="7"/>
  </cols>
  <sheetData>
    <row r="1">
      <c r="A1" s="1" t="inlineStr">
        <is>
          <t>Unaudited Consolidated Statements of Changes in Shareholders’ Equity - USD ($) $ in Millions</t>
        </is>
      </c>
      <c r="B1" s="2" t="inlineStr">
        <is>
          <t>Total</t>
        </is>
      </c>
      <c r="C1" s="2" t="inlineStr">
        <is>
          <t>Common shares</t>
        </is>
      </c>
      <c r="D1" s="2" t="inlineStr">
        <is>
          <t>Treasury shares</t>
        </is>
      </c>
      <c r="E1" s="2" t="inlineStr">
        <is>
          <t>Additional paid in capital</t>
        </is>
      </c>
      <c r="F1" s="2" t="inlineStr">
        <is>
          <t>Contributed Surplus</t>
        </is>
      </c>
      <c r="G1" s="2" t="inlineStr">
        <is>
          <t>Accumulated deficit</t>
        </is>
      </c>
    </row>
    <row r="2">
      <c r="A2" s="4" t="inlineStr">
        <is>
          <t>Beginning balance (in shares) at Dec. 31, 2022</t>
        </is>
      </c>
      <c r="B2" s="4" t="inlineStr">
        <is>
          <t xml:space="preserve"> </t>
        </is>
      </c>
      <c r="C2" s="7" t="n">
        <v>22894808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5" t="n">
        <v>897.8</v>
      </c>
      <c r="C3" s="9" t="n">
        <v>23</v>
      </c>
      <c r="D3" s="5" t="n">
        <v>-9.800000000000001</v>
      </c>
      <c r="E3" s="5" t="n">
        <v>2265.6</v>
      </c>
      <c r="F3" s="9" t="n">
        <v>0</v>
      </c>
      <c r="G3" s="9" t="n">
        <v>-13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 of common shares (in shares)</t>
        </is>
      </c>
      <c r="B5" s="4" t="inlineStr">
        <is>
          <t xml:space="preserve"> </t>
        </is>
      </c>
      <c r="C5" s="7" t="n">
        <v>15000000</v>
      </c>
      <c r="D5" s="4" t="inlineStr">
        <is>
          <t xml:space="preserve"> </t>
        </is>
      </c>
      <c r="E5" s="4" t="inlineStr">
        <is>
          <t xml:space="preserve"> </t>
        </is>
      </c>
      <c r="F5" s="4" t="inlineStr">
        <is>
          <t xml:space="preserve"> </t>
        </is>
      </c>
      <c r="G5" s="4" t="inlineStr">
        <is>
          <t xml:space="preserve"> </t>
        </is>
      </c>
    </row>
    <row r="6">
      <c r="A6" s="4" t="inlineStr">
        <is>
          <t>Issue of common shares</t>
        </is>
      </c>
      <c r="B6" s="6" t="n">
        <v>1.5</v>
      </c>
      <c r="C6" s="5" t="n">
        <v>2.5</v>
      </c>
      <c r="D6" s="7" t="n">
        <v>-1</v>
      </c>
      <c r="E6" s="4" t="inlineStr">
        <is>
          <t xml:space="preserve"> </t>
        </is>
      </c>
      <c r="F6" s="4" t="inlineStr">
        <is>
          <t xml:space="preserve"> </t>
        </is>
      </c>
      <c r="G6" s="4" t="inlineStr">
        <is>
          <t xml:space="preserve"> </t>
        </is>
      </c>
    </row>
    <row r="7">
      <c r="A7" s="4" t="inlineStr">
        <is>
          <t>Convertible debt issuance cost</t>
        </is>
      </c>
      <c r="B7" s="6" t="n">
        <v>10.9</v>
      </c>
      <c r="C7" s="4" t="inlineStr">
        <is>
          <t xml:space="preserve"> </t>
        </is>
      </c>
      <c r="D7" s="4" t="inlineStr">
        <is>
          <t xml:space="preserve"> </t>
        </is>
      </c>
      <c r="E7" s="6" t="n">
        <v>10.9</v>
      </c>
      <c r="F7" s="4" t="inlineStr">
        <is>
          <t xml:space="preserve"> </t>
        </is>
      </c>
      <c r="G7" s="4" t="inlineStr">
        <is>
          <t xml:space="preserve"> </t>
        </is>
      </c>
    </row>
    <row r="8">
      <c r="A8" s="4" t="inlineStr">
        <is>
          <t>Share-based compensation</t>
        </is>
      </c>
      <c r="B8" s="6" t="n">
        <v>1.3</v>
      </c>
      <c r="C8" s="4" t="inlineStr">
        <is>
          <t xml:space="preserve"> </t>
        </is>
      </c>
      <c r="D8" s="4" t="inlineStr">
        <is>
          <t xml:space="preserve"> </t>
        </is>
      </c>
      <c r="E8" s="6" t="n">
        <v>1.3</v>
      </c>
      <c r="F8" s="4" t="inlineStr">
        <is>
          <t xml:space="preserve"> </t>
        </is>
      </c>
      <c r="G8" s="4" t="inlineStr">
        <is>
          <t xml:space="preserve"> </t>
        </is>
      </c>
    </row>
    <row r="9">
      <c r="A9" s="4" t="inlineStr">
        <is>
          <t>Total comprehensive income / (loss) attributable to shareholders of Borr Drilling Limited</t>
        </is>
      </c>
      <c r="B9" s="6" t="n">
        <v>-7.4</v>
      </c>
      <c r="C9" s="4" t="inlineStr">
        <is>
          <t xml:space="preserve"> </t>
        </is>
      </c>
      <c r="D9" s="4" t="inlineStr">
        <is>
          <t xml:space="preserve"> </t>
        </is>
      </c>
      <c r="E9" s="4" t="inlineStr">
        <is>
          <t xml:space="preserve"> </t>
        </is>
      </c>
      <c r="F9" s="4" t="inlineStr">
        <is>
          <t xml:space="preserve"> </t>
        </is>
      </c>
      <c r="G9" s="6" t="n">
        <v>-7.4</v>
      </c>
    </row>
    <row r="10">
      <c r="A10" s="4" t="inlineStr">
        <is>
          <t>Ending balance (in shares) at Mar. 31, 2023</t>
        </is>
      </c>
      <c r="B10" s="4" t="inlineStr">
        <is>
          <t xml:space="preserve"> </t>
        </is>
      </c>
      <c r="C10" s="7" t="n">
        <v>243948087</v>
      </c>
      <c r="D10" s="4" t="inlineStr">
        <is>
          <t xml:space="preserve"> </t>
        </is>
      </c>
      <c r="E10" s="4" t="inlineStr">
        <is>
          <t xml:space="preserve"> </t>
        </is>
      </c>
      <c r="F10" s="4" t="inlineStr">
        <is>
          <t xml:space="preserve"> </t>
        </is>
      </c>
      <c r="G10" s="4" t="inlineStr">
        <is>
          <t xml:space="preserve"> </t>
        </is>
      </c>
    </row>
    <row r="11">
      <c r="A11" s="4" t="inlineStr">
        <is>
          <t>Ending balance at Mar. 31, 2023</t>
        </is>
      </c>
      <c r="B11" s="6" t="n">
        <v>904.1</v>
      </c>
      <c r="C11" s="5" t="n">
        <v>25.5</v>
      </c>
      <c r="D11" s="6" t="n">
        <v>-10.8</v>
      </c>
      <c r="E11" s="6" t="n">
        <v>2277.8</v>
      </c>
      <c r="F11" s="7" t="n">
        <v>0</v>
      </c>
      <c r="G11" s="6" t="n">
        <v>-1388.4</v>
      </c>
    </row>
    <row r="12">
      <c r="A12" s="4" t="inlineStr">
        <is>
          <t>Beginning balance (in shares) at Dec. 31, 2022</t>
        </is>
      </c>
      <c r="B12" s="4" t="inlineStr">
        <is>
          <t xml:space="preserve"> </t>
        </is>
      </c>
      <c r="C12" s="7" t="n">
        <v>228948087</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6" t="n">
        <v>897.8</v>
      </c>
      <c r="C13" s="9" t="n">
        <v>23</v>
      </c>
      <c r="D13" s="6" t="n">
        <v>-9.800000000000001</v>
      </c>
      <c r="E13" s="6" t="n">
        <v>2265.6</v>
      </c>
      <c r="F13" s="7" t="n">
        <v>0</v>
      </c>
      <c r="G13" s="7" t="n">
        <v>-138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 / (loss) attributable to shareholders of Borr Drilling Limited</t>
        </is>
      </c>
      <c r="B15" s="6" t="n">
        <v>-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n. 30, 2023</t>
        </is>
      </c>
      <c r="B16" s="4" t="inlineStr">
        <is>
          <t xml:space="preserve"> </t>
        </is>
      </c>
      <c r="C16" s="7" t="n">
        <v>245102732</v>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6" t="n">
        <v>906.2</v>
      </c>
      <c r="C17" s="5" t="n">
        <v>25.5</v>
      </c>
      <c r="D17" s="6" t="n">
        <v>-10.7</v>
      </c>
      <c r="E17" s="7" t="n">
        <v>2279</v>
      </c>
      <c r="F17" s="7" t="n">
        <v>0</v>
      </c>
      <c r="G17" s="6" t="n">
        <v>-1387.6</v>
      </c>
    </row>
    <row r="18">
      <c r="A18" s="4" t="inlineStr">
        <is>
          <t>Beginning balance (in shares) at Mar. 31, 2023</t>
        </is>
      </c>
      <c r="B18" s="4" t="inlineStr">
        <is>
          <t xml:space="preserve"> </t>
        </is>
      </c>
      <c r="C18" s="7" t="n">
        <v>243948087</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6" t="n">
        <v>904.1</v>
      </c>
      <c r="C19" s="5" t="n">
        <v>25.5</v>
      </c>
      <c r="D19" s="6" t="n">
        <v>-10.8</v>
      </c>
      <c r="E19" s="6" t="n">
        <v>2277.8</v>
      </c>
      <c r="F19" s="7" t="n">
        <v>0</v>
      </c>
      <c r="G19" s="6" t="n">
        <v>-138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e of common shares (in shares)</t>
        </is>
      </c>
      <c r="B21" s="4" t="inlineStr">
        <is>
          <t xml:space="preserve"> </t>
        </is>
      </c>
      <c r="C21" s="7" t="n">
        <v>1154645</v>
      </c>
      <c r="D21" s="4" t="inlineStr">
        <is>
          <t xml:space="preserve"> </t>
        </is>
      </c>
      <c r="E21" s="4" t="inlineStr">
        <is>
          <t xml:space="preserve"> </t>
        </is>
      </c>
      <c r="F21" s="4" t="inlineStr">
        <is>
          <t xml:space="preserve"> </t>
        </is>
      </c>
      <c r="G21" s="4" t="inlineStr">
        <is>
          <t xml:space="preserve"> </t>
        </is>
      </c>
    </row>
    <row r="22">
      <c r="A22" s="4" t="inlineStr">
        <is>
          <t>Issue of common shares</t>
        </is>
      </c>
      <c r="B22" s="7" t="n">
        <v>0</v>
      </c>
      <c r="C22" s="4" t="inlineStr">
        <is>
          <t xml:space="preserve"> </t>
        </is>
      </c>
      <c r="D22" s="6" t="n">
        <v>0.1</v>
      </c>
      <c r="E22" s="6" t="n">
        <v>-0.1</v>
      </c>
      <c r="F22" s="4" t="inlineStr">
        <is>
          <t xml:space="preserve"> </t>
        </is>
      </c>
      <c r="G22" s="4" t="inlineStr">
        <is>
          <t xml:space="preserve"> </t>
        </is>
      </c>
    </row>
    <row r="23">
      <c r="A23" s="4" t="inlineStr">
        <is>
          <t>Equity issuance costs</t>
        </is>
      </c>
      <c r="B23" s="7"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t>
        </is>
      </c>
      <c r="B24" s="6" t="n">
        <v>1.3</v>
      </c>
      <c r="C24" s="4" t="inlineStr">
        <is>
          <t xml:space="preserve"> </t>
        </is>
      </c>
      <c r="D24" s="4" t="inlineStr">
        <is>
          <t xml:space="preserve"> </t>
        </is>
      </c>
      <c r="E24" s="6" t="n">
        <v>1.3</v>
      </c>
      <c r="F24" s="4" t="inlineStr">
        <is>
          <t xml:space="preserve"> </t>
        </is>
      </c>
      <c r="G24" s="4" t="inlineStr">
        <is>
          <t xml:space="preserve"> </t>
        </is>
      </c>
    </row>
    <row r="25">
      <c r="A25" s="4" t="inlineStr">
        <is>
          <t>Total comprehensive income / (loss) attributable to shareholders of Borr Drilling Limited</t>
        </is>
      </c>
      <c r="B25" s="6" t="n">
        <v>0.8</v>
      </c>
      <c r="C25" s="4" t="inlineStr">
        <is>
          <t xml:space="preserve"> </t>
        </is>
      </c>
      <c r="D25" s="4" t="inlineStr">
        <is>
          <t xml:space="preserve"> </t>
        </is>
      </c>
      <c r="E25" s="4" t="inlineStr">
        <is>
          <t xml:space="preserve"> </t>
        </is>
      </c>
      <c r="F25" s="4" t="inlineStr">
        <is>
          <t xml:space="preserve"> </t>
        </is>
      </c>
      <c r="G25" s="6" t="n">
        <v>0.8</v>
      </c>
    </row>
    <row r="26">
      <c r="A26" s="4" t="inlineStr">
        <is>
          <t>Ending balance (in shares) at Jun. 30, 2023</t>
        </is>
      </c>
      <c r="B26" s="4" t="inlineStr">
        <is>
          <t xml:space="preserve"> </t>
        </is>
      </c>
      <c r="C26" s="7" t="n">
        <v>245102732</v>
      </c>
      <c r="D26" s="4" t="inlineStr">
        <is>
          <t xml:space="preserve"> </t>
        </is>
      </c>
      <c r="E26" s="4" t="inlineStr">
        <is>
          <t xml:space="preserve"> </t>
        </is>
      </c>
      <c r="F26" s="4" t="inlineStr">
        <is>
          <t xml:space="preserve"> </t>
        </is>
      </c>
      <c r="G26" s="4" t="inlineStr">
        <is>
          <t xml:space="preserve"> </t>
        </is>
      </c>
    </row>
    <row r="27">
      <c r="A27" s="4" t="inlineStr">
        <is>
          <t>Ending balance at Jun. 30, 2023</t>
        </is>
      </c>
      <c r="B27" s="6" t="n">
        <v>906.2</v>
      </c>
      <c r="C27" s="5" t="n">
        <v>25.5</v>
      </c>
      <c r="D27" s="6" t="n">
        <v>-10.7</v>
      </c>
      <c r="E27" s="7" t="n">
        <v>2279</v>
      </c>
      <c r="F27" s="7" t="n">
        <v>0</v>
      </c>
      <c r="G27" s="6" t="n">
        <v>-1387.6</v>
      </c>
    </row>
    <row r="28">
      <c r="A28" s="4" t="inlineStr">
        <is>
          <t>Beginning balance (in shares) at Dec. 31, 2023</t>
        </is>
      </c>
      <c r="B28" s="4" t="inlineStr">
        <is>
          <t xml:space="preserve"> </t>
        </is>
      </c>
      <c r="C28" s="7" t="n">
        <v>252582036</v>
      </c>
      <c r="D28" s="4" t="inlineStr">
        <is>
          <t xml:space="preserve"> </t>
        </is>
      </c>
      <c r="E28" s="4" t="inlineStr">
        <is>
          <t xml:space="preserve"> </t>
        </is>
      </c>
      <c r="F28" s="4" t="inlineStr">
        <is>
          <t xml:space="preserve"> </t>
        </is>
      </c>
      <c r="G28" s="4" t="inlineStr">
        <is>
          <t xml:space="preserve"> </t>
        </is>
      </c>
    </row>
    <row r="29">
      <c r="A29" s="4" t="inlineStr">
        <is>
          <t>Beginning balance at Dec. 31, 2023</t>
        </is>
      </c>
      <c r="B29" s="7" t="n">
        <v>984</v>
      </c>
      <c r="C29" s="5" t="n">
        <v>26.5</v>
      </c>
      <c r="D29" s="6" t="n">
        <v>-8.9</v>
      </c>
      <c r="E29" s="6" t="n">
        <v>337.2</v>
      </c>
      <c r="F29" s="6" t="n">
        <v>1988.1</v>
      </c>
      <c r="G29" s="6" t="n">
        <v>-1358.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 of common shares (in shares)</t>
        </is>
      </c>
      <c r="B31" s="4" t="inlineStr">
        <is>
          <t xml:space="preserve"> </t>
        </is>
      </c>
      <c r="C31" s="7" t="n">
        <v>3067</v>
      </c>
      <c r="D31" s="4" t="inlineStr">
        <is>
          <t xml:space="preserve"> </t>
        </is>
      </c>
      <c r="E31" s="4" t="inlineStr">
        <is>
          <t xml:space="preserve"> </t>
        </is>
      </c>
      <c r="F31" s="4" t="inlineStr">
        <is>
          <t xml:space="preserve"> </t>
        </is>
      </c>
      <c r="G31" s="4" t="inlineStr">
        <is>
          <t xml:space="preserve"> </t>
        </is>
      </c>
    </row>
    <row r="32">
      <c r="A32" s="4" t="inlineStr">
        <is>
          <t>Issue of common shares</t>
        </is>
      </c>
      <c r="B32" s="7"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based compensation (in shares)</t>
        </is>
      </c>
      <c r="B33" s="4" t="inlineStr">
        <is>
          <t xml:space="preserve"> </t>
        </is>
      </c>
      <c r="C33" s="7" t="n">
        <v>411336</v>
      </c>
      <c r="D33" s="4" t="inlineStr">
        <is>
          <t xml:space="preserve"> </t>
        </is>
      </c>
      <c r="E33" s="4" t="inlineStr">
        <is>
          <t xml:space="preserve"> </t>
        </is>
      </c>
      <c r="F33" s="4" t="inlineStr">
        <is>
          <t xml:space="preserve"> </t>
        </is>
      </c>
      <c r="G33" s="4" t="inlineStr">
        <is>
          <t xml:space="preserve"> </t>
        </is>
      </c>
    </row>
    <row r="34">
      <c r="A34" s="4" t="inlineStr">
        <is>
          <t>Share-based compensation</t>
        </is>
      </c>
      <c r="B34" s="6" t="n">
        <v>3.1</v>
      </c>
      <c r="C34" s="4" t="inlineStr">
        <is>
          <t xml:space="preserve"> </t>
        </is>
      </c>
      <c r="D34" s="6" t="n">
        <v>0.1</v>
      </c>
      <c r="E34" s="7" t="n">
        <v>3</v>
      </c>
      <c r="F34" s="4" t="inlineStr">
        <is>
          <t xml:space="preserve"> </t>
        </is>
      </c>
      <c r="G34" s="4" t="inlineStr">
        <is>
          <t xml:space="preserve"> </t>
        </is>
      </c>
    </row>
    <row r="35">
      <c r="A35" s="4" t="inlineStr">
        <is>
          <t>Distribution to shareholders</t>
        </is>
      </c>
      <c r="B35" s="6" t="n">
        <v>-11.9</v>
      </c>
      <c r="C35" s="4" t="inlineStr">
        <is>
          <t xml:space="preserve"> </t>
        </is>
      </c>
      <c r="D35" s="4" t="inlineStr">
        <is>
          <t xml:space="preserve"> </t>
        </is>
      </c>
      <c r="E35" s="4" t="inlineStr">
        <is>
          <t xml:space="preserve"> </t>
        </is>
      </c>
      <c r="F35" s="6" t="n">
        <v>-11.9</v>
      </c>
      <c r="G35" s="4" t="inlineStr">
        <is>
          <t xml:space="preserve"> </t>
        </is>
      </c>
    </row>
    <row r="36">
      <c r="A36" s="4" t="inlineStr">
        <is>
          <t>Total comprehensive income / (loss) attributable to shareholders of Borr Drilling Limited</t>
        </is>
      </c>
      <c r="B36" s="6" t="n">
        <v>14.4</v>
      </c>
      <c r="C36" s="4" t="inlineStr">
        <is>
          <t xml:space="preserve"> </t>
        </is>
      </c>
      <c r="D36" s="4" t="inlineStr">
        <is>
          <t xml:space="preserve"> </t>
        </is>
      </c>
      <c r="E36" s="4" t="inlineStr">
        <is>
          <t xml:space="preserve"> </t>
        </is>
      </c>
      <c r="F36" s="4" t="inlineStr">
        <is>
          <t xml:space="preserve"> </t>
        </is>
      </c>
      <c r="G36" s="6" t="n">
        <v>14.4</v>
      </c>
    </row>
    <row r="37">
      <c r="A37" s="4" t="inlineStr">
        <is>
          <t>Ending balance (in shares) at Mar. 31, 2024</t>
        </is>
      </c>
      <c r="B37" s="4" t="inlineStr">
        <is>
          <t xml:space="preserve"> </t>
        </is>
      </c>
      <c r="C37" s="7" t="n">
        <v>252996439</v>
      </c>
      <c r="D37" s="4" t="inlineStr">
        <is>
          <t xml:space="preserve"> </t>
        </is>
      </c>
      <c r="E37" s="4" t="inlineStr">
        <is>
          <t xml:space="preserve"> </t>
        </is>
      </c>
      <c r="F37" s="4" t="inlineStr">
        <is>
          <t xml:space="preserve"> </t>
        </is>
      </c>
      <c r="G37" s="4" t="inlineStr">
        <is>
          <t xml:space="preserve"> </t>
        </is>
      </c>
    </row>
    <row r="38">
      <c r="A38" s="4" t="inlineStr">
        <is>
          <t>Ending balance at Mar. 31, 2024</t>
        </is>
      </c>
      <c r="B38" s="6" t="n">
        <v>989.6</v>
      </c>
      <c r="C38" s="5" t="n">
        <v>26.5</v>
      </c>
      <c r="D38" s="6" t="n">
        <v>-8.800000000000001</v>
      </c>
      <c r="E38" s="6" t="n">
        <v>340.2</v>
      </c>
      <c r="F38" s="6" t="n">
        <v>1976.2</v>
      </c>
      <c r="G38" s="6" t="n">
        <v>-1344.5</v>
      </c>
    </row>
    <row r="39">
      <c r="A39" s="4" t="inlineStr">
        <is>
          <t>Beginning balance (in shares) at Dec. 31, 2023</t>
        </is>
      </c>
      <c r="B39" s="4" t="inlineStr">
        <is>
          <t xml:space="preserve"> </t>
        </is>
      </c>
      <c r="C39" s="7" t="n">
        <v>252582036</v>
      </c>
      <c r="D39" s="4" t="inlineStr">
        <is>
          <t xml:space="preserve"> </t>
        </is>
      </c>
      <c r="E39" s="4" t="inlineStr">
        <is>
          <t xml:space="preserve"> </t>
        </is>
      </c>
      <c r="F39" s="4" t="inlineStr">
        <is>
          <t xml:space="preserve"> </t>
        </is>
      </c>
      <c r="G39" s="4" t="inlineStr">
        <is>
          <t xml:space="preserve"> </t>
        </is>
      </c>
    </row>
    <row r="40">
      <c r="A40" s="4" t="inlineStr">
        <is>
          <t>Beginning balance at Dec. 31, 2023</t>
        </is>
      </c>
      <c r="B40" s="7" t="n">
        <v>984</v>
      </c>
      <c r="C40" s="5" t="n">
        <v>26.5</v>
      </c>
      <c r="D40" s="6" t="n">
        <v>-8.9</v>
      </c>
      <c r="E40" s="6" t="n">
        <v>337.2</v>
      </c>
      <c r="F40" s="6" t="n">
        <v>1988.1</v>
      </c>
      <c r="G40" s="6" t="n">
        <v>-1358.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comprehensive income / (loss) attributable to shareholders of Borr Drilling Limited</t>
        </is>
      </c>
      <c r="B42" s="6" t="n">
        <v>46.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 shares) at Jun. 30, 2024</t>
        </is>
      </c>
      <c r="B43" s="4" t="inlineStr">
        <is>
          <t xml:space="preserve"> </t>
        </is>
      </c>
      <c r="C43" s="7" t="n">
        <v>250632002</v>
      </c>
      <c r="D43" s="4" t="inlineStr">
        <is>
          <t xml:space="preserve"> </t>
        </is>
      </c>
      <c r="E43" s="4" t="inlineStr">
        <is>
          <t xml:space="preserve"> </t>
        </is>
      </c>
      <c r="F43" s="4" t="inlineStr">
        <is>
          <t xml:space="preserve"> </t>
        </is>
      </c>
      <c r="G43" s="4" t="inlineStr">
        <is>
          <t xml:space="preserve"> </t>
        </is>
      </c>
    </row>
    <row r="44">
      <c r="A44" s="4" t="inlineStr">
        <is>
          <t>Ending balance at Jun. 30, 2024</t>
        </is>
      </c>
      <c r="B44" s="6" t="n">
        <v>999.2</v>
      </c>
      <c r="C44" s="5" t="n">
        <v>26.5</v>
      </c>
      <c r="D44" s="6" t="n">
        <v>-9.1</v>
      </c>
      <c r="E44" s="6" t="n">
        <v>342.3</v>
      </c>
      <c r="F44" s="6" t="n">
        <v>1952.3</v>
      </c>
      <c r="G44" s="6" t="n">
        <v>-1312.8</v>
      </c>
    </row>
    <row r="45">
      <c r="A45" s="4" t="inlineStr">
        <is>
          <t>Beginning balance (in shares) at Mar. 31, 2024</t>
        </is>
      </c>
      <c r="B45" s="4" t="inlineStr">
        <is>
          <t xml:space="preserve"> </t>
        </is>
      </c>
      <c r="C45" s="7" t="n">
        <v>252996439</v>
      </c>
      <c r="D45" s="4" t="inlineStr">
        <is>
          <t xml:space="preserve"> </t>
        </is>
      </c>
      <c r="E45" s="4" t="inlineStr">
        <is>
          <t xml:space="preserve"> </t>
        </is>
      </c>
      <c r="F45" s="4" t="inlineStr">
        <is>
          <t xml:space="preserve"> </t>
        </is>
      </c>
      <c r="G45" s="4" t="inlineStr">
        <is>
          <t xml:space="preserve"> </t>
        </is>
      </c>
    </row>
    <row r="46">
      <c r="A46" s="4" t="inlineStr">
        <is>
          <t>Beginning balance at Mar. 31, 2024</t>
        </is>
      </c>
      <c r="B46" s="6" t="n">
        <v>989.6</v>
      </c>
      <c r="C46" s="5" t="n">
        <v>26.5</v>
      </c>
      <c r="D46" s="6" t="n">
        <v>-8.800000000000001</v>
      </c>
      <c r="E46" s="6" t="n">
        <v>340.2</v>
      </c>
      <c r="F46" s="6" t="n">
        <v>1976.2</v>
      </c>
      <c r="G46" s="6" t="n">
        <v>-1344.5</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ovement in treasury shares (in shares)</t>
        </is>
      </c>
      <c r="B48" s="4" t="inlineStr">
        <is>
          <t xml:space="preserve"> </t>
        </is>
      </c>
      <c r="C48" s="7" t="n">
        <v>-2364437</v>
      </c>
      <c r="D48" s="4" t="inlineStr">
        <is>
          <t xml:space="preserve"> </t>
        </is>
      </c>
      <c r="E48" s="4" t="inlineStr">
        <is>
          <t xml:space="preserve"> </t>
        </is>
      </c>
      <c r="F48" s="4" t="inlineStr">
        <is>
          <t xml:space="preserve"> </t>
        </is>
      </c>
      <c r="G48" s="4" t="inlineStr">
        <is>
          <t xml:space="preserve"> </t>
        </is>
      </c>
    </row>
    <row r="49">
      <c r="A49" s="4" t="inlineStr">
        <is>
          <t>Movement in treasury shares</t>
        </is>
      </c>
      <c r="B49" s="7" t="n">
        <v>0</v>
      </c>
      <c r="C49" s="4" t="inlineStr">
        <is>
          <t xml:space="preserve"> </t>
        </is>
      </c>
      <c r="D49" s="6" t="n">
        <v>-0.3</v>
      </c>
      <c r="E49" s="6" t="n">
        <v>0.3</v>
      </c>
      <c r="F49" s="4" t="inlineStr">
        <is>
          <t xml:space="preserve"> </t>
        </is>
      </c>
      <c r="G49" s="4" t="inlineStr">
        <is>
          <t xml:space="preserve"> </t>
        </is>
      </c>
    </row>
    <row r="50">
      <c r="A50" s="4" t="inlineStr">
        <is>
          <t>Share-based compensation</t>
        </is>
      </c>
      <c r="B50" s="6" t="n">
        <v>1.8</v>
      </c>
      <c r="C50" s="4" t="inlineStr">
        <is>
          <t xml:space="preserve"> </t>
        </is>
      </c>
      <c r="D50" s="4" t="inlineStr">
        <is>
          <t xml:space="preserve"> </t>
        </is>
      </c>
      <c r="E50" s="6" t="n">
        <v>1.8</v>
      </c>
      <c r="F50" s="4" t="inlineStr">
        <is>
          <t xml:space="preserve"> </t>
        </is>
      </c>
      <c r="G50" s="4" t="inlineStr">
        <is>
          <t xml:space="preserve"> </t>
        </is>
      </c>
    </row>
    <row r="51">
      <c r="A51" s="4" t="inlineStr">
        <is>
          <t>Distribution to shareholders</t>
        </is>
      </c>
      <c r="B51" s="6" t="n">
        <v>-23.9</v>
      </c>
      <c r="C51" s="4" t="inlineStr">
        <is>
          <t xml:space="preserve"> </t>
        </is>
      </c>
      <c r="D51" s="4" t="inlineStr">
        <is>
          <t xml:space="preserve"> </t>
        </is>
      </c>
      <c r="E51" s="4" t="inlineStr">
        <is>
          <t xml:space="preserve"> </t>
        </is>
      </c>
      <c r="F51" s="6" t="n">
        <v>-23.9</v>
      </c>
      <c r="G51" s="4" t="inlineStr">
        <is>
          <t xml:space="preserve"> </t>
        </is>
      </c>
    </row>
    <row r="52">
      <c r="A52" s="4" t="inlineStr">
        <is>
          <t>Total comprehensive income / (loss) attributable to shareholders of Borr Drilling Limited</t>
        </is>
      </c>
      <c r="B52" s="6" t="n">
        <v>31.7</v>
      </c>
      <c r="C52" s="4" t="inlineStr">
        <is>
          <t xml:space="preserve"> </t>
        </is>
      </c>
      <c r="D52" s="4" t="inlineStr">
        <is>
          <t xml:space="preserve"> </t>
        </is>
      </c>
      <c r="E52" s="4" t="inlineStr">
        <is>
          <t xml:space="preserve"> </t>
        </is>
      </c>
      <c r="F52" s="4" t="inlineStr">
        <is>
          <t xml:space="preserve"> </t>
        </is>
      </c>
      <c r="G52" s="6" t="n">
        <v>31.7</v>
      </c>
    </row>
    <row r="53">
      <c r="A53" s="4" t="inlineStr">
        <is>
          <t>Ending balance (in shares) at Jun. 30, 2024</t>
        </is>
      </c>
      <c r="B53" s="4" t="inlineStr">
        <is>
          <t xml:space="preserve"> </t>
        </is>
      </c>
      <c r="C53" s="7" t="n">
        <v>250632002</v>
      </c>
      <c r="D53" s="4" t="inlineStr">
        <is>
          <t xml:space="preserve"> </t>
        </is>
      </c>
      <c r="E53" s="4" t="inlineStr">
        <is>
          <t xml:space="preserve"> </t>
        </is>
      </c>
      <c r="F53" s="4" t="inlineStr">
        <is>
          <t xml:space="preserve"> </t>
        </is>
      </c>
      <c r="G53" s="4" t="inlineStr">
        <is>
          <t xml:space="preserve"> </t>
        </is>
      </c>
    </row>
    <row r="54">
      <c r="A54" s="4" t="inlineStr">
        <is>
          <t>Ending balance at Jun. 30, 2024</t>
        </is>
      </c>
      <c r="B54" s="5" t="n">
        <v>999.2</v>
      </c>
      <c r="C54" s="5" t="n">
        <v>26.5</v>
      </c>
      <c r="D54" s="5" t="n">
        <v>-9.1</v>
      </c>
      <c r="E54" s="5" t="n">
        <v>342.3</v>
      </c>
      <c r="F54" s="5" t="n">
        <v>1952.3</v>
      </c>
      <c r="G54" s="5" t="n">
        <v>-13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with Customers - Contract Costs (Details) - USD ($) $ in Millions</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deferred mobilization and contract preparation costs</t>
        </is>
      </c>
      <c r="B3" s="5" t="n">
        <v>31.8</v>
      </c>
      <c r="C3" s="5" t="n">
        <v>39.4</v>
      </c>
    </row>
    <row r="4">
      <c r="A4" s="4" t="inlineStr">
        <is>
          <t>Non-current deferred mobilization and contract preparation costs</t>
        </is>
      </c>
      <c r="B4" s="6" t="n">
        <v>31.6</v>
      </c>
      <c r="C4" s="6" t="n">
        <v>42.6</v>
      </c>
    </row>
    <row r="5">
      <c r="A5" s="4" t="inlineStr">
        <is>
          <t>Total deferred mobilization and contract preparation asset</t>
        </is>
      </c>
      <c r="B5" s="5" t="n">
        <v>63.4</v>
      </c>
      <c r="C5" s="9" t="n">
        <v>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racts with Customers - Narrative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Decrease in deferred mobilization and contract preparation costs</t>
        </is>
      </c>
      <c r="B4" s="5" t="n">
        <v>-18.6</v>
      </c>
      <c r="C4" s="4" t="inlineStr">
        <is>
          <t xml:space="preserve"> </t>
        </is>
      </c>
    </row>
    <row r="5">
      <c r="A5" s="4" t="inlineStr">
        <is>
          <t>Total deferred mobilization and contract preparation asset</t>
        </is>
      </c>
      <c r="B5" s="6" t="n">
        <v>63.4</v>
      </c>
      <c r="C5" s="9" t="n">
        <v>82</v>
      </c>
    </row>
    <row r="6">
      <c r="A6" s="4" t="inlineStr">
        <is>
          <t>Additional deferred contract preparation and mobilization costs</t>
        </is>
      </c>
      <c r="B6" s="6" t="n">
        <v>13.2</v>
      </c>
      <c r="C6" s="4" t="inlineStr">
        <is>
          <t xml:space="preserve"> </t>
        </is>
      </c>
    </row>
    <row r="7">
      <c r="A7" s="4" t="inlineStr">
        <is>
          <t>Capitalized contract cost, amortization</t>
        </is>
      </c>
      <c r="B7" s="5" t="n">
        <v>31.8</v>
      </c>
      <c r="C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Equity Method Investments - Narrative (Details) $ in Millions</t>
        </is>
      </c>
      <c r="B1" s="2" t="inlineStr">
        <is>
          <t>6 Months Ended</t>
        </is>
      </c>
    </row>
    <row r="2">
      <c r="B2" s="2" t="inlineStr">
        <is>
          <t>Jun. 30, 2024 USD ($) jointVentureCompany rig</t>
        </is>
      </c>
      <c r="C2" s="2" t="inlineStr">
        <is>
          <t>Apr. 01, 2024 USD ($)</t>
        </is>
      </c>
      <c r="D2" s="2" t="inlineStr">
        <is>
          <t>Jan. 01, 2024 USD ($)</t>
        </is>
      </c>
      <c r="E2" s="2" t="inlineStr">
        <is>
          <t>Dec. 31, 2023 USD ($)</t>
        </is>
      </c>
    </row>
    <row r="3">
      <c r="A3" s="4" t="inlineStr">
        <is>
          <t>Opex Perforadora S.A. de C.V. (“Opex”) | Perfomex</t>
        </is>
      </c>
      <c r="B3" s="4" t="inlineStr">
        <is>
          <t xml:space="preserve"> </t>
        </is>
      </c>
      <c r="C3" s="4" t="inlineStr">
        <is>
          <t xml:space="preserve"> </t>
        </is>
      </c>
      <c r="D3" s="4" t="inlineStr">
        <is>
          <t xml:space="preserve"> </t>
        </is>
      </c>
      <c r="E3" s="4" t="inlineStr">
        <is>
          <t xml:space="preserve"> </t>
        </is>
      </c>
    </row>
    <row r="4">
      <c r="A4" s="3" t="inlineStr">
        <is>
          <t>Equity Method Investment, Summarized Financial Information [Abstract]</t>
        </is>
      </c>
      <c r="B4" s="4" t="inlineStr">
        <is>
          <t xml:space="preserve"> </t>
        </is>
      </c>
      <c r="C4" s="4" t="inlineStr">
        <is>
          <t xml:space="preserve"> </t>
        </is>
      </c>
      <c r="D4" s="4" t="inlineStr">
        <is>
          <t xml:space="preserve"> </t>
        </is>
      </c>
      <c r="E4" s="4" t="inlineStr">
        <is>
          <t xml:space="preserve"> </t>
        </is>
      </c>
    </row>
    <row r="5">
      <c r="A5" s="4" t="inlineStr">
        <is>
          <t>Service agreement termination fee payable, total</t>
        </is>
      </c>
      <c r="B5" s="4" t="inlineStr">
        <is>
          <t xml:space="preserve"> </t>
        </is>
      </c>
      <c r="C5" s="9" t="n">
        <v>21</v>
      </c>
      <c r="D5" s="9" t="n">
        <v>14</v>
      </c>
      <c r="E5" s="4" t="inlineStr">
        <is>
          <t xml:space="preserve"> </t>
        </is>
      </c>
    </row>
    <row r="6">
      <c r="A6" s="4" t="inlineStr">
        <is>
          <t>Service agreement termination fee payable, per jack-up rig</t>
        </is>
      </c>
      <c r="B6" s="4" t="inlineStr">
        <is>
          <t xml:space="preserve"> </t>
        </is>
      </c>
      <c r="C6" s="9" t="n">
        <v>7</v>
      </c>
      <c r="D6" s="9" t="n">
        <v>7</v>
      </c>
      <c r="E6" s="4" t="inlineStr">
        <is>
          <t xml:space="preserve"> </t>
        </is>
      </c>
    </row>
    <row r="7">
      <c r="A7" s="4" t="inlineStr">
        <is>
          <t>Perfomex and Perfomex II</t>
        </is>
      </c>
      <c r="B7" s="4" t="inlineStr">
        <is>
          <t xml:space="preserve"> </t>
        </is>
      </c>
      <c r="C7" s="4" t="inlineStr">
        <is>
          <t xml:space="preserve"> </t>
        </is>
      </c>
      <c r="D7" s="4" t="inlineStr">
        <is>
          <t xml:space="preserve"> </t>
        </is>
      </c>
      <c r="E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row>
    <row r="9">
      <c r="A9" s="4" t="inlineStr">
        <is>
          <t>Percentage acquired share by the entity</t>
        </is>
      </c>
      <c r="B9" s="10" t="n">
        <v>0.51</v>
      </c>
      <c r="C9" s="4" t="inlineStr">
        <is>
          <t xml:space="preserve"> </t>
        </is>
      </c>
      <c r="D9" s="4" t="inlineStr">
        <is>
          <t xml:space="preserve"> </t>
        </is>
      </c>
      <c r="E9" s="4" t="inlineStr">
        <is>
          <t xml:space="preserve"> </t>
        </is>
      </c>
    </row>
    <row r="10">
      <c r="A10" s="4" t="inlineStr">
        <is>
          <t>Number of joint ventures for bareboat charters | jointVentureCompany</t>
        </is>
      </c>
      <c r="B10" s="7" t="n">
        <v>2</v>
      </c>
      <c r="C10" s="4" t="inlineStr">
        <is>
          <t xml:space="preserve"> </t>
        </is>
      </c>
      <c r="D10" s="4" t="inlineStr">
        <is>
          <t xml:space="preserve"> </t>
        </is>
      </c>
      <c r="E10" s="4" t="inlineStr">
        <is>
          <t xml:space="preserve"> </t>
        </is>
      </c>
    </row>
    <row r="11">
      <c r="A11" s="4" t="inlineStr">
        <is>
          <t>Number of rigs previously on bareboat charter | rig</t>
        </is>
      </c>
      <c r="B11" s="7" t="n">
        <v>5</v>
      </c>
      <c r="C11" s="4" t="inlineStr">
        <is>
          <t xml:space="preserve"> </t>
        </is>
      </c>
      <c r="D11" s="4" t="inlineStr">
        <is>
          <t xml:space="preserve"> </t>
        </is>
      </c>
      <c r="E11" s="4" t="inlineStr">
        <is>
          <t xml:space="preserve"> </t>
        </is>
      </c>
    </row>
    <row r="12">
      <c r="A12" s="4" t="inlineStr">
        <is>
          <t>Perfomex and Perfomex II | Proyectos Globales de Energia y Servicos CME, S.A. DE C.V.</t>
        </is>
      </c>
      <c r="B12" s="4" t="inlineStr">
        <is>
          <t xml:space="preserve"> </t>
        </is>
      </c>
      <c r="C12" s="4" t="inlineStr">
        <is>
          <t xml:space="preserve"> </t>
        </is>
      </c>
      <c r="D12" s="4" t="inlineStr">
        <is>
          <t xml:space="preserve"> </t>
        </is>
      </c>
      <c r="E12" s="4" t="inlineStr">
        <is>
          <t xml:space="preserve"> </t>
        </is>
      </c>
    </row>
    <row r="13">
      <c r="A13" s="3" t="inlineStr">
        <is>
          <t>Equity Method Investment, Summarized Financial Information [Abstract]</t>
        </is>
      </c>
      <c r="B13" s="4" t="inlineStr">
        <is>
          <t xml:space="preserve"> </t>
        </is>
      </c>
      <c r="C13" s="4" t="inlineStr">
        <is>
          <t xml:space="preserve"> </t>
        </is>
      </c>
      <c r="D13" s="4" t="inlineStr">
        <is>
          <t xml:space="preserve"> </t>
        </is>
      </c>
      <c r="E13" s="4" t="inlineStr">
        <is>
          <t xml:space="preserve"> </t>
        </is>
      </c>
    </row>
    <row r="14">
      <c r="A14" s="4" t="inlineStr">
        <is>
          <t>Percentage acquired share by the entity</t>
        </is>
      </c>
      <c r="B14" s="10" t="n">
        <v>0.49</v>
      </c>
      <c r="C14" s="4" t="inlineStr">
        <is>
          <t xml:space="preserve"> </t>
        </is>
      </c>
      <c r="D14" s="4" t="inlineStr">
        <is>
          <t xml:space="preserve"> </t>
        </is>
      </c>
      <c r="E14" s="4" t="inlineStr">
        <is>
          <t xml:space="preserve"> </t>
        </is>
      </c>
    </row>
    <row r="15">
      <c r="A15" s="4" t="inlineStr">
        <is>
          <t>Opex and Akal | Perfomex and Perfomex II</t>
        </is>
      </c>
      <c r="B15" s="4" t="inlineStr">
        <is>
          <t xml:space="preserve"> </t>
        </is>
      </c>
      <c r="C15" s="4" t="inlineStr">
        <is>
          <t xml:space="preserve"> </t>
        </is>
      </c>
      <c r="D15" s="4" t="inlineStr">
        <is>
          <t xml:space="preserve"> </t>
        </is>
      </c>
      <c r="E15" s="4" t="inlineStr">
        <is>
          <t xml:space="preserve"> </t>
        </is>
      </c>
    </row>
    <row r="16">
      <c r="A16" s="3" t="inlineStr">
        <is>
          <t>Equity Method Investment, Summarized Financial Information [Abstract]</t>
        </is>
      </c>
      <c r="B16" s="4" t="inlineStr">
        <is>
          <t xml:space="preserve"> </t>
        </is>
      </c>
      <c r="C16" s="4" t="inlineStr">
        <is>
          <t xml:space="preserve"> </t>
        </is>
      </c>
      <c r="D16" s="4" t="inlineStr">
        <is>
          <t xml:space="preserve"> </t>
        </is>
      </c>
      <c r="E16" s="4" t="inlineStr">
        <is>
          <t xml:space="preserve"> </t>
        </is>
      </c>
    </row>
    <row r="17">
      <c r="A17" s="4" t="inlineStr">
        <is>
          <t>Contracts receivable</t>
        </is>
      </c>
      <c r="B17" s="5" t="n">
        <v>95.7</v>
      </c>
      <c r="C17" s="4" t="inlineStr">
        <is>
          <t xml:space="preserve"> </t>
        </is>
      </c>
      <c r="D17" s="4" t="inlineStr">
        <is>
          <t xml:space="preserve"> </t>
        </is>
      </c>
      <c r="E17" s="5" t="n">
        <v>164.9</v>
      </c>
    </row>
    <row r="18">
      <c r="A18" s="4" t="inlineStr">
        <is>
          <t>Billed contracts receivable</t>
        </is>
      </c>
      <c r="B18" s="6" t="n">
        <v>89.8</v>
      </c>
      <c r="C18" s="4" t="inlineStr">
        <is>
          <t xml:space="preserve"> </t>
        </is>
      </c>
      <c r="D18" s="4" t="inlineStr">
        <is>
          <t xml:space="preserve"> </t>
        </is>
      </c>
      <c r="E18" s="6" t="n">
        <v>131.7</v>
      </c>
    </row>
    <row r="19">
      <c r="A19" s="4" t="inlineStr">
        <is>
          <t>Unbilled contracts receivable</t>
        </is>
      </c>
      <c r="B19" s="5" t="n">
        <v>5.9</v>
      </c>
      <c r="C19" s="4" t="inlineStr">
        <is>
          <t xml:space="preserve"> </t>
        </is>
      </c>
      <c r="D19" s="4" t="inlineStr">
        <is>
          <t xml:space="preserve"> </t>
        </is>
      </c>
      <c r="E19" s="5" t="n">
        <v>3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ized Statement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Total</t>
        </is>
      </c>
      <c r="B4" s="5" t="n">
        <v>271.9</v>
      </c>
      <c r="C4" s="5" t="n">
        <v>187.5</v>
      </c>
      <c r="D4" s="5" t="n">
        <v>505.9</v>
      </c>
      <c r="E4" s="5" t="n">
        <v>359.5</v>
      </c>
    </row>
    <row r="5">
      <c r="A5" s="4" t="inlineStr">
        <is>
          <t>Operating expenses</t>
        </is>
      </c>
      <c r="B5" s="6" t="n">
        <v>-167.6</v>
      </c>
      <c r="C5" s="6" t="n">
        <v>-127.8</v>
      </c>
      <c r="D5" s="6" t="n">
        <v>-316.8</v>
      </c>
      <c r="E5" s="6" t="n">
        <v>-253.9</v>
      </c>
    </row>
    <row r="6">
      <c r="A6" s="4" t="inlineStr">
        <is>
          <t>Perfomex</t>
        </is>
      </c>
      <c r="B6" s="4" t="inlineStr">
        <is>
          <t xml:space="preserve"> </t>
        </is>
      </c>
      <c r="C6" s="4" t="inlineStr">
        <is>
          <t xml:space="preserve"> </t>
        </is>
      </c>
      <c r="D6" s="4" t="inlineStr">
        <is>
          <t xml:space="preserve"> </t>
        </is>
      </c>
      <c r="E6" s="4" t="inlineStr">
        <is>
          <t xml:space="preserve"> </t>
        </is>
      </c>
    </row>
    <row r="7">
      <c r="A7" s="3" t="inlineStr">
        <is>
          <t>Equity Method Investment, Summarized Financial Information [Abstract]</t>
        </is>
      </c>
      <c r="B7" s="4" t="inlineStr">
        <is>
          <t xml:space="preserve"> </t>
        </is>
      </c>
      <c r="C7" s="4" t="inlineStr">
        <is>
          <t xml:space="preserve"> </t>
        </is>
      </c>
      <c r="D7" s="4" t="inlineStr">
        <is>
          <t xml:space="preserve"> </t>
        </is>
      </c>
      <c r="E7" s="4" t="inlineStr">
        <is>
          <t xml:space="preserve"> </t>
        </is>
      </c>
    </row>
    <row r="8">
      <c r="A8" s="4" t="inlineStr">
        <is>
          <t>Total</t>
        </is>
      </c>
      <c r="B8" s="6" t="n">
        <v>24.5</v>
      </c>
      <c r="C8" s="6" t="n">
        <v>72.40000000000001</v>
      </c>
      <c r="D8" s="6" t="n">
        <v>77.59999999999999</v>
      </c>
      <c r="E8" s="6" t="n">
        <v>142.9</v>
      </c>
    </row>
    <row r="9">
      <c r="A9" s="4" t="inlineStr">
        <is>
          <t>Operating expenses</t>
        </is>
      </c>
      <c r="B9" s="7" t="n">
        <v>-24</v>
      </c>
      <c r="C9" s="6" t="n">
        <v>-71.59999999999999</v>
      </c>
      <c r="D9" s="6" t="n">
        <v>-76.40000000000001</v>
      </c>
      <c r="E9" s="7" t="n">
        <v>-140</v>
      </c>
    </row>
    <row r="10">
      <c r="A10" s="4" t="inlineStr">
        <is>
          <t>Net income</t>
        </is>
      </c>
      <c r="B10" s="6" t="n">
        <v>-2.7</v>
      </c>
      <c r="C10" s="7" t="n">
        <v>6</v>
      </c>
      <c r="D10" s="6" t="n">
        <v>7.4</v>
      </c>
      <c r="E10" s="6" t="n">
        <v>10.1</v>
      </c>
    </row>
    <row r="11">
      <c r="A11" s="4" t="inlineStr">
        <is>
          <t>Perfomex II</t>
        </is>
      </c>
      <c r="B11" s="4" t="inlineStr">
        <is>
          <t xml:space="preserve"> </t>
        </is>
      </c>
      <c r="C11" s="4" t="inlineStr">
        <is>
          <t xml:space="preserve"> </t>
        </is>
      </c>
      <c r="D11" s="4" t="inlineStr">
        <is>
          <t xml:space="preserve"> </t>
        </is>
      </c>
      <c r="E11" s="4" t="inlineStr">
        <is>
          <t xml:space="preserve"> </t>
        </is>
      </c>
    </row>
    <row r="12">
      <c r="A12" s="3" t="inlineStr">
        <is>
          <t>Equity Method Investment, Summarized Financial Information [Abstract]</t>
        </is>
      </c>
      <c r="B12" s="4" t="inlineStr">
        <is>
          <t xml:space="preserve"> </t>
        </is>
      </c>
      <c r="C12" s="4" t="inlineStr">
        <is>
          <t xml:space="preserve"> </t>
        </is>
      </c>
      <c r="D12" s="4" t="inlineStr">
        <is>
          <t xml:space="preserve"> </t>
        </is>
      </c>
      <c r="E12" s="4" t="inlineStr">
        <is>
          <t xml:space="preserve"> </t>
        </is>
      </c>
    </row>
    <row r="13">
      <c r="A13" s="4" t="inlineStr">
        <is>
          <t>Total</t>
        </is>
      </c>
      <c r="B13" s="6" t="n">
        <v>2.8</v>
      </c>
      <c r="C13" s="6" t="n">
        <v>9.4</v>
      </c>
      <c r="D13" s="6" t="n">
        <v>4.8</v>
      </c>
      <c r="E13" s="7" t="n">
        <v>15</v>
      </c>
    </row>
    <row r="14">
      <c r="A14" s="4" t="inlineStr">
        <is>
          <t>Operating expenses</t>
        </is>
      </c>
      <c r="B14" s="6" t="n">
        <v>-2.9</v>
      </c>
      <c r="C14" s="6" t="n">
        <v>-8.6</v>
      </c>
      <c r="D14" s="6" t="n">
        <v>-4.8</v>
      </c>
      <c r="E14" s="6" t="n">
        <v>-14.7</v>
      </c>
    </row>
    <row r="15">
      <c r="A15" s="4" t="inlineStr">
        <is>
          <t>Net income</t>
        </is>
      </c>
      <c r="B15" s="5" t="n">
        <v>-2.1</v>
      </c>
      <c r="C15" s="5" t="n">
        <v>1.6</v>
      </c>
      <c r="D15" s="5" t="n">
        <v>-1.7</v>
      </c>
      <c r="E15" s="5" t="n">
        <v>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 Summarized Balance Shee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restricted cash</t>
        </is>
      </c>
      <c r="B3" s="5" t="n">
        <v>194.5</v>
      </c>
      <c r="C3" s="9" t="n">
        <v>283</v>
      </c>
      <c r="D3" s="5" t="n">
        <v>102.6</v>
      </c>
      <c r="E3" s="5" t="n">
        <v>83.8</v>
      </c>
      <c r="F3" s="5" t="n">
        <v>258.7</v>
      </c>
      <c r="G3" s="5" t="n">
        <v>118.5</v>
      </c>
    </row>
    <row r="4">
      <c r="A4" s="4" t="inlineStr">
        <is>
          <t>Total current assets</t>
        </is>
      </c>
      <c r="B4" s="6" t="n">
        <v>546.2</v>
      </c>
      <c r="C4" s="4" t="inlineStr">
        <is>
          <t xml:space="preserve"> </t>
        </is>
      </c>
      <c r="D4" s="6" t="n">
        <v>409.9</v>
      </c>
      <c r="E4" s="4" t="inlineStr">
        <is>
          <t xml:space="preserve"> </t>
        </is>
      </c>
      <c r="F4" s="4" t="inlineStr">
        <is>
          <t xml:space="preserve"> </t>
        </is>
      </c>
      <c r="G4" s="4" t="inlineStr">
        <is>
          <t xml:space="preserve"> </t>
        </is>
      </c>
    </row>
    <row r="5">
      <c r="A5" s="4" t="inlineStr">
        <is>
          <t>Total non-current assets</t>
        </is>
      </c>
      <c r="B5" s="6" t="n">
        <v>2635.4</v>
      </c>
      <c r="C5" s="4" t="inlineStr">
        <is>
          <t xml:space="preserve"> </t>
        </is>
      </c>
      <c r="D5" s="6" t="n">
        <v>2670.2</v>
      </c>
      <c r="E5" s="4" t="inlineStr">
        <is>
          <t xml:space="preserve"> </t>
        </is>
      </c>
      <c r="F5" s="4" t="inlineStr">
        <is>
          <t xml:space="preserve"> </t>
        </is>
      </c>
      <c r="G5" s="4" t="inlineStr">
        <is>
          <t xml:space="preserve"> </t>
        </is>
      </c>
    </row>
    <row r="6">
      <c r="A6" s="4" t="inlineStr">
        <is>
          <t>Total assets</t>
        </is>
      </c>
      <c r="B6" s="6" t="n">
        <v>3181.6</v>
      </c>
      <c r="C6" s="4" t="inlineStr">
        <is>
          <t xml:space="preserve"> </t>
        </is>
      </c>
      <c r="D6" s="6" t="n">
        <v>3080.1</v>
      </c>
      <c r="E6" s="6" t="n">
        <v>2996.1</v>
      </c>
      <c r="F6" s="4" t="inlineStr">
        <is>
          <t xml:space="preserve"> </t>
        </is>
      </c>
      <c r="G6" s="4" t="inlineStr">
        <is>
          <t xml:space="preserve"> </t>
        </is>
      </c>
    </row>
    <row r="7">
      <c r="A7" s="4" t="inlineStr">
        <is>
          <t>Total current liabilities</t>
        </is>
      </c>
      <c r="B7" s="7" t="n">
        <v>349</v>
      </c>
      <c r="C7" s="4" t="inlineStr">
        <is>
          <t xml:space="preserve"> </t>
        </is>
      </c>
      <c r="D7" s="6" t="n">
        <v>360.4</v>
      </c>
      <c r="E7" s="4" t="inlineStr">
        <is>
          <t xml:space="preserve"> </t>
        </is>
      </c>
      <c r="F7" s="4" t="inlineStr">
        <is>
          <t xml:space="preserve"> </t>
        </is>
      </c>
      <c r="G7" s="4" t="inlineStr">
        <is>
          <t xml:space="preserve"> </t>
        </is>
      </c>
    </row>
    <row r="8">
      <c r="A8" s="4" t="inlineStr">
        <is>
          <t>Total non-current liabilities</t>
        </is>
      </c>
      <c r="B8" s="6" t="n">
        <v>1833.4</v>
      </c>
      <c r="C8" s="4" t="inlineStr">
        <is>
          <t xml:space="preserve"> </t>
        </is>
      </c>
      <c r="D8" s="6" t="n">
        <v>1735.7</v>
      </c>
      <c r="E8" s="4" t="inlineStr">
        <is>
          <t xml:space="preserve"> </t>
        </is>
      </c>
      <c r="F8" s="4" t="inlineStr">
        <is>
          <t xml:space="preserve"> </t>
        </is>
      </c>
      <c r="G8" s="4" t="inlineStr">
        <is>
          <t xml:space="preserve"> </t>
        </is>
      </c>
    </row>
    <row r="9">
      <c r="A9" s="4" t="inlineStr">
        <is>
          <t>Equity</t>
        </is>
      </c>
      <c r="B9" s="6" t="n">
        <v>999.2</v>
      </c>
      <c r="C9" s="5" t="n">
        <v>989.6</v>
      </c>
      <c r="D9" s="7" t="n">
        <v>984</v>
      </c>
      <c r="E9" s="5" t="n">
        <v>906.2</v>
      </c>
      <c r="F9" s="5" t="n">
        <v>904.1</v>
      </c>
      <c r="G9" s="5" t="n">
        <v>897.8</v>
      </c>
    </row>
    <row r="10">
      <c r="A10" s="4" t="inlineStr">
        <is>
          <t>Total liabilities and equity</t>
        </is>
      </c>
      <c r="B10" s="6" t="n">
        <v>3181.6</v>
      </c>
      <c r="C10" s="4" t="inlineStr">
        <is>
          <t xml:space="preserve"> </t>
        </is>
      </c>
      <c r="D10" s="6" t="n">
        <v>3080.1</v>
      </c>
      <c r="E10" s="4" t="inlineStr">
        <is>
          <t xml:space="preserve"> </t>
        </is>
      </c>
      <c r="F10" s="4" t="inlineStr">
        <is>
          <t xml:space="preserve"> </t>
        </is>
      </c>
      <c r="G10" s="4" t="inlineStr">
        <is>
          <t xml:space="preserve"> </t>
        </is>
      </c>
    </row>
    <row r="11">
      <c r="A11" s="4" t="inlineStr">
        <is>
          <t>Perfom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restricted cash</t>
        </is>
      </c>
      <c r="B13" s="7" t="n">
        <v>3</v>
      </c>
      <c r="C13" s="4" t="inlineStr">
        <is>
          <t xml:space="preserve"> </t>
        </is>
      </c>
      <c r="D13" s="6" t="n">
        <v>11.4</v>
      </c>
      <c r="E13" s="4" t="inlineStr">
        <is>
          <t xml:space="preserve"> </t>
        </is>
      </c>
      <c r="F13" s="4" t="inlineStr">
        <is>
          <t xml:space="preserve"> </t>
        </is>
      </c>
      <c r="G13" s="4" t="inlineStr">
        <is>
          <t xml:space="preserve"> </t>
        </is>
      </c>
    </row>
    <row r="14">
      <c r="A14" s="4" t="inlineStr">
        <is>
          <t>Total current assets</t>
        </is>
      </c>
      <c r="B14" s="6" t="n">
        <v>196.5</v>
      </c>
      <c r="C14" s="4" t="inlineStr">
        <is>
          <t xml:space="preserve"> </t>
        </is>
      </c>
      <c r="D14" s="6" t="n">
        <v>271.4</v>
      </c>
      <c r="E14" s="4" t="inlineStr">
        <is>
          <t xml:space="preserve"> </t>
        </is>
      </c>
      <c r="F14" s="4" t="inlineStr">
        <is>
          <t xml:space="preserve"> </t>
        </is>
      </c>
      <c r="G14" s="4" t="inlineStr">
        <is>
          <t xml:space="preserve"> </t>
        </is>
      </c>
    </row>
    <row r="15">
      <c r="A15" s="4" t="inlineStr">
        <is>
          <t>Total non-current assets</t>
        </is>
      </c>
      <c r="B15" s="6" t="n">
        <v>20.7</v>
      </c>
      <c r="C15" s="4" t="inlineStr">
        <is>
          <t xml:space="preserve"> </t>
        </is>
      </c>
      <c r="D15" s="6" t="n">
        <v>12.3</v>
      </c>
      <c r="E15" s="4" t="inlineStr">
        <is>
          <t xml:space="preserve"> </t>
        </is>
      </c>
      <c r="F15" s="4" t="inlineStr">
        <is>
          <t xml:space="preserve"> </t>
        </is>
      </c>
      <c r="G15" s="4" t="inlineStr">
        <is>
          <t xml:space="preserve"> </t>
        </is>
      </c>
    </row>
    <row r="16">
      <c r="A16" s="4" t="inlineStr">
        <is>
          <t>Total assets</t>
        </is>
      </c>
      <c r="B16" s="6" t="n">
        <v>217.2</v>
      </c>
      <c r="C16" s="4" t="inlineStr">
        <is>
          <t xml:space="preserve"> </t>
        </is>
      </c>
      <c r="D16" s="6" t="n">
        <v>283.7</v>
      </c>
      <c r="E16" s="4" t="inlineStr">
        <is>
          <t xml:space="preserve"> </t>
        </is>
      </c>
      <c r="F16" s="4" t="inlineStr">
        <is>
          <t xml:space="preserve"> </t>
        </is>
      </c>
      <c r="G16" s="4" t="inlineStr">
        <is>
          <t xml:space="preserve"> </t>
        </is>
      </c>
    </row>
    <row r="17">
      <c r="A17" s="4" t="inlineStr">
        <is>
          <t>Total current liabilities</t>
        </is>
      </c>
      <c r="B17" s="6" t="n">
        <v>191.6</v>
      </c>
      <c r="C17" s="4" t="inlineStr">
        <is>
          <t xml:space="preserve"> </t>
        </is>
      </c>
      <c r="D17" s="6" t="n">
        <v>257.2</v>
      </c>
      <c r="E17" s="4" t="inlineStr">
        <is>
          <t xml:space="preserve"> </t>
        </is>
      </c>
      <c r="F17" s="4" t="inlineStr">
        <is>
          <t xml:space="preserve"> </t>
        </is>
      </c>
      <c r="G17" s="4" t="inlineStr">
        <is>
          <t xml:space="preserve"> </t>
        </is>
      </c>
    </row>
    <row r="18">
      <c r="A18" s="4" t="inlineStr">
        <is>
          <t>Total non-current liabilities</t>
        </is>
      </c>
      <c r="B18" s="7" t="n">
        <v>0</v>
      </c>
      <c r="C18" s="4" t="inlineStr">
        <is>
          <t xml:space="preserve"> </t>
        </is>
      </c>
      <c r="D18" s="6" t="n">
        <v>8.300000000000001</v>
      </c>
      <c r="E18" s="4" t="inlineStr">
        <is>
          <t xml:space="preserve"> </t>
        </is>
      </c>
      <c r="F18" s="4" t="inlineStr">
        <is>
          <t xml:space="preserve"> </t>
        </is>
      </c>
      <c r="G18" s="4" t="inlineStr">
        <is>
          <t xml:space="preserve"> </t>
        </is>
      </c>
    </row>
    <row r="19">
      <c r="A19" s="4" t="inlineStr">
        <is>
          <t>Equity</t>
        </is>
      </c>
      <c r="B19" s="6" t="n">
        <v>25.6</v>
      </c>
      <c r="C19" s="4" t="inlineStr">
        <is>
          <t xml:space="preserve"> </t>
        </is>
      </c>
      <c r="D19" s="6" t="n">
        <v>18.2</v>
      </c>
      <c r="E19" s="4" t="inlineStr">
        <is>
          <t xml:space="preserve"> </t>
        </is>
      </c>
      <c r="F19" s="4" t="inlineStr">
        <is>
          <t xml:space="preserve"> </t>
        </is>
      </c>
      <c r="G19" s="4" t="inlineStr">
        <is>
          <t xml:space="preserve"> </t>
        </is>
      </c>
    </row>
    <row r="20">
      <c r="A20" s="4" t="inlineStr">
        <is>
          <t>Total liabilities and equity</t>
        </is>
      </c>
      <c r="B20" s="6" t="n">
        <v>217.2</v>
      </c>
      <c r="C20" s="4" t="inlineStr">
        <is>
          <t xml:space="preserve"> </t>
        </is>
      </c>
      <c r="D20" s="6" t="n">
        <v>283.7</v>
      </c>
      <c r="E20" s="4" t="inlineStr">
        <is>
          <t xml:space="preserve"> </t>
        </is>
      </c>
      <c r="F20" s="4" t="inlineStr">
        <is>
          <t xml:space="preserve"> </t>
        </is>
      </c>
      <c r="G20" s="4" t="inlineStr">
        <is>
          <t xml:space="preserve"> </t>
        </is>
      </c>
    </row>
    <row r="21">
      <c r="A21" s="4" t="inlineStr">
        <is>
          <t>Restricted cash</t>
        </is>
      </c>
      <c r="B21" s="6" t="n">
        <v>2.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mex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restricted cash</t>
        </is>
      </c>
      <c r="B24" s="7" t="n">
        <v>0</v>
      </c>
      <c r="C24" s="4" t="inlineStr">
        <is>
          <t xml:space="preserve"> </t>
        </is>
      </c>
      <c r="D24" s="6" t="n">
        <v>0.5</v>
      </c>
      <c r="E24" s="4" t="inlineStr">
        <is>
          <t xml:space="preserve"> </t>
        </is>
      </c>
      <c r="F24" s="4" t="inlineStr">
        <is>
          <t xml:space="preserve"> </t>
        </is>
      </c>
      <c r="G24" s="4" t="inlineStr">
        <is>
          <t xml:space="preserve"> </t>
        </is>
      </c>
    </row>
    <row r="25">
      <c r="A25" s="4" t="inlineStr">
        <is>
          <t>Total current assets</t>
        </is>
      </c>
      <c r="B25" s="6" t="n">
        <v>33.4</v>
      </c>
      <c r="C25" s="4" t="inlineStr">
        <is>
          <t xml:space="preserve"> </t>
        </is>
      </c>
      <c r="D25" s="6" t="n">
        <v>35.1</v>
      </c>
      <c r="E25" s="4" t="inlineStr">
        <is>
          <t xml:space="preserve"> </t>
        </is>
      </c>
      <c r="F25" s="4" t="inlineStr">
        <is>
          <t xml:space="preserve"> </t>
        </is>
      </c>
      <c r="G25" s="4" t="inlineStr">
        <is>
          <t xml:space="preserve"> </t>
        </is>
      </c>
    </row>
    <row r="26">
      <c r="A26" s="4" t="inlineStr">
        <is>
          <t>Total non-current assets</t>
        </is>
      </c>
      <c r="B26" s="7" t="n">
        <v>2</v>
      </c>
      <c r="C26" s="4" t="inlineStr">
        <is>
          <t xml:space="preserve"> </t>
        </is>
      </c>
      <c r="D26" s="6" t="n">
        <v>2.1</v>
      </c>
      <c r="E26" s="4" t="inlineStr">
        <is>
          <t xml:space="preserve"> </t>
        </is>
      </c>
      <c r="F26" s="4" t="inlineStr">
        <is>
          <t xml:space="preserve"> </t>
        </is>
      </c>
      <c r="G26" s="4" t="inlineStr">
        <is>
          <t xml:space="preserve"> </t>
        </is>
      </c>
    </row>
    <row r="27">
      <c r="A27" s="4" t="inlineStr">
        <is>
          <t>Total assets</t>
        </is>
      </c>
      <c r="B27" s="6" t="n">
        <v>35.4</v>
      </c>
      <c r="C27" s="4" t="inlineStr">
        <is>
          <t xml:space="preserve"> </t>
        </is>
      </c>
      <c r="D27" s="6" t="n">
        <v>37.2</v>
      </c>
      <c r="E27" s="4" t="inlineStr">
        <is>
          <t xml:space="preserve"> </t>
        </is>
      </c>
      <c r="F27" s="4" t="inlineStr">
        <is>
          <t xml:space="preserve"> </t>
        </is>
      </c>
      <c r="G27" s="4" t="inlineStr">
        <is>
          <t xml:space="preserve"> </t>
        </is>
      </c>
    </row>
    <row r="28">
      <c r="A28" s="4" t="inlineStr">
        <is>
          <t>Total current liabilities</t>
        </is>
      </c>
      <c r="B28" s="6" t="n">
        <v>23.6</v>
      </c>
      <c r="C28" s="4" t="inlineStr">
        <is>
          <t xml:space="preserve"> </t>
        </is>
      </c>
      <c r="D28" s="6" t="n">
        <v>23.8</v>
      </c>
      <c r="E28" s="4" t="inlineStr">
        <is>
          <t xml:space="preserve"> </t>
        </is>
      </c>
      <c r="F28" s="4" t="inlineStr">
        <is>
          <t xml:space="preserve"> </t>
        </is>
      </c>
      <c r="G28" s="4" t="inlineStr">
        <is>
          <t xml:space="preserve"> </t>
        </is>
      </c>
    </row>
    <row r="29">
      <c r="A29" s="4" t="inlineStr">
        <is>
          <t>Total non-current liabilities</t>
        </is>
      </c>
      <c r="B29" s="6" t="n">
        <v>0.4</v>
      </c>
      <c r="C29" s="4" t="inlineStr">
        <is>
          <t xml:space="preserve"> </t>
        </is>
      </c>
      <c r="D29" s="6" t="n">
        <v>0.2</v>
      </c>
      <c r="E29" s="4" t="inlineStr">
        <is>
          <t xml:space="preserve"> </t>
        </is>
      </c>
      <c r="F29" s="4" t="inlineStr">
        <is>
          <t xml:space="preserve"> </t>
        </is>
      </c>
      <c r="G29" s="4" t="inlineStr">
        <is>
          <t xml:space="preserve"> </t>
        </is>
      </c>
    </row>
    <row r="30">
      <c r="A30" s="4" t="inlineStr">
        <is>
          <t>Equity</t>
        </is>
      </c>
      <c r="B30" s="6" t="n">
        <v>11.4</v>
      </c>
      <c r="C30" s="4" t="inlineStr">
        <is>
          <t xml:space="preserve"> </t>
        </is>
      </c>
      <c r="D30" s="6" t="n">
        <v>13.2</v>
      </c>
      <c r="E30" s="4" t="inlineStr">
        <is>
          <t xml:space="preserve"> </t>
        </is>
      </c>
      <c r="F30" s="4" t="inlineStr">
        <is>
          <t xml:space="preserve"> </t>
        </is>
      </c>
      <c r="G30" s="4" t="inlineStr">
        <is>
          <t xml:space="preserve"> </t>
        </is>
      </c>
    </row>
    <row r="31">
      <c r="A31" s="4" t="inlineStr">
        <is>
          <t>Total liabilities and equity</t>
        </is>
      </c>
      <c r="B31" s="5" t="n">
        <v>35.4</v>
      </c>
      <c r="C31" s="4" t="inlineStr">
        <is>
          <t xml:space="preserve"> </t>
        </is>
      </c>
      <c r="D31" s="5" t="n">
        <v>37.2</v>
      </c>
      <c r="E31" s="4" t="inlineStr">
        <is>
          <t xml:space="preserve"> </t>
        </is>
      </c>
      <c r="F31" s="4" t="inlineStr">
        <is>
          <t xml:space="preserve"> </t>
        </is>
      </c>
      <c r="G3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Investments In Equity Method Inve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4" t="inlineStr">
        <is>
          <t xml:space="preserve"> </t>
        </is>
      </c>
      <c r="D4" s="5" t="n">
        <v>15.7</v>
      </c>
      <c r="E4" s="4" t="inlineStr">
        <is>
          <t xml:space="preserve"> </t>
        </is>
      </c>
    </row>
    <row r="5">
      <c r="A5" s="4" t="inlineStr">
        <is>
          <t>Income on a percentage basis</t>
        </is>
      </c>
      <c r="B5" s="5" t="n">
        <v>-2.5</v>
      </c>
      <c r="C5" s="5" t="n">
        <v>3.9</v>
      </c>
      <c r="D5" s="6" t="n">
        <v>2.9</v>
      </c>
      <c r="E5" s="5" t="n">
        <v>6.3</v>
      </c>
    </row>
    <row r="6">
      <c r="A6" s="4" t="inlineStr">
        <is>
          <t>Balance as of June 30, 2024</t>
        </is>
      </c>
      <c r="B6" s="6" t="n">
        <v>18.6</v>
      </c>
      <c r="C6" s="4" t="inlineStr">
        <is>
          <t xml:space="preserve"> </t>
        </is>
      </c>
      <c r="D6" s="6" t="n">
        <v>18.6</v>
      </c>
      <c r="E6" s="4" t="inlineStr">
        <is>
          <t xml:space="preserve"> </t>
        </is>
      </c>
    </row>
    <row r="7">
      <c r="A7" s="4" t="inlineStr">
        <is>
          <t>Perfomex</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Balance as of December 31, 2023</t>
        </is>
      </c>
      <c r="B9" s="4" t="inlineStr">
        <is>
          <t xml:space="preserve"> </t>
        </is>
      </c>
      <c r="C9" s="4" t="inlineStr">
        <is>
          <t xml:space="preserve"> </t>
        </is>
      </c>
      <c r="D9" s="6" t="n">
        <v>9.1</v>
      </c>
      <c r="E9" s="4" t="inlineStr">
        <is>
          <t xml:space="preserve"> </t>
        </is>
      </c>
    </row>
    <row r="10">
      <c r="A10" s="4" t="inlineStr">
        <is>
          <t>Income on a percentage basis</t>
        </is>
      </c>
      <c r="B10" s="4" t="inlineStr">
        <is>
          <t xml:space="preserve"> </t>
        </is>
      </c>
      <c r="C10" s="4" t="inlineStr">
        <is>
          <t xml:space="preserve"> </t>
        </is>
      </c>
      <c r="D10" s="6" t="n">
        <v>3.8</v>
      </c>
      <c r="E10" s="4" t="inlineStr">
        <is>
          <t xml:space="preserve"> </t>
        </is>
      </c>
    </row>
    <row r="11">
      <c r="A11" s="4" t="inlineStr">
        <is>
          <t>Balance as of June 30, 2024</t>
        </is>
      </c>
      <c r="B11" s="6" t="n">
        <v>12.9</v>
      </c>
      <c r="C11" s="4" t="inlineStr">
        <is>
          <t xml:space="preserve"> </t>
        </is>
      </c>
      <c r="D11" s="6" t="n">
        <v>12.9</v>
      </c>
      <c r="E11" s="4" t="inlineStr">
        <is>
          <t xml:space="preserve"> </t>
        </is>
      </c>
    </row>
    <row r="12">
      <c r="A12" s="4" t="inlineStr">
        <is>
          <t>Perfomex II</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Balance as of December 31, 2023</t>
        </is>
      </c>
      <c r="B14" s="4" t="inlineStr">
        <is>
          <t xml:space="preserve"> </t>
        </is>
      </c>
      <c r="C14" s="4" t="inlineStr">
        <is>
          <t xml:space="preserve"> </t>
        </is>
      </c>
      <c r="D14" s="6" t="n">
        <v>6.6</v>
      </c>
      <c r="E14" s="4" t="inlineStr">
        <is>
          <t xml:space="preserve"> </t>
        </is>
      </c>
    </row>
    <row r="15">
      <c r="A15" s="4" t="inlineStr">
        <is>
          <t>Income on a percentage basis</t>
        </is>
      </c>
      <c r="B15" s="4" t="inlineStr">
        <is>
          <t xml:space="preserve"> </t>
        </is>
      </c>
      <c r="C15" s="4" t="inlineStr">
        <is>
          <t xml:space="preserve"> </t>
        </is>
      </c>
      <c r="D15" s="6" t="n">
        <v>-0.9</v>
      </c>
      <c r="E15" s="4" t="inlineStr">
        <is>
          <t xml:space="preserve"> </t>
        </is>
      </c>
    </row>
    <row r="16">
      <c r="A16" s="4" t="inlineStr">
        <is>
          <t>Balance as of June 30, 2024</t>
        </is>
      </c>
      <c r="B16" s="5" t="n">
        <v>5.7</v>
      </c>
      <c r="C16" s="4" t="inlineStr">
        <is>
          <t xml:space="preserve"> </t>
        </is>
      </c>
      <c r="D16" s="5" t="n">
        <v>5.7</v>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Debt interest expense</t>
        </is>
      </c>
      <c r="B4" s="5" t="n">
        <v>-47.7</v>
      </c>
      <c r="C4" s="5" t="n">
        <v>-38.4</v>
      </c>
      <c r="D4" s="5" t="n">
        <v>-92.40000000000001</v>
      </c>
      <c r="E4" s="5" t="n">
        <v>-75.2</v>
      </c>
    </row>
    <row r="5">
      <c r="A5" s="4" t="inlineStr">
        <is>
          <t>Amortization of deferred finance charges</t>
        </is>
      </c>
      <c r="B5" s="6" t="n">
        <v>-2.8</v>
      </c>
      <c r="C5" s="6" t="n">
        <v>-3.2</v>
      </c>
      <c r="D5" s="6" t="n">
        <v>-5.5</v>
      </c>
      <c r="E5" s="7" t="n">
        <v>-5</v>
      </c>
    </row>
    <row r="6">
      <c r="A6" s="4" t="inlineStr">
        <is>
          <t>Amortization of debt discount</t>
        </is>
      </c>
      <c r="B6" s="6" t="n">
        <v>-1.7</v>
      </c>
      <c r="C6" s="7" t="n">
        <v>0</v>
      </c>
      <c r="D6" s="6" t="n">
        <v>-3.4</v>
      </c>
      <c r="E6" s="7" t="n">
        <v>0</v>
      </c>
    </row>
    <row r="7">
      <c r="A7" s="4" t="inlineStr">
        <is>
          <t>Amortization of debt premium</t>
        </is>
      </c>
      <c r="B7" s="6" t="n">
        <v>0.2</v>
      </c>
      <c r="C7" s="7" t="n">
        <v>0</v>
      </c>
      <c r="D7" s="6" t="n">
        <v>0.3</v>
      </c>
      <c r="E7" s="7" t="n">
        <v>0</v>
      </c>
    </row>
    <row r="8">
      <c r="A8" s="4" t="inlineStr">
        <is>
          <t>Total</t>
        </is>
      </c>
      <c r="B8" s="9" t="n">
        <v>-52</v>
      </c>
      <c r="C8" s="5" t="n">
        <v>-41.6</v>
      </c>
      <c r="D8" s="9" t="n">
        <v>-101</v>
      </c>
      <c r="E8" s="5" t="n">
        <v>-80.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Financial Expen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Yard cost cover expense</t>
        </is>
      </c>
      <c r="B4" s="5" t="n">
        <v>-5.6</v>
      </c>
      <c r="C4" s="5" t="n">
        <v>-5.4</v>
      </c>
      <c r="D4" s="5" t="n">
        <v>-11.2</v>
      </c>
      <c r="E4" s="5" t="n">
        <v>-10.9</v>
      </c>
    </row>
    <row r="5">
      <c r="A5" s="4" t="inlineStr">
        <is>
          <t>Bank commitment, guarantee and other fees</t>
        </is>
      </c>
      <c r="B5" s="6" t="n">
        <v>-0.9</v>
      </c>
      <c r="C5" s="6" t="n">
        <v>-0.8</v>
      </c>
      <c r="D5" s="6" t="n">
        <v>-1.9</v>
      </c>
      <c r="E5" s="6" t="n">
        <v>-1.2</v>
      </c>
    </row>
    <row r="6">
      <c r="A6" s="4" t="inlineStr">
        <is>
          <t>Foreign exchange loss</t>
        </is>
      </c>
      <c r="B6" s="6" t="n">
        <v>-0.2</v>
      </c>
      <c r="C6" s="6" t="n">
        <v>-3.2</v>
      </c>
      <c r="D6" s="6" t="n">
        <v>-2.3</v>
      </c>
      <c r="E6" s="6" t="n">
        <v>-1.6</v>
      </c>
    </row>
    <row r="7">
      <c r="A7" s="4" t="inlineStr">
        <is>
          <t>Other financial expense</t>
        </is>
      </c>
      <c r="B7" s="6" t="n">
        <v>0.6</v>
      </c>
      <c r="C7" s="6" t="n">
        <v>-0.3</v>
      </c>
      <c r="D7" s="6" t="n">
        <v>-0.9</v>
      </c>
      <c r="E7" s="6" t="n">
        <v>-0.3</v>
      </c>
    </row>
    <row r="8">
      <c r="A8" s="4" t="inlineStr">
        <is>
          <t>Unrealized gain on marketable securities</t>
        </is>
      </c>
      <c r="B8" s="6" t="n">
        <v>0.3</v>
      </c>
      <c r="C8" s="7" t="n">
        <v>0</v>
      </c>
      <c r="D8" s="6" t="n">
        <v>0.3</v>
      </c>
      <c r="E8" s="7" t="n">
        <v>0</v>
      </c>
    </row>
    <row r="9">
      <c r="A9" s="4" t="inlineStr">
        <is>
          <t>Total</t>
        </is>
      </c>
      <c r="B9" s="5" t="n">
        <v>-5.8</v>
      </c>
      <c r="C9" s="6" t="n">
        <v>-9.699999999999999</v>
      </c>
      <c r="D9" s="7" t="n">
        <v>-16</v>
      </c>
      <c r="E9" s="9" t="n">
        <v>-14</v>
      </c>
    </row>
    <row r="10">
      <c r="A10" s="4" t="inlineStr">
        <is>
          <t>Premium paid convertible bonds repurchased</t>
        </is>
      </c>
      <c r="B10" s="4" t="inlineStr">
        <is>
          <t xml:space="preserve"> </t>
        </is>
      </c>
      <c r="C10" s="5" t="n">
        <v>2.3</v>
      </c>
      <c r="D10" s="5" t="n">
        <v>2.3</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ther Financial Expense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deferred finance charges</t>
        </is>
      </c>
      <c r="B4" s="5" t="n">
        <v>2.8</v>
      </c>
      <c r="C4" s="5" t="n">
        <v>3.2</v>
      </c>
      <c r="D4" s="5" t="n">
        <v>5.5</v>
      </c>
      <c r="E4" s="9" t="n">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Taxation - Total Pre-Tax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rmuda</t>
        </is>
      </c>
      <c r="B4" s="5" t="n">
        <v>-7.1</v>
      </c>
      <c r="C4" s="5" t="n">
        <v>-15.4</v>
      </c>
      <c r="D4" s="5" t="n">
        <v>-49.2</v>
      </c>
      <c r="E4" s="9" t="n">
        <v>-30</v>
      </c>
    </row>
    <row r="5">
      <c r="A5" s="4" t="inlineStr">
        <is>
          <t>Foreign</t>
        </is>
      </c>
      <c r="B5" s="6" t="n">
        <v>53.7</v>
      </c>
      <c r="C5" s="6" t="n">
        <v>29.6</v>
      </c>
      <c r="D5" s="6" t="n">
        <v>128.4</v>
      </c>
      <c r="E5" s="6" t="n">
        <v>52.1</v>
      </c>
    </row>
    <row r="6">
      <c r="A6" s="4" t="inlineStr">
        <is>
          <t>Income before income taxes</t>
        </is>
      </c>
      <c r="B6" s="5" t="n">
        <v>46.6</v>
      </c>
      <c r="C6" s="5" t="n">
        <v>14.2</v>
      </c>
      <c r="D6" s="5" t="n">
        <v>79.2</v>
      </c>
      <c r="E6" s="5" t="n">
        <v>2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 Information</t>
        </is>
      </c>
      <c r="B4" s="4" t="inlineStr">
        <is>
          <t>Note 1 - General Information Borr Drilling Limited was incorporated in Bermuda on August 8, 2016. We are listed on the Oslo Stock Exchange ("OSE") and on the New York Stock Exchange ("NYSE") under the ticker "BORR". Borr Drilling Limited is an international offshore drilling contractor providing services to the oil and gas industry. Our primary business is the ownership, contracting and operation of modern jack-up drilling rigs for operations in shallow-water areas (i.e., in water depths up to approximately 400 feet), including the provision of related equipment and work crews to conduct drilling of oil and gas wells and workover operations for exploration and production customers. As of June 30, 2024, we had 22 premium jack-up rigs and had agreed to purchase two additional premium jack-up rigs under construction which are scheduled for delivery in the second half of 2024. As used herein, and unless otherwise required by the context, the terms “Company,” “Borr”, “we,” “Group,” “our” and words of similar nature refer to Borr Drilling Limited and its consolidated companies. The use herein of such terms as “group”, “organization”, “we”, “us”, “our” and “its”, or references to specific entities, is not intended to be a precise description of corporate relationship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Taxation - Components of 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tax</t>
        </is>
      </c>
      <c r="B4" s="5" t="n">
        <v>-13.6</v>
      </c>
      <c r="C4" s="5" t="n">
        <v>-12.5</v>
      </c>
      <c r="D4" s="5" t="n">
        <v>-28.7</v>
      </c>
      <c r="E4" s="5" t="n">
        <v>-27.9</v>
      </c>
    </row>
    <row r="5">
      <c r="A5" s="4" t="inlineStr">
        <is>
          <t>Change in deferred tax</t>
        </is>
      </c>
      <c r="B5" s="6" t="n">
        <v>-1.3</v>
      </c>
      <c r="C5" s="6" t="n">
        <v>-0.9</v>
      </c>
      <c r="D5" s="6" t="n">
        <v>-4.4</v>
      </c>
      <c r="E5" s="6" t="n">
        <v>-0.8</v>
      </c>
    </row>
    <row r="6">
      <c r="A6" s="4" t="inlineStr">
        <is>
          <t>Total</t>
        </is>
      </c>
      <c r="B6" s="5" t="n">
        <v>-14.9</v>
      </c>
      <c r="C6" s="5" t="n">
        <v>-13.4</v>
      </c>
      <c r="D6" s="5" t="n">
        <v>-33.1</v>
      </c>
      <c r="E6" s="5" t="n">
        <v>-28.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loss) Per Share - Schedule of Computation of Basic Loss Per Share (EP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loss per share (in dollars per share)</t>
        </is>
      </c>
      <c r="B4" s="8" t="n">
        <v>0.13</v>
      </c>
      <c r="C4" s="9" t="n">
        <v>0</v>
      </c>
      <c r="D4" s="8" t="n">
        <v>0.18</v>
      </c>
      <c r="E4" s="8" t="n">
        <v>-0.03</v>
      </c>
      <c r="F4" s="4" t="inlineStr">
        <is>
          <t xml:space="preserve"> </t>
        </is>
      </c>
    </row>
    <row r="5">
      <c r="A5" s="4" t="inlineStr">
        <is>
          <t>Diluted loss per share (in dollars per share)</t>
        </is>
      </c>
      <c r="B5" s="8" t="n">
        <v>0.12</v>
      </c>
      <c r="C5" s="9" t="n">
        <v>0</v>
      </c>
      <c r="D5" s="8" t="n">
        <v>0.18</v>
      </c>
      <c r="E5" s="8" t="n">
        <v>-0.03</v>
      </c>
      <c r="F5" s="4" t="inlineStr">
        <is>
          <t xml:space="preserve"> </t>
        </is>
      </c>
    </row>
    <row r="6">
      <c r="A6" s="4" t="inlineStr">
        <is>
          <t>Issued ordinary shares at the end of the period (in shares)</t>
        </is>
      </c>
      <c r="B6" s="7" t="n">
        <v>264080391</v>
      </c>
      <c r="C6" s="7" t="n">
        <v>254263598</v>
      </c>
      <c r="D6" s="7" t="n">
        <v>264080391</v>
      </c>
      <c r="E6" s="7" t="n">
        <v>254263598</v>
      </c>
      <c r="F6" s="7" t="n">
        <v>264080391</v>
      </c>
    </row>
    <row r="7">
      <c r="A7" s="4" t="inlineStr">
        <is>
          <t>Net income / (loss) - basic</t>
        </is>
      </c>
      <c r="B7" s="5" t="n">
        <v>31.7</v>
      </c>
      <c r="C7" s="5" t="n">
        <v>0.8</v>
      </c>
      <c r="D7" s="5" t="n">
        <v>46.1</v>
      </c>
      <c r="E7" s="5" t="n">
        <v>-6.6</v>
      </c>
      <c r="F7" s="4" t="inlineStr">
        <is>
          <t xml:space="preserve"> </t>
        </is>
      </c>
    </row>
    <row r="8">
      <c r="A8" s="4" t="inlineStr">
        <is>
          <t>Convertible bond interest using the if converted method</t>
        </is>
      </c>
      <c r="B8" s="7" t="n">
        <v>3</v>
      </c>
      <c r="C8" s="7" t="n">
        <v>0</v>
      </c>
      <c r="D8" s="7" t="n">
        <v>6</v>
      </c>
      <c r="E8" s="7" t="n">
        <v>0</v>
      </c>
      <c r="F8" s="4" t="inlineStr">
        <is>
          <t xml:space="preserve"> </t>
        </is>
      </c>
    </row>
    <row r="9">
      <c r="A9" s="4" t="inlineStr">
        <is>
          <t>Net income/(loss) - diluted</t>
        </is>
      </c>
      <c r="B9" s="5" t="n">
        <v>34.7</v>
      </c>
      <c r="C9" s="5" t="n">
        <v>0.8</v>
      </c>
      <c r="D9" s="5" t="n">
        <v>52.1</v>
      </c>
      <c r="E9" s="5" t="n">
        <v>-6.6</v>
      </c>
      <c r="F9" s="4" t="inlineStr">
        <is>
          <t xml:space="preserve"> </t>
        </is>
      </c>
    </row>
    <row r="10">
      <c r="A10" s="4" t="inlineStr">
        <is>
          <t>Weighted-average shares outstanding, basic (in shares)</t>
        </is>
      </c>
      <c r="B10" s="7" t="n">
        <v>251189331</v>
      </c>
      <c r="C10" s="7" t="n">
        <v>244777228</v>
      </c>
      <c r="D10" s="7" t="n">
        <v>251953928</v>
      </c>
      <c r="E10" s="7" t="n">
        <v>239806937</v>
      </c>
      <c r="F10" s="4" t="inlineStr">
        <is>
          <t xml:space="preserve"> </t>
        </is>
      </c>
    </row>
    <row r="11">
      <c r="A11" s="4" t="inlineStr">
        <is>
          <t>Weighted-average shares outstanding, diluted (in shares)</t>
        </is>
      </c>
      <c r="B11" s="7" t="n">
        <v>288436630</v>
      </c>
      <c r="C11" s="7" t="n">
        <v>248919706</v>
      </c>
      <c r="D11" s="7" t="n">
        <v>289349337</v>
      </c>
      <c r="E11" s="7" t="n">
        <v>239806937</v>
      </c>
      <c r="F11" s="4" t="inlineStr">
        <is>
          <t xml:space="preserve"> </t>
        </is>
      </c>
    </row>
    <row r="12">
      <c r="A12" s="4" t="inlineStr">
        <is>
          <t>Dilutive shares included in adjustment (in shares)</t>
        </is>
      </c>
      <c r="B12" s="7" t="n">
        <v>37247299</v>
      </c>
      <c r="C12" s="7" t="n">
        <v>4142478</v>
      </c>
      <c r="D12" s="7" t="n">
        <v>37395409</v>
      </c>
      <c r="E12" s="7" t="n">
        <v>0</v>
      </c>
      <c r="F12" s="4" t="inlineStr">
        <is>
          <t xml:space="preserve"> </t>
        </is>
      </c>
    </row>
    <row r="13">
      <c r="A13" s="4" t="inlineStr">
        <is>
          <t>Dilutive effect of conversion of debt securities (in shares)</t>
        </is>
      </c>
      <c r="B13" s="7" t="n">
        <v>33554319</v>
      </c>
      <c r="C13" s="4" t="inlineStr">
        <is>
          <t xml:space="preserve"> </t>
        </is>
      </c>
      <c r="D13" s="7" t="n">
        <v>33554319</v>
      </c>
      <c r="E13" s="4" t="inlineStr">
        <is>
          <t xml:space="preserve"> </t>
        </is>
      </c>
      <c r="F13" s="4" t="inlineStr">
        <is>
          <t xml:space="preserve"> </t>
        </is>
      </c>
    </row>
    <row r="14">
      <c r="A14" s="4" t="inlineStr">
        <is>
          <t>Convertible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anti-dilutive securities (in shares)</t>
        </is>
      </c>
      <c r="B16" s="7" t="n">
        <v>0</v>
      </c>
      <c r="C16" s="7" t="n">
        <v>34027031</v>
      </c>
      <c r="D16" s="7" t="n">
        <v>0</v>
      </c>
      <c r="E16" s="7" t="n">
        <v>34027031</v>
      </c>
      <c r="F16" s="4" t="inlineStr">
        <is>
          <t xml:space="preserve"> </t>
        </is>
      </c>
    </row>
    <row r="17">
      <c r="A17" s="4" t="inlineStr">
        <is>
          <t>Share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nti-dilutive securities (in shares)</t>
        </is>
      </c>
      <c r="B19" s="7" t="n">
        <v>2100000</v>
      </c>
      <c r="C19" s="7" t="n">
        <v>280000</v>
      </c>
      <c r="D19" s="7" t="n">
        <v>2100000</v>
      </c>
      <c r="E19" s="7" t="n">
        <v>9220000</v>
      </c>
      <c r="F19" s="4" t="inlineStr">
        <is>
          <t xml:space="preserve"> </t>
        </is>
      </c>
    </row>
    <row r="20">
      <c r="A20" s="4" t="inlineStr">
        <is>
          <t>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anti-dilutive securities (in shares)</t>
        </is>
      </c>
      <c r="B22" s="7" t="n">
        <v>750000</v>
      </c>
      <c r="C22" s="7" t="n">
        <v>500000</v>
      </c>
      <c r="D22" s="7" t="n">
        <v>750000</v>
      </c>
      <c r="E22" s="7" t="n">
        <v>500000</v>
      </c>
      <c r="F22" s="4" t="inlineStr">
        <is>
          <t xml:space="preserve"> </t>
        </is>
      </c>
    </row>
    <row r="23">
      <c r="A23" s="4" t="inlineStr">
        <is>
          <t>Restricted share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anti-dilutive securities (in shares)</t>
        </is>
      </c>
      <c r="B25" s="7" t="n">
        <v>0</v>
      </c>
      <c r="C25" s="7" t="n">
        <v>0</v>
      </c>
      <c r="D25" s="7" t="n">
        <v>0</v>
      </c>
      <c r="E25" s="7" t="n">
        <v>88584</v>
      </c>
      <c r="F25" s="4" t="inlineStr">
        <is>
          <t xml:space="preserve"> </t>
        </is>
      </c>
    </row>
    <row r="26">
      <c r="A26" s="4" t="inlineStr">
        <is>
          <t>Share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lutive effect of share options and RSU (in shares)</t>
        </is>
      </c>
      <c r="B28" s="7" t="n">
        <v>8118362</v>
      </c>
      <c r="C28" s="7" t="n">
        <v>9028584</v>
      </c>
      <c r="D28" s="7" t="n">
        <v>8118362</v>
      </c>
      <c r="E28" s="4" t="inlineStr">
        <is>
          <t xml:space="preserve"> </t>
        </is>
      </c>
      <c r="F28" s="4" t="inlineStr">
        <is>
          <t xml:space="preserve"> </t>
        </is>
      </c>
    </row>
    <row r="29">
      <c r="A29" s="4" t="inlineStr">
        <is>
          <t>Restricted share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lutive effect of share options and RSU (in shares)</t>
        </is>
      </c>
      <c r="B31" s="7" t="n">
        <v>862780</v>
      </c>
      <c r="C31" s="7" t="n">
        <v>88584</v>
      </c>
      <c r="D31" s="7" t="n">
        <v>86278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Income/(loss) Per Share - Narrativ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31, 2024</t>
        </is>
      </c>
      <c r="G2" s="2" t="inlineStr">
        <is>
          <t>Mar. 31, 2024</t>
        </is>
      </c>
      <c r="H2" s="2" t="inlineStr">
        <is>
          <t>Dec. 31, 2023</t>
        </is>
      </c>
      <c r="I2" s="2" t="inlineStr">
        <is>
          <t>Feb. 28,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lending arrangement,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7" t="n">
        <v>12081900</v>
      </c>
      <c r="H4" s="7" t="n">
        <v>14443270</v>
      </c>
      <c r="I4" s="4" t="inlineStr">
        <is>
          <t xml:space="preserve"> </t>
        </is>
      </c>
    </row>
    <row r="5">
      <c r="A5" s="4" t="inlineStr">
        <is>
          <t>Conversion price (in dollars per share)</t>
        </is>
      </c>
      <c r="B5" s="11" t="n">
        <v>7.1347</v>
      </c>
      <c r="C5" s="11" t="n">
        <v>7.3471</v>
      </c>
      <c r="D5" s="11" t="n">
        <v>7.1347</v>
      </c>
      <c r="E5" s="11" t="n">
        <v>7.3471</v>
      </c>
      <c r="F5" s="4" t="inlineStr">
        <is>
          <t xml:space="preserve"> </t>
        </is>
      </c>
      <c r="G5" s="4" t="inlineStr">
        <is>
          <t xml:space="preserve"> </t>
        </is>
      </c>
      <c r="H5" s="4" t="inlineStr">
        <is>
          <t xml:space="preserve"> </t>
        </is>
      </c>
      <c r="I5" s="4" t="inlineStr">
        <is>
          <t xml:space="preserve"> </t>
        </is>
      </c>
    </row>
    <row r="6">
      <c r="A6" s="4" t="inlineStr">
        <is>
          <t>Convertible Bo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lending arrangement, shares outstanding (in shares)</t>
        </is>
      </c>
      <c r="B8" s="7" t="n">
        <v>12081900</v>
      </c>
      <c r="C8" s="4" t="inlineStr">
        <is>
          <t xml:space="preserve"> </t>
        </is>
      </c>
      <c r="D8" s="7" t="n">
        <v>120819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bonds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250</v>
      </c>
      <c r="I9" s="9" t="n">
        <v>250</v>
      </c>
    </row>
    <row r="10">
      <c r="A10" s="4" t="inlineStr">
        <is>
          <t>Conversion price (in dollars per share)</t>
        </is>
      </c>
      <c r="B10" s="4" t="inlineStr">
        <is>
          <t xml:space="preserve"> </t>
        </is>
      </c>
      <c r="C10" s="4" t="inlineStr">
        <is>
          <t xml:space="preserve"> </t>
        </is>
      </c>
      <c r="D10" s="4" t="inlineStr">
        <is>
          <t xml:space="preserve"> </t>
        </is>
      </c>
      <c r="E10" s="4" t="inlineStr">
        <is>
          <t xml:space="preserve"> </t>
        </is>
      </c>
      <c r="F10" s="12" t="n">
        <v>7.13147</v>
      </c>
      <c r="G10" s="4" t="inlineStr">
        <is>
          <t xml:space="preserve"> </t>
        </is>
      </c>
      <c r="H10" s="4" t="inlineStr">
        <is>
          <t xml:space="preserve"> </t>
        </is>
      </c>
      <c r="I10" s="11" t="n">
        <v>7.3471</v>
      </c>
    </row>
    <row r="11">
      <c r="A11" s="4" t="inlineStr">
        <is>
          <t>Convertibl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nti-dilutive securities (in shares)</t>
        </is>
      </c>
      <c r="B13" s="7" t="n">
        <v>0</v>
      </c>
      <c r="C13" s="7" t="n">
        <v>34027031</v>
      </c>
      <c r="D13" s="7" t="n">
        <v>0</v>
      </c>
      <c r="E13" s="7" t="n">
        <v>34027031</v>
      </c>
      <c r="F13" s="4" t="inlineStr">
        <is>
          <t xml:space="preserve"> </t>
        </is>
      </c>
      <c r="G13" s="4" t="inlineStr">
        <is>
          <t xml:space="preserve"> </t>
        </is>
      </c>
      <c r="H13" s="4" t="inlineStr">
        <is>
          <t xml:space="preserve"> </t>
        </is>
      </c>
      <c r="I13" s="4" t="inlineStr">
        <is>
          <t xml:space="preserve"> </t>
        </is>
      </c>
    </row>
    <row r="14">
      <c r="A14" s="4" t="inlineStr">
        <is>
          <t>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nti-dilutive securities (in shares)</t>
        </is>
      </c>
      <c r="B16" s="7" t="n">
        <v>2100000</v>
      </c>
      <c r="C16" s="7" t="n">
        <v>280000</v>
      </c>
      <c r="D16" s="7" t="n">
        <v>2100000</v>
      </c>
      <c r="E16" s="7" t="n">
        <v>9220000</v>
      </c>
      <c r="F16" s="4" t="inlineStr">
        <is>
          <t xml:space="preserve"> </t>
        </is>
      </c>
      <c r="G16" s="4" t="inlineStr">
        <is>
          <t xml:space="preserve"> </t>
        </is>
      </c>
      <c r="H16" s="4" t="inlineStr">
        <is>
          <t xml:space="preserve"> </t>
        </is>
      </c>
      <c r="I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nti-dilutive securities (in shares)</t>
        </is>
      </c>
      <c r="B19" s="7" t="n">
        <v>750000</v>
      </c>
      <c r="C19" s="7" t="n">
        <v>500000</v>
      </c>
      <c r="D19" s="7" t="n">
        <v>750000</v>
      </c>
      <c r="E19" s="7" t="n">
        <v>500000</v>
      </c>
      <c r="F19" s="4" t="inlineStr">
        <is>
          <t xml:space="preserve"> </t>
        </is>
      </c>
      <c r="G19" s="4" t="inlineStr">
        <is>
          <t xml:space="preserve"> </t>
        </is>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Other Current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ther Curren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T receivable</t>
        </is>
      </c>
      <c r="B4" s="9" t="n">
        <v>8</v>
      </c>
      <c r="C4" s="4" t="inlineStr">
        <is>
          <t xml:space="preserve"> </t>
        </is>
      </c>
      <c r="D4" s="9" t="n">
        <v>8</v>
      </c>
      <c r="E4" s="4" t="inlineStr">
        <is>
          <t xml:space="preserve"> </t>
        </is>
      </c>
      <c r="F4" s="5" t="n">
        <v>16.5</v>
      </c>
    </row>
    <row r="5">
      <c r="A5" s="4" t="inlineStr">
        <is>
          <t>Client rechargeables</t>
        </is>
      </c>
      <c r="B5" s="6" t="n">
        <v>5.2</v>
      </c>
      <c r="C5" s="4" t="inlineStr">
        <is>
          <t xml:space="preserve"> </t>
        </is>
      </c>
      <c r="D5" s="6" t="n">
        <v>5.2</v>
      </c>
      <c r="E5" s="4" t="inlineStr">
        <is>
          <t xml:space="preserve"> </t>
        </is>
      </c>
      <c r="F5" s="6" t="n">
        <v>5.3</v>
      </c>
    </row>
    <row r="6">
      <c r="A6" s="4" t="inlineStr">
        <is>
          <t>Other tax receivables</t>
        </is>
      </c>
      <c r="B6" s="6" t="n">
        <v>5.6</v>
      </c>
      <c r="C6" s="4" t="inlineStr">
        <is>
          <t xml:space="preserve"> </t>
        </is>
      </c>
      <c r="D6" s="6" t="n">
        <v>5.6</v>
      </c>
      <c r="E6" s="4" t="inlineStr">
        <is>
          <t xml:space="preserve"> </t>
        </is>
      </c>
      <c r="F6" s="6" t="n">
        <v>4.7</v>
      </c>
    </row>
    <row r="7">
      <c r="A7" s="4" t="inlineStr">
        <is>
          <t>Investment in marketable securities</t>
        </is>
      </c>
      <c r="B7" s="6" t="n">
        <v>1.8</v>
      </c>
      <c r="C7" s="4" t="inlineStr">
        <is>
          <t xml:space="preserve"> </t>
        </is>
      </c>
      <c r="D7" s="6" t="n">
        <v>1.8</v>
      </c>
      <c r="E7" s="4" t="inlineStr">
        <is>
          <t xml:space="preserve"> </t>
        </is>
      </c>
      <c r="F7" s="7" t="n">
        <v>0</v>
      </c>
    </row>
    <row r="8">
      <c r="A8" s="4" t="inlineStr">
        <is>
          <t>Right of use lease asset</t>
        </is>
      </c>
      <c r="B8" s="6" t="n">
        <v>0.5</v>
      </c>
      <c r="C8" s="4" t="inlineStr">
        <is>
          <t xml:space="preserve"> </t>
        </is>
      </c>
      <c r="D8" s="6" t="n">
        <v>0.5</v>
      </c>
      <c r="E8" s="4" t="inlineStr">
        <is>
          <t xml:space="preserve"> </t>
        </is>
      </c>
      <c r="F8" s="6" t="n">
        <v>0.5</v>
      </c>
    </row>
    <row r="9">
      <c r="A9" s="4" t="inlineStr">
        <is>
          <t>Deferred financing fee</t>
        </is>
      </c>
      <c r="B9" s="6" t="n">
        <v>0.5</v>
      </c>
      <c r="C9" s="4" t="inlineStr">
        <is>
          <t xml:space="preserve"> </t>
        </is>
      </c>
      <c r="D9" s="6" t="n">
        <v>0.5</v>
      </c>
      <c r="E9" s="4" t="inlineStr">
        <is>
          <t xml:space="preserve"> </t>
        </is>
      </c>
      <c r="F9" s="6" t="n">
        <v>0.5</v>
      </c>
    </row>
    <row r="10">
      <c r="A10" s="4" t="inlineStr">
        <is>
          <t>Other receivables</t>
        </is>
      </c>
      <c r="B10" s="6" t="n">
        <v>3.2</v>
      </c>
      <c r="C10" s="4" t="inlineStr">
        <is>
          <t xml:space="preserve"> </t>
        </is>
      </c>
      <c r="D10" s="6" t="n">
        <v>3.2</v>
      </c>
      <c r="E10" s="4" t="inlineStr">
        <is>
          <t xml:space="preserve"> </t>
        </is>
      </c>
      <c r="F10" s="6" t="n">
        <v>4.5</v>
      </c>
    </row>
    <row r="11">
      <c r="A11" s="4" t="inlineStr">
        <is>
          <t>Total</t>
        </is>
      </c>
      <c r="B11" s="6" t="n">
        <v>24.8</v>
      </c>
      <c r="C11" s="4" t="inlineStr">
        <is>
          <t xml:space="preserve"> </t>
        </is>
      </c>
      <c r="D11" s="6" t="n">
        <v>24.8</v>
      </c>
      <c r="E11" s="4" t="inlineStr">
        <is>
          <t xml:space="preserve"> </t>
        </is>
      </c>
      <c r="F11" s="9" t="n">
        <v>32</v>
      </c>
    </row>
    <row r="12">
      <c r="A12" s="4" t="inlineStr">
        <is>
          <t>Unrealized gain on marketable securities</t>
        </is>
      </c>
      <c r="B12" s="5" t="n">
        <v>0.3</v>
      </c>
      <c r="C12" s="9" t="n">
        <v>0</v>
      </c>
      <c r="D12" s="5" t="n">
        <v>0.3</v>
      </c>
      <c r="E12" s="9" t="n">
        <v>0</v>
      </c>
      <c r="F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ewbuildings - Schedule of Newbuidlings (Details) - USD ($) $ in Millions</t>
        </is>
      </c>
      <c r="B1" s="2" t="inlineStr">
        <is>
          <t>6 Months Ended</t>
        </is>
      </c>
      <c r="C1" s="2" t="inlineStr">
        <is>
          <t>12 Months Ended</t>
        </is>
      </c>
    </row>
    <row r="2">
      <c r="B2" s="2" t="inlineStr">
        <is>
          <t>Jun. 30, 2024</t>
        </is>
      </c>
      <c r="C2" s="2" t="inlineStr">
        <is>
          <t>Dec. 31, 2023</t>
        </is>
      </c>
    </row>
    <row r="3">
      <c r="A3" s="3" t="inlineStr">
        <is>
          <t>New buildings [Abstract]</t>
        </is>
      </c>
      <c r="B3" s="4" t="inlineStr">
        <is>
          <t xml:space="preserve"> </t>
        </is>
      </c>
      <c r="C3" s="4" t="inlineStr">
        <is>
          <t xml:space="preserve"> </t>
        </is>
      </c>
    </row>
    <row r="4">
      <c r="A4" s="4" t="inlineStr">
        <is>
          <t>Opening balance</t>
        </is>
      </c>
      <c r="B4" s="5" t="n">
        <v>5.4</v>
      </c>
      <c r="C4" s="5" t="n">
        <v>3.5</v>
      </c>
    </row>
    <row r="5">
      <c r="A5" s="4" t="inlineStr">
        <is>
          <t>Additions</t>
        </is>
      </c>
      <c r="B5" s="7" t="n">
        <v>18</v>
      </c>
      <c r="C5" s="6" t="n">
        <v>1.9</v>
      </c>
    </row>
    <row r="6">
      <c r="A6" s="4" t="inlineStr">
        <is>
          <t>Total</t>
        </is>
      </c>
      <c r="B6" s="5" t="n">
        <v>23.4</v>
      </c>
      <c r="C6" s="5" t="n">
        <v>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6" customWidth="1" min="2" max="2"/>
    <col width="22" customWidth="1" min="3" max="3"/>
  </cols>
  <sheetData>
    <row r="1">
      <c r="A1" s="1" t="inlineStr">
        <is>
          <t>Newbuildings - Narrative (Details) $ in Millions</t>
        </is>
      </c>
      <c r="B1" s="2" t="inlineStr">
        <is>
          <t>Jun. 30, 2024 USD ($) rig</t>
        </is>
      </c>
      <c r="C1" s="2" t="inlineStr">
        <is>
          <t>Dec. 31, 2023 USD ($)</t>
        </is>
      </c>
    </row>
    <row r="2">
      <c r="A2" s="3" t="inlineStr">
        <is>
          <t>Property, Plant and Equipment [Line Items]</t>
        </is>
      </c>
      <c r="B2" s="4" t="inlineStr">
        <is>
          <t xml:space="preserve"> </t>
        </is>
      </c>
      <c r="C2" s="4" t="inlineStr">
        <is>
          <t xml:space="preserve"> </t>
        </is>
      </c>
    </row>
    <row r="3">
      <c r="A3" s="4" t="inlineStr">
        <is>
          <t>Delivery installments for jack-up drilling rigs | $</t>
        </is>
      </c>
      <c r="B3" s="5" t="n">
        <v>319.8</v>
      </c>
      <c r="C3" s="5" t="n">
        <v>319.8</v>
      </c>
    </row>
    <row r="4">
      <c r="A4" s="4" t="inlineStr">
        <is>
          <t>Jack-up rig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Number of jack-up rigs scheduled for delivery | rig</t>
        </is>
      </c>
      <c r="B6" s="7" t="n">
        <v>2</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Jack-Up Rigs - Schedule of Jack-Up Rigs (Details) - USD ($) $ in Millions</t>
        </is>
      </c>
      <c r="B1" s="2" t="inlineStr">
        <is>
          <t>6 Months Ended</t>
        </is>
      </c>
      <c r="C1" s="2" t="inlineStr">
        <is>
          <t>12 Months Ended</t>
        </is>
      </c>
    </row>
    <row r="2">
      <c r="B2" s="2" t="inlineStr">
        <is>
          <t>Jun. 30, 2024</t>
        </is>
      </c>
      <c r="C2" s="2" t="inlineStr">
        <is>
          <t>Dec. 31, 2023</t>
        </is>
      </c>
    </row>
    <row r="3">
      <c r="A3" s="3" t="inlineStr">
        <is>
          <t>Jack Up Rigs [Roll Forward]</t>
        </is>
      </c>
      <c r="B3" s="4" t="inlineStr">
        <is>
          <t xml:space="preserve"> </t>
        </is>
      </c>
      <c r="C3" s="4" t="inlineStr">
        <is>
          <t xml:space="preserve"> </t>
        </is>
      </c>
    </row>
    <row r="4">
      <c r="A4" s="4" t="inlineStr">
        <is>
          <t>Opening balance</t>
        </is>
      </c>
      <c r="B4" s="5" t="n">
        <v>2578.3</v>
      </c>
      <c r="C4" s="5" t="n">
        <v>2589.1</v>
      </c>
    </row>
    <row r="5">
      <c r="A5" s="4" t="inlineStr">
        <is>
          <t>Additions</t>
        </is>
      </c>
      <c r="B5" s="6" t="n">
        <v>23.3</v>
      </c>
      <c r="C5" s="6" t="n">
        <v>104.7</v>
      </c>
    </row>
    <row r="6">
      <c r="A6" s="4" t="inlineStr">
        <is>
          <t>Depreciation and amortization</t>
        </is>
      </c>
      <c r="B6" s="6" t="n">
        <v>-63.1</v>
      </c>
      <c r="C6" s="6" t="n">
        <v>-115.5</v>
      </c>
    </row>
    <row r="7">
      <c r="A7" s="4" t="inlineStr">
        <is>
          <t>Total</t>
        </is>
      </c>
      <c r="B7" s="5" t="n">
        <v>2538.5</v>
      </c>
      <c r="C7" s="5" t="n">
        <v>2578.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Jack-Up Rig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Jack Up Rig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jack-up rigs</t>
        </is>
      </c>
      <c r="B4" s="5" t="n">
        <v>661.2</v>
      </c>
      <c r="C4" s="4" t="inlineStr">
        <is>
          <t xml:space="preserve"> </t>
        </is>
      </c>
      <c r="D4" s="5" t="n">
        <v>661.2</v>
      </c>
      <c r="E4" s="4" t="inlineStr">
        <is>
          <t xml:space="preserve"> </t>
        </is>
      </c>
      <c r="F4" s="5" t="n">
        <v>598.1</v>
      </c>
    </row>
    <row r="5">
      <c r="A5" s="4" t="inlineStr">
        <is>
          <t>Depreciation related to property, plant and equipment</t>
        </is>
      </c>
      <c r="B5" s="5" t="n">
        <v>0.3</v>
      </c>
      <c r="C5" s="5" t="n">
        <v>0.4</v>
      </c>
      <c r="D5" s="5" t="n">
        <v>0.6</v>
      </c>
      <c r="E5" s="5" t="n">
        <v>0.8</v>
      </c>
      <c r="F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30" customWidth="1" min="2" max="2"/>
    <col width="14" customWidth="1" min="3" max="3"/>
    <col width="30" customWidth="1" min="4" max="4"/>
    <col width="14" customWidth="1" min="5" max="5"/>
    <col width="30" customWidth="1" min="6" max="6"/>
  </cols>
  <sheetData>
    <row r="1">
      <c r="A1" s="1" t="inlineStr">
        <is>
          <t>Leases - Supplement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ssets and Liabilities, Lesse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ight-of-use assets</t>
        </is>
      </c>
      <c r="B4" s="5" t="n">
        <v>1.4</v>
      </c>
      <c r="C4" s="4" t="inlineStr">
        <is>
          <t xml:space="preserve"> </t>
        </is>
      </c>
      <c r="D4" s="5" t="n">
        <v>1.4</v>
      </c>
      <c r="E4" s="4" t="inlineStr">
        <is>
          <t xml:space="preserve"> </t>
        </is>
      </c>
      <c r="F4" s="5" t="n">
        <v>1.6</v>
      </c>
    </row>
    <row r="5">
      <c r="A5" s="4" t="inlineStr">
        <is>
          <t>Operating lease liability, current [extensible list]</t>
        </is>
      </c>
      <c r="B5" s="4" t="inlineStr">
        <is>
          <t>Other current liabilities</t>
        </is>
      </c>
      <c r="C5" s="4" t="inlineStr">
        <is>
          <t xml:space="preserve"> </t>
        </is>
      </c>
      <c r="D5" s="4" t="inlineStr">
        <is>
          <t>Other current liabilities</t>
        </is>
      </c>
      <c r="E5" s="4" t="inlineStr">
        <is>
          <t xml:space="preserve"> </t>
        </is>
      </c>
      <c r="F5" s="4" t="inlineStr">
        <is>
          <t>Other current liabilities</t>
        </is>
      </c>
    </row>
    <row r="6">
      <c r="A6" s="4" t="inlineStr">
        <is>
          <t>Operating lease liability, current</t>
        </is>
      </c>
      <c r="B6" s="5" t="n">
        <v>0.5</v>
      </c>
      <c r="C6" s="4" t="inlineStr">
        <is>
          <t xml:space="preserve"> </t>
        </is>
      </c>
      <c r="D6" s="5" t="n">
        <v>0.5</v>
      </c>
      <c r="E6" s="4" t="inlineStr">
        <is>
          <t xml:space="preserve"> </t>
        </is>
      </c>
      <c r="F6" s="5" t="n">
        <v>0.5</v>
      </c>
    </row>
    <row r="7">
      <c r="A7" s="4" t="inlineStr">
        <is>
          <t>Operating Lease noncurrent, [Extensible List]</t>
        </is>
      </c>
      <c r="B7" s="4" t="inlineStr">
        <is>
          <t>Other Liabilities, Noncurrent</t>
        </is>
      </c>
      <c r="C7" s="4" t="inlineStr">
        <is>
          <t xml:space="preserve"> </t>
        </is>
      </c>
      <c r="D7" s="4" t="inlineStr">
        <is>
          <t>Other Liabilities, Noncurrent</t>
        </is>
      </c>
      <c r="E7" s="4" t="inlineStr">
        <is>
          <t xml:space="preserve"> </t>
        </is>
      </c>
      <c r="F7" s="4" t="inlineStr">
        <is>
          <t>Other Liabilities, Noncurrent</t>
        </is>
      </c>
    </row>
    <row r="8">
      <c r="A8" s="4" t="inlineStr">
        <is>
          <t>Non-current operating lease liabilities</t>
        </is>
      </c>
      <c r="B8" s="5" t="n">
        <v>0.9</v>
      </c>
      <c r="C8" s="4" t="inlineStr">
        <is>
          <t xml:space="preserve"> </t>
        </is>
      </c>
      <c r="D8" s="5" t="n">
        <v>0.9</v>
      </c>
      <c r="E8" s="4" t="inlineStr">
        <is>
          <t xml:space="preserve"> </t>
        </is>
      </c>
      <c r="F8" s="5" t="n">
        <v>1.1</v>
      </c>
    </row>
    <row r="9">
      <c r="A9" s="3" t="inlineStr">
        <is>
          <t>Components of Lease Cos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6" t="n">
        <v>3.8</v>
      </c>
      <c r="C10" s="5" t="n">
        <v>2.9</v>
      </c>
      <c r="D10" s="6" t="n">
        <v>7.3</v>
      </c>
      <c r="E10" s="5" t="n">
        <v>5.8</v>
      </c>
      <c r="F10" s="4" t="inlineStr">
        <is>
          <t xml:space="preserve"> </t>
        </is>
      </c>
    </row>
    <row r="11">
      <c r="A11" s="4" t="inlineStr">
        <is>
          <t>Rig operating and maintenanc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ponents of Lease Cos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6" t="n">
        <v>3.3</v>
      </c>
      <c r="C13" s="6" t="n">
        <v>2.6</v>
      </c>
      <c r="D13" s="6" t="n">
        <v>6.3</v>
      </c>
      <c r="E13" s="6" t="n">
        <v>4.9</v>
      </c>
      <c r="F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nents of Lease Cos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5" t="n">
        <v>0.5</v>
      </c>
      <c r="C16" s="5" t="n">
        <v>0.3</v>
      </c>
      <c r="D16" s="9" t="n">
        <v>1</v>
      </c>
      <c r="E16" s="5" t="n">
        <v>0.9</v>
      </c>
      <c r="F1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9" customWidth="1" min="1" max="1"/>
    <col width="18" customWidth="1" min="2" max="2"/>
    <col width="18" customWidth="1" min="3" max="3"/>
    <col width="22" customWidth="1" min="4" max="4"/>
    <col width="22" customWidth="1" min="5" max="5"/>
    <col width="22" customWidth="1" min="6" max="6"/>
    <col width="22" customWidth="1" min="7" max="7"/>
    <col width="26" customWidth="1" min="8" max="8"/>
  </cols>
  <sheetData>
    <row r="1">
      <c r="A1" s="1" t="inlineStr">
        <is>
          <t>Leases - Narrative (Details) $ in Millions</t>
        </is>
      </c>
      <c r="D1" s="2" t="inlineStr">
        <is>
          <t>3 Months Ended</t>
        </is>
      </c>
      <c r="F1" s="2" t="inlineStr">
        <is>
          <t>6 Months Ended</t>
        </is>
      </c>
    </row>
    <row r="2">
      <c r="B2" s="2" t="inlineStr">
        <is>
          <t>Apr. 01, 2024 rig</t>
        </is>
      </c>
      <c r="C2" s="2" t="inlineStr">
        <is>
          <t>Jan. 01, 2024 rig</t>
        </is>
      </c>
      <c r="D2" s="2" t="inlineStr">
        <is>
          <t>Jun. 30, 2024 USD ($)</t>
        </is>
      </c>
      <c r="E2" s="2" t="inlineStr">
        <is>
          <t>Jun. 30, 2023 USD ($)</t>
        </is>
      </c>
      <c r="F2" s="2" t="inlineStr">
        <is>
          <t>Jun. 30, 2024 USD ($)</t>
        </is>
      </c>
      <c r="G2" s="2" t="inlineStr">
        <is>
          <t>Jun. 30, 2023 USD ($)</t>
        </is>
      </c>
      <c r="H2" s="2" t="inlineStr">
        <is>
          <t>Dec. 31, 2023 USD ($) rig</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of use lease asset, current</t>
        </is>
      </c>
      <c r="B4" s="4" t="inlineStr">
        <is>
          <t xml:space="preserve"> </t>
        </is>
      </c>
      <c r="C4" s="4" t="inlineStr">
        <is>
          <t xml:space="preserve"> </t>
        </is>
      </c>
      <c r="D4" s="5" t="n">
        <v>0.5</v>
      </c>
      <c r="E4" s="4" t="inlineStr">
        <is>
          <t xml:space="preserve"> </t>
        </is>
      </c>
      <c r="F4" s="5" t="n">
        <v>0.5</v>
      </c>
      <c r="G4" s="4" t="inlineStr">
        <is>
          <t xml:space="preserve"> </t>
        </is>
      </c>
      <c r="H4" s="5" t="n">
        <v>0.5</v>
      </c>
    </row>
    <row r="5">
      <c r="A5" s="4" t="inlineStr">
        <is>
          <t>Right-of-use lease asset, non-current</t>
        </is>
      </c>
      <c r="B5" s="4" t="inlineStr">
        <is>
          <t xml:space="preserve"> </t>
        </is>
      </c>
      <c r="C5" s="4" t="inlineStr">
        <is>
          <t xml:space="preserve"> </t>
        </is>
      </c>
      <c r="D5" s="6" t="n">
        <v>0.9</v>
      </c>
      <c r="E5" s="4" t="inlineStr">
        <is>
          <t xml:space="preserve"> </t>
        </is>
      </c>
      <c r="F5" s="6" t="n">
        <v>0.9</v>
      </c>
      <c r="G5" s="4" t="inlineStr">
        <is>
          <t xml:space="preserve"> </t>
        </is>
      </c>
      <c r="H5" s="5" t="n">
        <v>1.1</v>
      </c>
    </row>
    <row r="6">
      <c r="A6" s="4" t="inlineStr">
        <is>
          <t>Operating lease expense</t>
        </is>
      </c>
      <c r="B6" s="4" t="inlineStr">
        <is>
          <t xml:space="preserve"> </t>
        </is>
      </c>
      <c r="C6" s="4" t="inlineStr">
        <is>
          <t xml:space="preserve"> </t>
        </is>
      </c>
      <c r="D6" s="6" t="n">
        <v>3.8</v>
      </c>
      <c r="E6" s="5" t="n">
        <v>2.9</v>
      </c>
      <c r="F6" s="6" t="n">
        <v>7.3</v>
      </c>
      <c r="G6" s="5" t="n">
        <v>5.8</v>
      </c>
      <c r="H6" s="4" t="inlineStr">
        <is>
          <t xml:space="preserve"> </t>
        </is>
      </c>
    </row>
    <row r="7">
      <c r="A7" s="4" t="inlineStr">
        <is>
          <t>Number of jack-up rigs under new agreement | rig</t>
        </is>
      </c>
      <c r="B7" s="7" t="n">
        <v>3</v>
      </c>
      <c r="C7" s="7"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6" t="n">
        <v>271.9</v>
      </c>
      <c r="E8" s="6" t="n">
        <v>187.5</v>
      </c>
      <c r="F8" s="6" t="n">
        <v>505.9</v>
      </c>
      <c r="G8" s="6" t="n">
        <v>359.5</v>
      </c>
      <c r="H8" s="4" t="inlineStr">
        <is>
          <t xml:space="preserve"> </t>
        </is>
      </c>
    </row>
    <row r="9">
      <c r="A9" s="4" t="inlineStr">
        <is>
          <t>Depreciation of jack-up rigs leased</t>
        </is>
      </c>
      <c r="B9" s="4" t="inlineStr">
        <is>
          <t xml:space="preserve"> </t>
        </is>
      </c>
      <c r="C9" s="4" t="inlineStr">
        <is>
          <t xml:space="preserve"> </t>
        </is>
      </c>
      <c r="D9" s="6" t="n">
        <v>746.1</v>
      </c>
      <c r="E9" s="4" t="inlineStr">
        <is>
          <t xml:space="preserve"> </t>
        </is>
      </c>
      <c r="F9" s="6" t="n">
        <v>746.1</v>
      </c>
      <c r="G9" s="4" t="inlineStr">
        <is>
          <t xml:space="preserve"> </t>
        </is>
      </c>
      <c r="H9" s="4" t="inlineStr">
        <is>
          <t xml:space="preserve"> </t>
        </is>
      </c>
    </row>
    <row r="10">
      <c r="A10" s="4" t="inlineStr">
        <is>
          <t>Accumulated depreciation of jack-up rigs leased</t>
        </is>
      </c>
      <c r="B10" s="4" t="inlineStr">
        <is>
          <t xml:space="preserve"> </t>
        </is>
      </c>
      <c r="C10" s="4" t="inlineStr">
        <is>
          <t xml:space="preserve"> </t>
        </is>
      </c>
      <c r="D10" s="6" t="n">
        <v>160.1</v>
      </c>
      <c r="E10" s="4" t="inlineStr">
        <is>
          <t xml:space="preserve"> </t>
        </is>
      </c>
      <c r="F10" s="6" t="n">
        <v>160.1</v>
      </c>
      <c r="G10" s="4" t="inlineStr">
        <is>
          <t xml:space="preserve"> </t>
        </is>
      </c>
      <c r="H10" s="4" t="inlineStr">
        <is>
          <t xml:space="preserve"> </t>
        </is>
      </c>
    </row>
    <row r="11">
      <c r="A11" s="4" t="inlineStr">
        <is>
          <t>Jack-up rigs leased to third parties | ri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0</v>
      </c>
    </row>
    <row r="12">
      <c r="A12" s="4" t="inlineStr">
        <is>
          <t>Bareboat charter revenue | Non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5" t="n">
        <v>26.6</v>
      </c>
      <c r="E14" s="9" t="n">
        <v>0</v>
      </c>
      <c r="F14" s="5" t="n">
        <v>37.9</v>
      </c>
      <c r="G14" s="9" t="n">
        <v>0</v>
      </c>
      <c r="H14"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 and Accounting Policies</t>
        </is>
      </c>
      <c r="B4" s="4" t="inlineStr">
        <is>
          <t>Note 2 - Basis of Preparation and Accounting Policies Basis of preparation The unaudited consolidated financial statements are prepared in accordance with accounting principles generally accepted in the United States (“U.S. GAAP”). The unaudited consolidated financial statements do not include all of the disclosures required under U.S. GAAP in the annual consolidated financial statements, and should be read in conjunction with our audited annual financial statements for the year ended December 31, 2023, which are included in our annual report on Form 20-F for the fiscal year ended December 31, 2023, filed with the Securities and Exchange Commission on March 27, 2024. The Consolidated Balance Sheet data as of December 31, 2023 was derived from our audited annual financial statements. The amounts are presented in millions of United States dollars ("U.S. dollar" or "$"), unless otherwise stated. The financial statements have been prepared on a going concern basis and in management's opinion, all adjustments necessary for a fair presentation of the financial statements are reflected in the interim periods presented. Significant accounting policies The accounting policies adopted in the preparation of the unaudited condensed consolidated financial statements for the six months ended June 30, 2024 are consistent with those followed in preparation of our annual audited consolidated financial statements for the year ended December 31, 2023, except for the revenue and marketable equity securities accounting policies. During the six months ended June 30, 2024, the revenue accounting policy was updated as a result of the execution of bareboat charter agreements and operating and maintenance agreements with third-parties and the marketable equity securities accounting policy was included as a result of the Company's investment in equity securities. 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full operating dayrates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venues earned in relation to contract management agreements where we provide rig operational and maintenance support services to third parties based either on a cost-plus or dayrate basis. Such consideration is attributed to the distinct time period to which it relates within the contract term, and therefore is recognized as the Company performs the services. The Company recognizes revenues earned in relation to certain bareboat charter agreements where we lease our owned rigs to third parties based on fixed daily rates, which range from operating rates to stand-by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fixed daily rates that change over the firm term of the contract. Such fixed daily 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Reimbursable revenues are recognized in 'Dayrate revenue' in the Unaudited Condensed Consolidated Statements of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Investment in marketable equity securities Investment in marketable equity securities with readily determinable fair values are measured at fair value each reporting period with the related gains and losses, including unrealized, recognized in “Other financial expenses, net” in the Unaudited Condensed Consolidated Statements of Operations. We classify our investment in marketable equity securities as current assets because the securities are available to be sold to meet liquidity needs if necessary, even if it is not the intention to dispose of the securities in the next twelve month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venues to be received under operating leases (Details) $ in Millions</t>
        </is>
      </c>
      <c r="B1" s="2" t="inlineStr">
        <is>
          <t>Jun. 30, 2024 USD ($)</t>
        </is>
      </c>
    </row>
    <row r="2">
      <c r="A2" s="3" t="inlineStr">
        <is>
          <t>Leases [Abstract]</t>
        </is>
      </c>
      <c r="B2" s="4" t="inlineStr">
        <is>
          <t xml:space="preserve"> </t>
        </is>
      </c>
    </row>
    <row r="3">
      <c r="A3" s="4" t="inlineStr">
        <is>
          <t>2024</t>
        </is>
      </c>
      <c r="B3" s="5" t="n">
        <v>53.9</v>
      </c>
    </row>
    <row r="4">
      <c r="A4" s="4" t="inlineStr">
        <is>
          <t>2025</t>
        </is>
      </c>
      <c r="B4" s="6" t="n">
        <v>106.9</v>
      </c>
    </row>
    <row r="5">
      <c r="A5" s="4" t="inlineStr">
        <is>
          <t>Total minimum contractual future revenues</t>
        </is>
      </c>
      <c r="B5" s="5" t="n">
        <v>16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35" customWidth="1" min="2" max="2"/>
    <col width="31" customWidth="1" min="3" max="3"/>
  </cols>
  <sheetData>
    <row r="1">
      <c r="A1" s="1" t="inlineStr">
        <is>
          <t>Other Non-Current Assets (Details) $ in Millions</t>
        </is>
      </c>
      <c r="B1" s="2" t="inlineStr">
        <is>
          <t>Jun. 30, 2024 USD ($) contract rig</t>
        </is>
      </c>
      <c r="C1" s="2" t="inlineStr">
        <is>
          <t>Dec. 31, 2023 USD ($) contract</t>
        </is>
      </c>
    </row>
    <row r="2">
      <c r="A2" s="3" t="inlineStr">
        <is>
          <t>Disaggregation of Revenue [Line Items]</t>
        </is>
      </c>
      <c r="B2" s="4" t="inlineStr">
        <is>
          <t xml:space="preserve"> </t>
        </is>
      </c>
      <c r="C2" s="4" t="inlineStr">
        <is>
          <t xml:space="preserve"> </t>
        </is>
      </c>
    </row>
    <row r="3">
      <c r="A3" s="4" t="inlineStr">
        <is>
          <t>Deferred mobilization and contract preparation cost</t>
        </is>
      </c>
      <c r="B3" s="5" t="n">
        <v>31.6</v>
      </c>
      <c r="C3" s="5" t="n">
        <v>42.6</v>
      </c>
    </row>
    <row r="4">
      <c r="A4" s="4" t="inlineStr">
        <is>
          <t>Deferred tax asset</t>
        </is>
      </c>
      <c r="B4" s="6" t="n">
        <v>14.9</v>
      </c>
      <c r="C4" s="6" t="n">
        <v>19.3</v>
      </c>
    </row>
    <row r="5">
      <c r="A5" s="4" t="inlineStr">
        <is>
          <t>Deferred demobilization revenue</t>
        </is>
      </c>
      <c r="B5" s="6" t="n">
        <v>2.6</v>
      </c>
      <c r="C5" s="6" t="n">
        <v>2.3</v>
      </c>
    </row>
    <row r="6">
      <c r="A6" s="4" t="inlineStr">
        <is>
          <t>Deferred financing fee</t>
        </is>
      </c>
      <c r="B6" s="6" t="n">
        <v>1.5</v>
      </c>
      <c r="C6" s="6" t="n">
        <v>1.7</v>
      </c>
    </row>
    <row r="7">
      <c r="A7" s="4" t="inlineStr">
        <is>
          <t>Right-of-use lease asset, non-current</t>
        </is>
      </c>
      <c r="B7" s="6" t="n">
        <v>0.9</v>
      </c>
      <c r="C7" s="6" t="n">
        <v>1.1</v>
      </c>
    </row>
    <row r="8">
      <c r="A8" s="4" t="inlineStr">
        <is>
          <t>Liquidated damages</t>
        </is>
      </c>
      <c r="B8" s="6" t="n">
        <v>0.1</v>
      </c>
      <c r="C8" s="6" t="n">
        <v>0.8</v>
      </c>
    </row>
    <row r="9">
      <c r="A9" s="4" t="inlineStr">
        <is>
          <t>Prepayments</t>
        </is>
      </c>
      <c r="B9" s="6" t="n">
        <v>0.1</v>
      </c>
      <c r="C9" s="6" t="n">
        <v>0.3</v>
      </c>
    </row>
    <row r="10">
      <c r="A10" s="4" t="inlineStr">
        <is>
          <t>Other non-current assets</t>
        </is>
      </c>
      <c r="B10" s="5" t="n">
        <v>51.6</v>
      </c>
      <c r="C10" s="5" t="n">
        <v>67.3</v>
      </c>
    </row>
    <row r="11">
      <c r="A11" s="4" t="inlineStr">
        <is>
          <t>Right-of-use asset, non-current [extensible list]</t>
        </is>
      </c>
      <c r="B11" s="4" t="inlineStr">
        <is>
          <t>Other non-current assets</t>
        </is>
      </c>
      <c r="C11" s="4" t="inlineStr">
        <is>
          <t>Other non-current assets</t>
        </is>
      </c>
    </row>
    <row r="12">
      <c r="A12" s="4" t="inlineStr">
        <is>
          <t>Rigs under contract mobilization and preparation | rig</t>
        </is>
      </c>
      <c r="B12" s="7" t="n">
        <v>5</v>
      </c>
      <c r="C12" s="4" t="inlineStr">
        <is>
          <t xml:space="preserve"> </t>
        </is>
      </c>
    </row>
    <row r="13">
      <c r="A13" s="4" t="inlineStr">
        <is>
          <t>Rigs to be billed upon completion | rig</t>
        </is>
      </c>
      <c r="B13" s="7" t="n">
        <v>2</v>
      </c>
      <c r="C13" s="4" t="inlineStr">
        <is>
          <t xml:space="preserve"> </t>
        </is>
      </c>
    </row>
    <row r="14">
      <c r="A14" s="4" t="inlineStr">
        <is>
          <t>Contracts with delayed start date | contract</t>
        </is>
      </c>
      <c r="B14" s="7" t="n">
        <v>1</v>
      </c>
      <c r="C14" s="7" t="n">
        <v>2</v>
      </c>
    </row>
    <row r="15">
      <c r="A15" s="4" t="inlineStr">
        <is>
          <t>Deferred demobilization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demobilization revenue</t>
        </is>
      </c>
      <c r="B17" s="5" t="n">
        <v>2.5</v>
      </c>
      <c r="C17" s="5"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goods and services received, not invoiced</t>
        </is>
      </c>
      <c r="B3" s="5" t="n">
        <v>18.2</v>
      </c>
      <c r="C3" s="5" t="n">
        <v>19.7</v>
      </c>
    </row>
    <row r="4">
      <c r="A4" s="4" t="inlineStr">
        <is>
          <t>Accrued payroll and bonus</t>
        </is>
      </c>
      <c r="B4" s="6" t="n">
        <v>10.6</v>
      </c>
      <c r="C4" s="6" t="n">
        <v>12.3</v>
      </c>
    </row>
    <row r="5">
      <c r="A5" s="4" t="inlineStr">
        <is>
          <t>Other accrued expenses</t>
        </is>
      </c>
      <c r="B5" s="6" t="n">
        <v>40.9</v>
      </c>
      <c r="C5" s="7" t="n">
        <v>45</v>
      </c>
    </row>
    <row r="6">
      <c r="A6" s="4" t="inlineStr">
        <is>
          <t>Total</t>
        </is>
      </c>
      <c r="B6" s="5" t="n">
        <v>69.7</v>
      </c>
      <c r="C6" s="9" t="n">
        <v>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ther Current Liabilities (Details) - USD ($) $ / shares in Units, $ in Millions</t>
        </is>
      </c>
      <c r="E1" s="2" t="inlineStr">
        <is>
          <t>1 Months Ended</t>
        </is>
      </c>
    </row>
    <row r="2">
      <c r="B2" s="2" t="inlineStr">
        <is>
          <t>Jun. 17, 2024</t>
        </is>
      </c>
      <c r="C2" s="2" t="inlineStr">
        <is>
          <t>Mar. 18, 2024</t>
        </is>
      </c>
      <c r="D2" s="2" t="inlineStr">
        <is>
          <t>Jan. 22, 2024</t>
        </is>
      </c>
      <c r="E2" s="2" t="inlineStr">
        <is>
          <t>May 31, 2024</t>
        </is>
      </c>
      <c r="F2" s="2" t="inlineStr">
        <is>
          <t>Mar. 31, 2024</t>
        </is>
      </c>
      <c r="G2" s="2" t="inlineStr">
        <is>
          <t>Jan. 31, 2024</t>
        </is>
      </c>
      <c r="H2" s="2" t="inlineStr">
        <is>
          <t>Jun. 30, 2024</t>
        </is>
      </c>
      <c r="I2" s="2" t="inlineStr">
        <is>
          <t>Dec. 31, 2023</t>
        </is>
      </c>
    </row>
    <row r="3">
      <c r="A3" s="3" t="inlineStr">
        <is>
          <t>Other Liabilities, Cur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21</v>
      </c>
      <c r="I4" s="5" t="n">
        <v>17.5</v>
      </c>
    </row>
    <row r="5">
      <c r="A5" s="4" t="inlineStr">
        <is>
          <t>Other current tax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v>
      </c>
      <c r="I5" s="6" t="n">
        <v>19.7</v>
      </c>
    </row>
    <row r="6">
      <c r="A6" s="4" t="inlineStr">
        <is>
          <t>Corporate income tax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6</v>
      </c>
      <c r="I6" s="6" t="n">
        <v>6.7</v>
      </c>
    </row>
    <row r="7">
      <c r="A7" s="4" t="inlineStr">
        <is>
          <t>Accrued payroll and seve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v>
      </c>
      <c r="I7" s="5" t="n">
        <v>0.8</v>
      </c>
    </row>
    <row r="8">
      <c r="A8" s="4" t="inlineStr">
        <is>
          <t>Operating lease liability, current [extensible li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otal</t>
        </is>
      </c>
      <c r="I8" s="4" t="inlineStr">
        <is>
          <t>Total</t>
        </is>
      </c>
    </row>
    <row r="9">
      <c r="A9" s="4" t="inlineStr">
        <is>
          <t>Operating lease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5</v>
      </c>
      <c r="I9" s="5" t="n">
        <v>0.5</v>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v>
      </c>
      <c r="I10" s="6" t="n">
        <v>11.9</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3</v>
      </c>
      <c r="I11" s="6" t="n">
        <v>6.1</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2.6</v>
      </c>
      <c r="I12" s="5" t="n">
        <v>63.2</v>
      </c>
    </row>
    <row r="13">
      <c r="A13" s="4" t="inlineStr">
        <is>
          <t>Dividend paid per share (in USD per share)</t>
        </is>
      </c>
      <c r="B13" s="8" t="n">
        <v>0.1</v>
      </c>
      <c r="C13" s="8" t="n">
        <v>0.05</v>
      </c>
      <c r="D13" s="8" t="n">
        <v>0.05</v>
      </c>
      <c r="E13" s="8" t="n">
        <v>0.1</v>
      </c>
      <c r="F13" s="8" t="n">
        <v>0.05</v>
      </c>
      <c r="G13" s="8" t="n">
        <v>0.05</v>
      </c>
      <c r="H13" s="4" t="inlineStr">
        <is>
          <t xml:space="preserve"> </t>
        </is>
      </c>
      <c r="I13" s="4" t="inlineStr">
        <is>
          <t xml:space="preserve"> </t>
        </is>
      </c>
    </row>
    <row r="14">
      <c r="A14" s="4" t="inlineStr">
        <is>
          <t>Dividends paid</t>
        </is>
      </c>
      <c r="B14" s="5" t="n">
        <v>23.9</v>
      </c>
      <c r="C14" s="5" t="n">
        <v>11.9</v>
      </c>
      <c r="D14" s="5" t="n">
        <v>11.9</v>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Short-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5" t="n">
        <v>114.6</v>
      </c>
      <c r="C3" s="9" t="n">
        <v>100</v>
      </c>
    </row>
    <row r="4">
      <c r="A4" s="4" t="inlineStr">
        <is>
          <t>Deferred finance charges</t>
        </is>
      </c>
      <c r="B4" s="6" t="n">
        <v>-11.1</v>
      </c>
      <c r="C4" s="6" t="n">
        <v>-10.3</v>
      </c>
    </row>
    <row r="5">
      <c r="A5" s="4" t="inlineStr">
        <is>
          <t>Debt discount</t>
        </is>
      </c>
      <c r="B5" s="6" t="n">
        <v>-6.8</v>
      </c>
      <c r="C5" s="6" t="n">
        <v>-6.8</v>
      </c>
    </row>
    <row r="6">
      <c r="A6" s="4" t="inlineStr">
        <is>
          <t>Debt premium</t>
        </is>
      </c>
      <c r="B6" s="6" t="n">
        <v>1.1</v>
      </c>
      <c r="C6" s="7" t="n">
        <v>0</v>
      </c>
    </row>
    <row r="7">
      <c r="A7" s="4" t="inlineStr">
        <is>
          <t>Carrying value short-term debt</t>
        </is>
      </c>
      <c r="B7" s="6" t="n">
        <v>97.8</v>
      </c>
      <c r="C7" s="6" t="n">
        <v>82.90000000000001</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t>
        </is>
      </c>
      <c r="B10" s="7" t="n">
        <v>75</v>
      </c>
      <c r="C10" s="7" t="n">
        <v>75</v>
      </c>
    </row>
    <row r="11">
      <c r="A11" s="4" t="inlineStr">
        <is>
          <t>2030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7" t="n">
        <v>25</v>
      </c>
      <c r="C13" s="7" t="n">
        <v>25</v>
      </c>
    </row>
    <row r="14">
      <c r="A14" s="4" t="inlineStr">
        <is>
          <t>Additional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hort-term debt</t>
        </is>
      </c>
      <c r="B16" s="5" t="n">
        <v>14.6</v>
      </c>
      <c r="C16" s="9"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arrying value long-term debt</t>
        </is>
      </c>
      <c r="B3" s="5" t="n">
        <v>1745.8</v>
      </c>
      <c r="C3" s="5" t="n">
        <v>1618.8</v>
      </c>
    </row>
    <row r="4">
      <c r="A4" s="4" t="inlineStr">
        <is>
          <t>Principal Outstanding</t>
        </is>
      </c>
      <c r="B4" s="6" t="n">
        <v>1807.4</v>
      </c>
      <c r="C4" s="7" t="n">
        <v>1690</v>
      </c>
    </row>
    <row r="5">
      <c r="A5" s="4" t="inlineStr">
        <is>
          <t>Deferred finance charges</t>
        </is>
      </c>
      <c r="B5" s="6" t="n">
        <v>-37.9</v>
      </c>
      <c r="C5" s="6" t="n">
        <v>-40.5</v>
      </c>
    </row>
    <row r="6">
      <c r="A6" s="4" t="inlineStr">
        <is>
          <t>Debt discount</t>
        </is>
      </c>
      <c r="B6" s="6" t="n">
        <v>-27.3</v>
      </c>
      <c r="C6" s="6" t="n">
        <v>-30.7</v>
      </c>
    </row>
    <row r="7">
      <c r="A7" s="4" t="inlineStr">
        <is>
          <t>Debt premium</t>
        </is>
      </c>
      <c r="B7" s="6" t="n">
        <v>3.6</v>
      </c>
      <c r="C7" s="7" t="n">
        <v>0</v>
      </c>
    </row>
    <row r="8">
      <c r="A8" s="4" t="inlineStr">
        <is>
          <t>2028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 long-term debt</t>
        </is>
      </c>
      <c r="B10" s="6" t="n">
        <v>912.5</v>
      </c>
      <c r="C10" s="7" t="n">
        <v>950</v>
      </c>
    </row>
    <row r="11">
      <c r="A11" s="4" t="inlineStr">
        <is>
          <t>2030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 long-term debt</t>
        </is>
      </c>
      <c r="B13" s="6" t="n">
        <v>477.5</v>
      </c>
      <c r="C13" s="7" t="n">
        <v>490</v>
      </c>
    </row>
    <row r="14">
      <c r="A14" s="4" t="inlineStr">
        <is>
          <t>Convertible Bo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 long-term debt</t>
        </is>
      </c>
      <c r="B16" s="6" t="n">
        <v>239.4</v>
      </c>
      <c r="C16" s="7" t="n">
        <v>250</v>
      </c>
    </row>
    <row r="17">
      <c r="A17" s="4" t="inlineStr">
        <is>
          <t>Additional 2028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arrying value long-term debt</t>
        </is>
      </c>
      <c r="B19" s="7" t="n">
        <v>178</v>
      </c>
      <c r="C19" s="9" t="n">
        <v>0</v>
      </c>
    </row>
    <row r="20">
      <c r="A20" s="4" t="inlineStr">
        <is>
          <t>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9" t="n">
        <v>150</v>
      </c>
      <c r="C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Jun. 30, 2024 USD ($)</t>
        </is>
      </c>
    </row>
    <row r="2">
      <c r="A2" s="3" t="inlineStr">
        <is>
          <t>Debt Disclosure [Abstract]</t>
        </is>
      </c>
      <c r="B2" s="4" t="inlineStr">
        <is>
          <t xml:space="preserve"> </t>
        </is>
      </c>
    </row>
    <row r="3">
      <c r="A3" s="4" t="inlineStr">
        <is>
          <t>2024</t>
        </is>
      </c>
      <c r="B3" s="5" t="n">
        <v>57.2</v>
      </c>
    </row>
    <row r="4">
      <c r="A4" s="4" t="inlineStr">
        <is>
          <t>2025</t>
        </is>
      </c>
      <c r="B4" s="6" t="n">
        <v>114.6</v>
      </c>
    </row>
    <row r="5">
      <c r="A5" s="4" t="inlineStr">
        <is>
          <t>2026</t>
        </is>
      </c>
      <c r="B5" s="6" t="n">
        <v>114.6</v>
      </c>
    </row>
    <row r="6">
      <c r="A6" s="4" t="inlineStr">
        <is>
          <t>2027</t>
        </is>
      </c>
      <c r="B6" s="6" t="n">
        <v>114.6</v>
      </c>
    </row>
    <row r="7">
      <c r="A7" s="4" t="inlineStr">
        <is>
          <t>Thereafter</t>
        </is>
      </c>
      <c r="B7" s="7" t="n">
        <v>1521</v>
      </c>
    </row>
    <row r="8">
      <c r="A8" s="4" t="inlineStr">
        <is>
          <t>Total principal debt</t>
        </is>
      </c>
      <c r="B8" s="9" t="n">
        <v>19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2" customWidth="1" min="1" max="1"/>
    <col width="25" customWidth="1" min="2" max="2"/>
    <col width="22" customWidth="1" min="3" max="3"/>
    <col width="25" customWidth="1" min="4" max="4"/>
    <col width="25" customWidth="1" min="5" max="5"/>
    <col width="22" customWidth="1" min="6" max="6"/>
    <col width="31" customWidth="1" min="7" max="7"/>
    <col width="33" customWidth="1" min="8" max="8"/>
    <col width="25" customWidth="1" min="9" max="9"/>
    <col width="40" customWidth="1" min="10" max="10"/>
    <col width="33" customWidth="1" min="11" max="11"/>
    <col width="33" customWidth="1" min="12" max="12"/>
    <col width="25" customWidth="1" min="13" max="13"/>
    <col width="22" customWidth="1" min="14" max="14"/>
  </cols>
  <sheetData>
    <row r="1">
      <c r="A1" s="1" t="inlineStr">
        <is>
          <t>Debt - Narrative (Details) $ / shares in Units, $ in Millions</t>
        </is>
      </c>
      <c r="G1" s="2" t="inlineStr">
        <is>
          <t>1 Months Ended</t>
        </is>
      </c>
      <c r="K1" s="2" t="inlineStr">
        <is>
          <t>3 Months Ended</t>
        </is>
      </c>
      <c r="L1" s="2" t="inlineStr">
        <is>
          <t>6 Months Ended</t>
        </is>
      </c>
    </row>
    <row r="2">
      <c r="B2" s="2" t="inlineStr">
        <is>
          <t>Jun. 17, 2024 $ / shares</t>
        </is>
      </c>
      <c r="C2" s="2" t="inlineStr">
        <is>
          <t>Mar. 31, 2024 USD ($)</t>
        </is>
      </c>
      <c r="D2" s="2" t="inlineStr">
        <is>
          <t>Mar. 18, 2024 $ / shares</t>
        </is>
      </c>
      <c r="E2" s="2" t="inlineStr">
        <is>
          <t>Jan. 22, 2024 $ / shares</t>
        </is>
      </c>
      <c r="F2" s="2" t="inlineStr">
        <is>
          <t>Nov. 07, 2023 USD ($)</t>
        </is>
      </c>
      <c r="G2" s="2" t="inlineStr">
        <is>
          <t>May 31, 2024 shares $ / shares</t>
        </is>
      </c>
      <c r="H2" s="2" t="inlineStr">
        <is>
          <t>Mar. 31, 2024 USD ($) $ / shares</t>
        </is>
      </c>
      <c r="I2" s="2" t="inlineStr">
        <is>
          <t>Jan. 31, 2024 $ / shares</t>
        </is>
      </c>
      <c r="J2" s="2" t="inlineStr">
        <is>
          <t>Feb. 28, 2023 USD ($) shares $ / shares</t>
        </is>
      </c>
      <c r="K2" s="2" t="inlineStr">
        <is>
          <t>Jun. 30, 2023 USD ($) $ / shares</t>
        </is>
      </c>
      <c r="L2" s="2" t="inlineStr">
        <is>
          <t>Jun. 30, 2024 USD ($) $ / shares</t>
        </is>
      </c>
      <c r="M2" s="2" t="inlineStr">
        <is>
          <t>Jun. 30, 2023 $ / shares</t>
        </is>
      </c>
      <c r="N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vidend paid per share (in USD per share) | $ / shares</t>
        </is>
      </c>
      <c r="B4" s="8" t="n">
        <v>0.1</v>
      </c>
      <c r="C4" s="4" t="inlineStr">
        <is>
          <t xml:space="preserve"> </t>
        </is>
      </c>
      <c r="D4" s="8" t="n">
        <v>0.05</v>
      </c>
      <c r="E4" s="8" t="n">
        <v>0.05</v>
      </c>
      <c r="F4" s="4" t="inlineStr">
        <is>
          <t xml:space="preserve"> </t>
        </is>
      </c>
      <c r="G4" s="8" t="n">
        <v>0.1</v>
      </c>
      <c r="H4" s="8" t="n">
        <v>0.05</v>
      </c>
      <c r="I4" s="8" t="n">
        <v>0.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7.3471</v>
      </c>
      <c r="L5" s="11" t="n">
        <v>7.1347</v>
      </c>
      <c r="M5" s="11" t="n">
        <v>7.3471</v>
      </c>
      <c r="N5" s="4" t="inlineStr">
        <is>
          <t xml:space="preserve"> </t>
        </is>
      </c>
    </row>
    <row r="6">
      <c r="A6" s="4" t="inlineStr">
        <is>
          <t>Premium paid convertible bond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v>
      </c>
      <c r="L6" s="5" t="n">
        <v>2.3</v>
      </c>
      <c r="M6" s="4" t="inlineStr">
        <is>
          <t xml:space="preserve"> </t>
        </is>
      </c>
      <c r="N6" s="4" t="inlineStr">
        <is>
          <t xml:space="preserve"> </t>
        </is>
      </c>
    </row>
    <row r="7">
      <c r="A7" s="4" t="inlineStr">
        <is>
          <t>1.54 billion USD notes due 2028 and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tible bonds issuance</t>
        </is>
      </c>
      <c r="B9" s="4" t="inlineStr">
        <is>
          <t xml:space="preserve"> </t>
        </is>
      </c>
      <c r="C9" s="4" t="inlineStr">
        <is>
          <t xml:space="preserve"> </t>
        </is>
      </c>
      <c r="D9" s="4" t="inlineStr">
        <is>
          <t xml:space="preserve"> </t>
        </is>
      </c>
      <c r="E9" s="4" t="inlineStr">
        <is>
          <t xml:space="preserve"> </t>
        </is>
      </c>
      <c r="F9" s="9" t="n">
        <v>154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28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issued, principal</t>
        </is>
      </c>
      <c r="B12" s="4" t="inlineStr">
        <is>
          <t xml:space="preserve"> </t>
        </is>
      </c>
      <c r="C12" s="4" t="inlineStr">
        <is>
          <t xml:space="preserve"> </t>
        </is>
      </c>
      <c r="D12" s="4" t="inlineStr">
        <is>
          <t xml:space="preserve"> </t>
        </is>
      </c>
      <c r="E12" s="4" t="inlineStr">
        <is>
          <t xml:space="preserve"> </t>
        </is>
      </c>
      <c r="F12" s="9" t="n">
        <v>10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price, percentage</t>
        </is>
      </c>
      <c r="B13" s="4" t="inlineStr">
        <is>
          <t xml:space="preserve"> </t>
        </is>
      </c>
      <c r="C13" s="4" t="inlineStr">
        <is>
          <t xml:space="preserve"> </t>
        </is>
      </c>
      <c r="D13" s="4" t="inlineStr">
        <is>
          <t xml:space="preserve"> </t>
        </is>
      </c>
      <c r="E13" s="4" t="inlineStr">
        <is>
          <t xml:space="preserve"> </t>
        </is>
      </c>
      <c r="F13" s="13" t="n">
        <v>0.97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10" t="n">
        <v>0.1</v>
      </c>
      <c r="G14" s="4" t="inlineStr">
        <is>
          <t xml:space="preserve"> </t>
        </is>
      </c>
      <c r="H14" s="4" t="inlineStr">
        <is>
          <t xml:space="preserve"> </t>
        </is>
      </c>
      <c r="I14" s="4" t="inlineStr">
        <is>
          <t xml:space="preserve"> </t>
        </is>
      </c>
      <c r="J14" s="4" t="inlineStr">
        <is>
          <t xml:space="preserve"> </t>
        </is>
      </c>
      <c r="K14" s="4" t="inlineStr">
        <is>
          <t xml:space="preserve"> </t>
        </is>
      </c>
      <c r="L14" s="10" t="n">
        <v>0.1</v>
      </c>
      <c r="M14" s="4" t="inlineStr">
        <is>
          <t xml:space="preserve"> </t>
        </is>
      </c>
      <c r="N14" s="4" t="inlineStr">
        <is>
          <t xml:space="preserve"> </t>
        </is>
      </c>
    </row>
    <row r="15">
      <c r="A15" s="4" t="inlineStr">
        <is>
          <t>2030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issued, principal</t>
        </is>
      </c>
      <c r="B17" s="4" t="inlineStr">
        <is>
          <t xml:space="preserve"> </t>
        </is>
      </c>
      <c r="C17" s="4" t="inlineStr">
        <is>
          <t xml:space="preserve"> </t>
        </is>
      </c>
      <c r="D17" s="4" t="inlineStr">
        <is>
          <t xml:space="preserve"> </t>
        </is>
      </c>
      <c r="E17" s="4" t="inlineStr">
        <is>
          <t xml:space="preserve"> </t>
        </is>
      </c>
      <c r="F17" s="9" t="n">
        <v>5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price, percentage</t>
        </is>
      </c>
      <c r="B18" s="4" t="inlineStr">
        <is>
          <t xml:space="preserve"> </t>
        </is>
      </c>
      <c r="C18" s="4" t="inlineStr">
        <is>
          <t xml:space="preserve"> </t>
        </is>
      </c>
      <c r="D18" s="4" t="inlineStr">
        <is>
          <t xml:space="preserve"> </t>
        </is>
      </c>
      <c r="E18" s="4" t="inlineStr">
        <is>
          <t xml:space="preserve"> </t>
        </is>
      </c>
      <c r="F18" s="13" t="n">
        <v>0.9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14" t="n">
        <v>0.10375</v>
      </c>
      <c r="G19" s="4" t="inlineStr">
        <is>
          <t xml:space="preserve"> </t>
        </is>
      </c>
      <c r="H19" s="4" t="inlineStr">
        <is>
          <t xml:space="preserve"> </t>
        </is>
      </c>
      <c r="I19" s="4" t="inlineStr">
        <is>
          <t xml:space="preserve"> </t>
        </is>
      </c>
      <c r="J19" s="4" t="inlineStr">
        <is>
          <t xml:space="preserve"> </t>
        </is>
      </c>
      <c r="K19" s="4" t="inlineStr">
        <is>
          <t xml:space="preserve"> </t>
        </is>
      </c>
      <c r="L19" s="14" t="n">
        <v>0.10375</v>
      </c>
      <c r="M19" s="4" t="inlineStr">
        <is>
          <t xml:space="preserve"> </t>
        </is>
      </c>
      <c r="N19" s="4" t="inlineStr">
        <is>
          <t xml:space="preserve"> </t>
        </is>
      </c>
    </row>
    <row r="20">
      <c r="A20" s="4" t="inlineStr">
        <is>
          <t>Additional 2028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bonds issuance</t>
        </is>
      </c>
      <c r="B22" s="4" t="inlineStr">
        <is>
          <t xml:space="preserve"> </t>
        </is>
      </c>
      <c r="C22" s="9" t="n">
        <v>200</v>
      </c>
      <c r="D22" s="4" t="inlineStr">
        <is>
          <t xml:space="preserve"> </t>
        </is>
      </c>
      <c r="E22" s="4" t="inlineStr">
        <is>
          <t xml:space="preserve"> </t>
        </is>
      </c>
      <c r="F22" s="4" t="inlineStr">
        <is>
          <t xml:space="preserve"> </t>
        </is>
      </c>
      <c r="G22" s="4" t="inlineStr">
        <is>
          <t xml:space="preserve"> </t>
        </is>
      </c>
      <c r="H22" s="9" t="n">
        <v>2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price, percentage</t>
        </is>
      </c>
      <c r="B23" s="4" t="inlineStr">
        <is>
          <t xml:space="preserve"> </t>
        </is>
      </c>
      <c r="C23" s="15" t="n">
        <v>1.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debt</t>
        </is>
      </c>
      <c r="B24" s="4" t="inlineStr">
        <is>
          <t xml:space="preserve"> </t>
        </is>
      </c>
      <c r="C24" s="5" t="n">
        <v>21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Bo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bonds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250</v>
      </c>
      <c r="K27" s="4" t="inlineStr">
        <is>
          <t xml:space="preserve"> </t>
        </is>
      </c>
      <c r="L27" s="4" t="inlineStr">
        <is>
          <t xml:space="preserve"> </t>
        </is>
      </c>
      <c r="M27" s="4" t="inlineStr">
        <is>
          <t xml:space="preserve"> </t>
        </is>
      </c>
      <c r="N27" s="9" t="n">
        <v>250</v>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5</v>
      </c>
      <c r="K28" s="4" t="inlineStr">
        <is>
          <t xml:space="preserve"> </t>
        </is>
      </c>
      <c r="L28" s="4" t="inlineStr">
        <is>
          <t xml:space="preserve"> </t>
        </is>
      </c>
      <c r="M28" s="4" t="inlineStr">
        <is>
          <t xml:space="preserve"> </t>
        </is>
      </c>
      <c r="N28" s="4" t="inlineStr">
        <is>
          <t xml:space="preserve"> </t>
        </is>
      </c>
    </row>
    <row r="29">
      <c r="A29" s="4" t="inlineStr">
        <is>
          <t>Convertible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7" t="n">
        <v>33554319</v>
      </c>
      <c r="H29" s="4" t="inlineStr">
        <is>
          <t xml:space="preserve"> </t>
        </is>
      </c>
      <c r="I29" s="4" t="inlineStr">
        <is>
          <t xml:space="preserve"> </t>
        </is>
      </c>
      <c r="J29" s="7" t="n">
        <v>34027031</v>
      </c>
      <c r="K29" s="4" t="inlineStr">
        <is>
          <t xml:space="preserve"> </t>
        </is>
      </c>
      <c r="L29" s="4" t="inlineStr">
        <is>
          <t xml:space="preserve"> </t>
        </is>
      </c>
      <c r="M29" s="4" t="inlineStr">
        <is>
          <t xml:space="preserve"> </t>
        </is>
      </c>
      <c r="N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2" t="n">
        <v>7.13147</v>
      </c>
      <c r="H30" s="4" t="inlineStr">
        <is>
          <t xml:space="preserve"> </t>
        </is>
      </c>
      <c r="I30" s="4" t="inlineStr">
        <is>
          <t xml:space="preserve"> </t>
        </is>
      </c>
      <c r="J30" s="11" t="n">
        <v>7.3471</v>
      </c>
      <c r="K30" s="4" t="inlineStr">
        <is>
          <t xml:space="preserve"> </t>
        </is>
      </c>
      <c r="L30" s="4" t="inlineStr">
        <is>
          <t xml:space="preserve"> </t>
        </is>
      </c>
      <c r="M30" s="4" t="inlineStr">
        <is>
          <t xml:space="preserve"> </t>
        </is>
      </c>
      <c r="N30" s="4" t="inlineStr">
        <is>
          <t xml:space="preserve"> </t>
        </is>
      </c>
    </row>
    <row r="31">
      <c r="A31" s="4" t="inlineStr">
        <is>
          <t>Debt instrument, repurchased face amount</t>
        </is>
      </c>
      <c r="B31" s="4" t="inlineStr">
        <is>
          <t xml:space="preserve"> </t>
        </is>
      </c>
      <c r="C31" s="5" t="n">
        <v>10.6</v>
      </c>
      <c r="D31" s="4" t="inlineStr">
        <is>
          <t xml:space="preserve"> </t>
        </is>
      </c>
      <c r="E31" s="4" t="inlineStr">
        <is>
          <t xml:space="preserve"> </t>
        </is>
      </c>
      <c r="F31" s="4" t="inlineStr">
        <is>
          <t xml:space="preserve"> </t>
        </is>
      </c>
      <c r="G31" s="4" t="inlineStr">
        <is>
          <t xml:space="preserve"> </t>
        </is>
      </c>
      <c r="H31" s="6" t="n">
        <v>10.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repurchase price, percentage</t>
        </is>
      </c>
      <c r="B32" s="4" t="inlineStr">
        <is>
          <t xml:space="preserve"> </t>
        </is>
      </c>
      <c r="C32" s="16" t="n">
        <v>1.208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Repurchase Amount</t>
        </is>
      </c>
      <c r="B33" s="4" t="inlineStr">
        <is>
          <t xml:space="preserve"> </t>
        </is>
      </c>
      <c r="C33" s="5" t="n">
        <v>12.9</v>
      </c>
      <c r="D33" s="4" t="inlineStr">
        <is>
          <t xml:space="preserve"> </t>
        </is>
      </c>
      <c r="E33" s="4" t="inlineStr">
        <is>
          <t xml:space="preserve"> </t>
        </is>
      </c>
      <c r="F33" s="4" t="inlineStr">
        <is>
          <t xml:space="preserve"> </t>
        </is>
      </c>
      <c r="G33" s="4" t="inlineStr">
        <is>
          <t xml:space="preserve"> </t>
        </is>
      </c>
      <c r="H33" s="5" t="n">
        <v>12.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bearing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verag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7" t="n">
        <v>0.097</v>
      </c>
      <c r="M36" s="17" t="n">
        <v>0.089</v>
      </c>
      <c r="N36" s="4" t="inlineStr">
        <is>
          <t xml:space="preserve"> </t>
        </is>
      </c>
    </row>
    <row r="37">
      <c r="A37" s="4" t="inlineStr">
        <is>
          <t>Interest bearing debt excl convertible bo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verag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7" t="n">
        <v>0.103</v>
      </c>
      <c r="M39" s="17" t="n">
        <v>0.103</v>
      </c>
      <c r="N39" s="4" t="inlineStr">
        <is>
          <t xml:space="preserve"> </t>
        </is>
      </c>
    </row>
  </sheetData>
  <mergeCells count="3">
    <mergeCell ref="A1:A2"/>
    <mergeCell ref="G1:J1"/>
    <mergeCell ref="L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mmitments and Maturity of Commitments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Delivery installments for jack-up drilling rigs</t>
        </is>
      </c>
      <c r="B3" s="5" t="n">
        <v>319.8</v>
      </c>
      <c r="C3" s="5" t="n">
        <v>319.8</v>
      </c>
    </row>
    <row r="4">
      <c r="A4" s="4" t="inlineStr">
        <is>
          <t>Less than 1 year</t>
        </is>
      </c>
      <c r="B4" s="6" t="n">
        <v>319.8</v>
      </c>
      <c r="C4" s="4" t="inlineStr">
        <is>
          <t xml:space="preserve"> </t>
        </is>
      </c>
    </row>
    <row r="5">
      <c r="A5" s="4" t="inlineStr">
        <is>
          <t>1-2 years</t>
        </is>
      </c>
      <c r="B5" s="7" t="n">
        <v>0</v>
      </c>
      <c r="C5" s="4" t="inlineStr">
        <is>
          <t xml:space="preserve"> </t>
        </is>
      </c>
    </row>
    <row r="6">
      <c r="A6" s="4" t="inlineStr">
        <is>
          <t>2-3 years</t>
        </is>
      </c>
      <c r="B6" s="7" t="n">
        <v>0</v>
      </c>
      <c r="C6" s="4" t="inlineStr">
        <is>
          <t xml:space="preserve"> </t>
        </is>
      </c>
    </row>
    <row r="7">
      <c r="A7" s="4" t="inlineStr">
        <is>
          <t>Thereafter</t>
        </is>
      </c>
      <c r="B7" s="9" t="n">
        <v>0</v>
      </c>
      <c r="C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ercial Commitments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Total</t>
        </is>
      </c>
      <c r="B3" s="5" t="n">
        <v>27.6</v>
      </c>
      <c r="C3" s="9" t="n">
        <v>29</v>
      </c>
    </row>
    <row r="4">
      <c r="A4" s="4" t="inlineStr">
        <is>
          <t>Bank guarantees and performance bond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27.6</v>
      </c>
      <c r="C6" s="9"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Issued Accounting Standards</t>
        </is>
      </c>
      <c r="B4" s="4" t="inlineStr">
        <is>
          <t>Note 3 - Recently Issued Accounting Standards Adoption of new accounting standards In June 2022, the Financial Accounting Standards Board ("FASB") issued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These amendments are effective for the Company from January 1, 2024. There was no impact resulting from these amendments on our unaudited consolidated financial statements or related disclosures as presented in this interim set of accounts for the six months ended June 30, 2024. In March 2023, the FASB issued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1) Amortized by the lessee over the useful life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2) Accounted for as a transfer between entities under common control through an adjustment to equity (or net assets for not-for-profit entities) if, and when, the lessee no longer controls the use of the underlying asset. Additionally, those leasehold improvements are subject to the impairment guidance in Topic 360, Property, Plant, and Equipment. These amendments are effective for the Company from January 1, 2024. There was no impact resulting from these amendments on our unaudited consolidated financial statements or related disclosures as presented in this interim set of accounts for the six months ended June 30, 2024. In March 2023, the FASB issued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se amendments are effective for the Company from January 1, 2024. There was no impact resulting from these amendments on our unaudited consolidated financial statements or related disclosures as presented in this interim set of accounts for the six months ended June 30, 2024. In November 2023, the FASB issued ASU 2023-07 Segment Reporting (Topic 280): Improvements to Reportable Segment Disclosures. The amendments in this Update improve reportable segment disclosure requirements, primarily through enhanced disclosures about significant segment expenses. The amendments in this Update: 1) Require that a public entity disclose, on an annual and interim basis, significant segment expenses that are regularly provided to the Chief Operating Decision Maker ("CODM") and included within each reported measure of segment profit or loss; 2) Require that a public entity disclose, on an annual and interim basis, an amount for other segment items by reportable segment and a description of its composition;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se amendments are effective for the Company from January 1, 2024. There was no impact resulting from these amendments on our unaudited consolidated financial statements and no material impact on our related disclosures as presented in this interim set of accounts for the six months ended June 30, 2024. Accounting pronouncements that have been issued but not yet adopted Standard Description Date of Adoption Effect on our Consolidated Financial Statements or Other Significant Matters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Under evaluation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Under evaluation ASU 2024-01: Compensation—Stock Compensation (Topic 718) The amendments in this Update improve GAAP by adding an illustrative example to demonstrate how an entity should apply the scope guidance in paragraph 718-10-15-3 to determine whether a profits interest award should be accounted for in accordance with Topic 718, Compensation—Stock Compensation. The fact patterns in the illustrative example focus on the scope conditions in paragraph 718-10-15-3. The illustrative example is intended to reduce (1) complexity in determining whether a profits interest award is subject to the guidance in Topic 718 and (2) existing diversity in practice. January 1, 2025 Under evaluation As of August 15, 2024, the FASB have issued further updates not included above. We do not currently expect any of these updates to have a material impact on our consolidated financial statements and related disclosures either on transition or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ercial Commitments Maturity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Total</t>
        </is>
      </c>
      <c r="B3" s="5" t="n">
        <v>27.6</v>
      </c>
      <c r="C3" s="9" t="n">
        <v>29</v>
      </c>
    </row>
    <row r="4">
      <c r="A4" s="4" t="inlineStr">
        <is>
          <t>Bank guarantees and performance bond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ss than 1 year</t>
        </is>
      </c>
      <c r="B6" s="6" t="n">
        <v>8.199999999999999</v>
      </c>
      <c r="C6" s="4" t="inlineStr">
        <is>
          <t xml:space="preserve"> </t>
        </is>
      </c>
    </row>
    <row r="7">
      <c r="A7" s="4" t="inlineStr">
        <is>
          <t>1–3 years</t>
        </is>
      </c>
      <c r="B7" s="6" t="n">
        <v>13.8</v>
      </c>
      <c r="C7" s="4" t="inlineStr">
        <is>
          <t xml:space="preserve"> </t>
        </is>
      </c>
    </row>
    <row r="8">
      <c r="A8" s="4" t="inlineStr">
        <is>
          <t>Thereafter</t>
        </is>
      </c>
      <c r="B8" s="6" t="n">
        <v>5.6</v>
      </c>
      <c r="C8" s="4" t="inlineStr">
        <is>
          <t xml:space="preserve"> </t>
        </is>
      </c>
    </row>
    <row r="9">
      <c r="A9" s="4" t="inlineStr">
        <is>
          <t>Total</t>
        </is>
      </c>
      <c r="B9" s="5" t="n">
        <v>27.6</v>
      </c>
      <c r="C9" s="9" t="n">
        <v>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Pledged as Collateral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Book value of jack-up rigs pledged as collateral for debt facilities</t>
        </is>
      </c>
      <c r="B3" s="5" t="n">
        <v>2538.5</v>
      </c>
      <c r="C3" s="5" t="n">
        <v>257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3 USD ($)</t>
        </is>
      </c>
    </row>
    <row r="2">
      <c r="A2" s="4" t="inlineStr">
        <is>
          <t>Seatrium New Energy Limited</t>
        </is>
      </c>
      <c r="B2" s="4" t="inlineStr">
        <is>
          <t xml:space="preserve"> </t>
        </is>
      </c>
    </row>
    <row r="3">
      <c r="A3" s="3" t="inlineStr">
        <is>
          <t>Other Commitments [Line Items]</t>
        </is>
      </c>
      <c r="B3" s="4" t="inlineStr">
        <is>
          <t xml:space="preserve"> </t>
        </is>
      </c>
    </row>
    <row r="4">
      <c r="A4" s="4" t="inlineStr">
        <is>
          <t>Payment of acceleration costs</t>
        </is>
      </c>
      <c r="B4" s="5" t="n">
        <v>1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Significant Influence Ent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of related party transaction</t>
        </is>
      </c>
      <c r="B4" s="5" t="n">
        <v>10.6</v>
      </c>
      <c r="C4" s="5" t="n">
        <v>32.4</v>
      </c>
      <c r="D4" s="9" t="n">
        <v>35</v>
      </c>
      <c r="E4" s="5" t="n">
        <v>62.7</v>
      </c>
      <c r="F4" s="4" t="inlineStr">
        <is>
          <t xml:space="preserve"> </t>
        </is>
      </c>
    </row>
    <row r="5">
      <c r="A5" s="4" t="inlineStr">
        <is>
          <t>Funding received from shareholder loan</t>
        </is>
      </c>
      <c r="B5" s="7" t="n">
        <v>0</v>
      </c>
      <c r="C5" s="6" t="n">
        <v>-9.800000000000001</v>
      </c>
      <c r="D5" s="7" t="n">
        <v>0</v>
      </c>
      <c r="E5" s="6" t="n">
        <v>-9.800000000000001</v>
      </c>
      <c r="F5" s="4" t="inlineStr">
        <is>
          <t xml:space="preserve"> </t>
        </is>
      </c>
    </row>
    <row r="6">
      <c r="A6" s="4" t="inlineStr">
        <is>
          <t>Perfome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ing received from shareholder loan</t>
        </is>
      </c>
      <c r="B8" s="7" t="n">
        <v>0</v>
      </c>
      <c r="C8" s="6" t="n">
        <v>-9.800000000000001</v>
      </c>
      <c r="D8" s="7" t="n">
        <v>0</v>
      </c>
      <c r="E8" s="6" t="n">
        <v>-9.800000000000001</v>
      </c>
      <c r="F8" s="4" t="inlineStr">
        <is>
          <t xml:space="preserve"> </t>
        </is>
      </c>
    </row>
    <row r="9">
      <c r="A9" s="4" t="inlineStr">
        <is>
          <t>Related party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receivables, net</t>
        </is>
      </c>
      <c r="B11" s="6" t="n">
        <v>79.40000000000001</v>
      </c>
      <c r="C11" s="4" t="inlineStr">
        <is>
          <t xml:space="preserve"> </t>
        </is>
      </c>
      <c r="D11" s="6" t="n">
        <v>79.40000000000001</v>
      </c>
      <c r="E11" s="4" t="inlineStr">
        <is>
          <t xml:space="preserve"> </t>
        </is>
      </c>
      <c r="F11" s="9" t="n">
        <v>95</v>
      </c>
    </row>
    <row r="12">
      <c r="A12" s="4" t="inlineStr">
        <is>
          <t>Perfomex | Related party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receivables, net</t>
        </is>
      </c>
      <c r="B14" s="7" t="n">
        <v>79</v>
      </c>
      <c r="C14" s="4" t="inlineStr">
        <is>
          <t xml:space="preserve"> </t>
        </is>
      </c>
      <c r="D14" s="7" t="n">
        <v>79</v>
      </c>
      <c r="E14" s="4" t="inlineStr">
        <is>
          <t xml:space="preserve"> </t>
        </is>
      </c>
      <c r="F14" s="6" t="n">
        <v>92.40000000000001</v>
      </c>
    </row>
    <row r="15">
      <c r="A15" s="4" t="inlineStr">
        <is>
          <t>Perfomex | Bareboat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s of related party transaction</t>
        </is>
      </c>
      <c r="B17" s="6" t="n">
        <v>10.6</v>
      </c>
      <c r="C17" s="5" t="n">
        <v>32.4</v>
      </c>
      <c r="D17" s="7" t="n">
        <v>35</v>
      </c>
      <c r="E17" s="5" t="n">
        <v>62.7</v>
      </c>
      <c r="F17" s="4" t="inlineStr">
        <is>
          <t xml:space="preserve"> </t>
        </is>
      </c>
    </row>
    <row r="18">
      <c r="A18" s="4" t="inlineStr">
        <is>
          <t>Perfomex II | Related party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 receivables, net</t>
        </is>
      </c>
      <c r="B20" s="5" t="n">
        <v>0.4</v>
      </c>
      <c r="C20" s="4" t="inlineStr">
        <is>
          <t xml:space="preserve"> </t>
        </is>
      </c>
      <c r="D20" s="5" t="n">
        <v>0.4</v>
      </c>
      <c r="E20" s="4" t="inlineStr">
        <is>
          <t xml:space="preserve"> </t>
        </is>
      </c>
      <c r="F20" s="5" t="n">
        <v>2.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Other Related Par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11.6</v>
      </c>
      <c r="C4" s="5" t="n">
        <v>-10.3</v>
      </c>
      <c r="D4" s="9" t="n">
        <v>-25</v>
      </c>
      <c r="E4" s="5" t="n">
        <v>-22.7</v>
      </c>
      <c r="F4" s="4" t="inlineStr">
        <is>
          <t xml:space="preserve"> </t>
        </is>
      </c>
    </row>
    <row r="5">
      <c r="A5" s="4" t="inlineStr">
        <is>
          <t>Front End Limited Company | Borr Arabia Well Drill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0" t="n">
        <v>0.03</v>
      </c>
      <c r="C7" s="4" t="inlineStr">
        <is>
          <t xml:space="preserve"> </t>
        </is>
      </c>
      <c r="D7" s="10" t="n">
        <v>0.03</v>
      </c>
      <c r="E7" s="4" t="inlineStr">
        <is>
          <t xml:space="preserve"> </t>
        </is>
      </c>
      <c r="F7" s="4" t="inlineStr">
        <is>
          <t xml:space="preserve"> </t>
        </is>
      </c>
    </row>
    <row r="8">
      <c r="A8" s="4" t="inlineStr">
        <is>
          <t>Drew Holdings Limited | Convertible Bo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lending arrangement, shares issued (in shares)</t>
        </is>
      </c>
      <c r="B10" s="4" t="inlineStr">
        <is>
          <t xml:space="preserve"> </t>
        </is>
      </c>
      <c r="C10" s="4" t="inlineStr">
        <is>
          <t xml:space="preserve"> </t>
        </is>
      </c>
      <c r="D10" s="4" t="inlineStr">
        <is>
          <t xml:space="preserve"> </t>
        </is>
      </c>
      <c r="E10" s="4" t="inlineStr">
        <is>
          <t xml:space="preserve"> </t>
        </is>
      </c>
      <c r="F10" s="7" t="n">
        <v>15000000</v>
      </c>
    </row>
    <row r="11">
      <c r="A11" s="4" t="inlineStr">
        <is>
          <t>Related party revenue | Magni Partners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eneral and administrative expenses</t>
        </is>
      </c>
      <c r="B13" s="9" t="n">
        <v>0</v>
      </c>
      <c r="C13" s="6" t="n">
        <v>-0.1</v>
      </c>
      <c r="D13" s="9" t="n">
        <v>0</v>
      </c>
      <c r="E13" s="6" t="n">
        <v>-0.2</v>
      </c>
      <c r="F13" s="4" t="inlineStr">
        <is>
          <t xml:space="preserve"> </t>
        </is>
      </c>
    </row>
    <row r="14">
      <c r="A14" s="4" t="inlineStr">
        <is>
          <t>Related party revenue | Drew Holdings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s</t>
        </is>
      </c>
      <c r="B16" s="7" t="n">
        <v>0</v>
      </c>
      <c r="C16" s="6" t="n">
        <v>-0.3</v>
      </c>
      <c r="D16" s="7" t="n">
        <v>0</v>
      </c>
      <c r="E16" s="7" t="n">
        <v>-1</v>
      </c>
      <c r="F16" s="4" t="inlineStr">
        <is>
          <t xml:space="preserve"> </t>
        </is>
      </c>
    </row>
    <row r="17">
      <c r="A17" s="4" t="inlineStr">
        <is>
          <t>Related party revenue | Front End Limited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s</t>
        </is>
      </c>
      <c r="B19" s="5" t="n">
        <v>-0.8</v>
      </c>
      <c r="C19" s="5" t="n">
        <v>-0.6</v>
      </c>
      <c r="D19" s="5" t="n">
        <v>-2.2</v>
      </c>
      <c r="E19" s="5" t="n">
        <v>-1.1</v>
      </c>
      <c r="F19"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6" customWidth="1" min="2" max="2"/>
    <col width="18" customWidth="1" min="3" max="3"/>
    <col width="26" customWidth="1" min="4" max="4"/>
    <col width="22" customWidth="1" min="5" max="5"/>
    <col width="22" customWidth="1" min="6" max="6"/>
  </cols>
  <sheetData>
    <row r="1">
      <c r="A1" s="1" t="inlineStr">
        <is>
          <t>Related Party Transactions - Narrative (Details) $ in Millions</t>
        </is>
      </c>
      <c r="B1" s="2" t="inlineStr">
        <is>
          <t>6 Months Ended</t>
        </is>
      </c>
      <c r="D1" s="2" t="inlineStr">
        <is>
          <t>14 Months Ended</t>
        </is>
      </c>
    </row>
    <row r="2">
      <c r="B2" s="2" t="inlineStr">
        <is>
          <t>Jun. 30, 2024 USD ($) rig</t>
        </is>
      </c>
      <c r="C2" s="2" t="inlineStr">
        <is>
          <t>Jun. 30, 2023 rig</t>
        </is>
      </c>
      <c r="D2" s="2" t="inlineStr">
        <is>
          <t>Dec. 31, 2023 USD ($) rig</t>
        </is>
      </c>
      <c r="E2" s="2" t="inlineStr">
        <is>
          <t>Nov. 30, 2023 USD ($)</t>
        </is>
      </c>
      <c r="F2" s="2" t="inlineStr">
        <is>
          <t>Jan.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inance charges | $</t>
        </is>
      </c>
      <c r="B4" s="5" t="n">
        <v>11.1</v>
      </c>
      <c r="C4" s="4" t="inlineStr">
        <is>
          <t xml:space="preserve"> </t>
        </is>
      </c>
      <c r="D4" s="5" t="n">
        <v>10.3</v>
      </c>
      <c r="E4" s="4" t="inlineStr">
        <is>
          <t xml:space="preserve"> </t>
        </is>
      </c>
      <c r="F4" s="4" t="inlineStr">
        <is>
          <t xml:space="preserve"> </t>
        </is>
      </c>
    </row>
    <row r="5">
      <c r="A5" s="4" t="inlineStr">
        <is>
          <t>Magni Partners Limited | Related party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finance charges | $</t>
        </is>
      </c>
      <c r="B7" s="4" t="inlineStr">
        <is>
          <t xml:space="preserve"> </t>
        </is>
      </c>
      <c r="C7" s="4" t="inlineStr">
        <is>
          <t xml:space="preserve"> </t>
        </is>
      </c>
      <c r="D7" s="4" t="inlineStr">
        <is>
          <t xml:space="preserve"> </t>
        </is>
      </c>
      <c r="E7" s="9" t="n">
        <v>1</v>
      </c>
      <c r="F7" s="5" t="n">
        <v>1.3</v>
      </c>
    </row>
    <row r="8">
      <c r="A8" s="4" t="inlineStr">
        <is>
          <t>Perfome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igs</t>
        </is>
      </c>
      <c r="B10" s="7" t="n">
        <v>5</v>
      </c>
      <c r="C10" s="7" t="n">
        <v>3</v>
      </c>
      <c r="D10" s="4" t="inlineStr">
        <is>
          <t xml:space="preserve"> </t>
        </is>
      </c>
      <c r="E10" s="4" t="inlineStr">
        <is>
          <t xml:space="preserve"> </t>
        </is>
      </c>
      <c r="F10" s="4" t="inlineStr">
        <is>
          <t xml:space="preserve"> </t>
        </is>
      </c>
    </row>
    <row r="11">
      <c r="A11" s="4" t="inlineStr">
        <is>
          <t>Number of rigs on bareboat charter</t>
        </is>
      </c>
      <c r="B11" s="4" t="inlineStr">
        <is>
          <t xml:space="preserve"> </t>
        </is>
      </c>
      <c r="C11" s="4" t="inlineStr">
        <is>
          <t xml:space="preserve"> </t>
        </is>
      </c>
      <c r="D11" s="7" t="n">
        <v>5</v>
      </c>
      <c r="E11" s="4" t="inlineStr">
        <is>
          <t xml:space="preserve"> </t>
        </is>
      </c>
      <c r="F11" s="4" t="inlineStr">
        <is>
          <t xml:space="preserve"> </t>
        </is>
      </c>
    </row>
    <row r="12">
      <c r="A12" s="4" t="inlineStr">
        <is>
          <t>Perfomex I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igs</t>
        </is>
      </c>
      <c r="B14" s="4" t="inlineStr">
        <is>
          <t xml:space="preserve"> </t>
        </is>
      </c>
      <c r="C14" s="7" t="n">
        <v>2</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of Financial Instruments (Details) - USD ($) $ in Millions</t>
        </is>
      </c>
      <c r="B1" s="2" t="inlineStr">
        <is>
          <t>Jun. 30, 2024</t>
        </is>
      </c>
      <c r="C1" s="2" t="inlineStr">
        <is>
          <t>Dec. 31, 2023</t>
        </is>
      </c>
      <c r="D1" s="2" t="inlineStr">
        <is>
          <t>Nov. 07, 2023</t>
        </is>
      </c>
    </row>
    <row r="2">
      <c r="A2" s="3" t="inlineStr">
        <is>
          <t>Assets</t>
        </is>
      </c>
      <c r="B2" s="4" t="inlineStr">
        <is>
          <t xml:space="preserve"> </t>
        </is>
      </c>
      <c r="C2" s="4" t="inlineStr">
        <is>
          <t xml:space="preserve"> </t>
        </is>
      </c>
      <c r="D2" s="4" t="inlineStr">
        <is>
          <t xml:space="preserve"> </t>
        </is>
      </c>
    </row>
    <row r="3">
      <c r="A3" s="4" t="inlineStr">
        <is>
          <t>Restricted cash</t>
        </is>
      </c>
      <c r="B3" s="9" t="n">
        <v>1</v>
      </c>
      <c r="C3" s="5" t="n">
        <v>0.1</v>
      </c>
      <c r="D3" s="4" t="inlineStr">
        <is>
          <t xml:space="preserve"> </t>
        </is>
      </c>
    </row>
    <row r="4">
      <c r="A4" s="4" t="inlineStr">
        <is>
          <t>2028 Notes</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Debt instrument, interest rate</t>
        </is>
      </c>
      <c r="B6" s="10" t="n">
        <v>0.1</v>
      </c>
      <c r="C6" s="4" t="inlineStr">
        <is>
          <t xml:space="preserve"> </t>
        </is>
      </c>
      <c r="D6" s="10" t="n">
        <v>0.1</v>
      </c>
    </row>
    <row r="7">
      <c r="A7" s="4" t="inlineStr">
        <is>
          <t>2030 Note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Debt instrument, interest rate</t>
        </is>
      </c>
      <c r="B9" s="14" t="n">
        <v>0.10375</v>
      </c>
      <c r="C9" s="4" t="inlineStr">
        <is>
          <t xml:space="preserve"> </t>
        </is>
      </c>
      <c r="D9" s="14" t="n">
        <v>0.10375</v>
      </c>
    </row>
    <row r="10">
      <c r="A10" s="4" t="inlineStr">
        <is>
          <t>Fair value | Fair value, inputs,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193.5</v>
      </c>
      <c r="C12" s="6" t="n">
        <v>102.5</v>
      </c>
      <c r="D12" s="4" t="inlineStr">
        <is>
          <t xml:space="preserve"> </t>
        </is>
      </c>
    </row>
    <row r="13">
      <c r="A13" s="4" t="inlineStr">
        <is>
          <t>Restricted cash</t>
        </is>
      </c>
      <c r="B13" s="7" t="n">
        <v>1</v>
      </c>
      <c r="C13" s="6" t="n">
        <v>0.1</v>
      </c>
      <c r="D13" s="4" t="inlineStr">
        <is>
          <t xml:space="preserve"> </t>
        </is>
      </c>
    </row>
    <row r="14">
      <c r="A14" s="4" t="inlineStr">
        <is>
          <t>Trade receivables</t>
        </is>
      </c>
      <c r="B14" s="6" t="n">
        <v>99.09999999999999</v>
      </c>
      <c r="C14" s="6" t="n">
        <v>56.2</v>
      </c>
      <c r="D14" s="4" t="inlineStr">
        <is>
          <t xml:space="preserve"> </t>
        </is>
      </c>
    </row>
    <row r="15">
      <c r="A15" s="4" t="inlineStr">
        <is>
          <t>Other current assets, excluding deferred costs</t>
        </is>
      </c>
      <c r="B15" s="6" t="n">
        <v>24.3</v>
      </c>
      <c r="C15" s="6" t="n">
        <v>31.5</v>
      </c>
      <c r="D15" s="4" t="inlineStr">
        <is>
          <t xml:space="preserve"> </t>
        </is>
      </c>
    </row>
    <row r="16">
      <c r="A16" s="4" t="inlineStr">
        <is>
          <t>Due from related parties</t>
        </is>
      </c>
      <c r="B16" s="6" t="n">
        <v>79.40000000000001</v>
      </c>
      <c r="C16" s="7" t="n">
        <v>95</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rade payables</t>
        </is>
      </c>
      <c r="B18" s="6" t="n">
        <v>58.3</v>
      </c>
      <c r="C18" s="6" t="n">
        <v>35.5</v>
      </c>
      <c r="D18" s="4" t="inlineStr">
        <is>
          <t xml:space="preserve"> </t>
        </is>
      </c>
    </row>
    <row r="19">
      <c r="A19" s="4" t="inlineStr">
        <is>
          <t>Accrued expenses</t>
        </is>
      </c>
      <c r="B19" s="6" t="n">
        <v>69.7</v>
      </c>
      <c r="C19" s="7" t="n">
        <v>77</v>
      </c>
      <c r="D19" s="4" t="inlineStr">
        <is>
          <t xml:space="preserve"> </t>
        </is>
      </c>
    </row>
    <row r="20">
      <c r="A20" s="4" t="inlineStr">
        <is>
          <t>Short term accrued interest and other items</t>
        </is>
      </c>
      <c r="B20" s="6" t="n">
        <v>37.2</v>
      </c>
      <c r="C20" s="6" t="n">
        <v>42.3</v>
      </c>
      <c r="D20" s="4" t="inlineStr">
        <is>
          <t xml:space="preserve"> </t>
        </is>
      </c>
    </row>
    <row r="21">
      <c r="A21" s="4" t="inlineStr">
        <is>
          <t>Other current liabilities</t>
        </is>
      </c>
      <c r="B21" s="6" t="n">
        <v>52.6</v>
      </c>
      <c r="C21" s="6" t="n">
        <v>63.2</v>
      </c>
      <c r="D21" s="4" t="inlineStr">
        <is>
          <t xml:space="preserve"> </t>
        </is>
      </c>
    </row>
    <row r="22">
      <c r="A22" s="4" t="inlineStr">
        <is>
          <t>Fair value | Fair value, inputs, level 2</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Short-term debt</t>
        </is>
      </c>
      <c r="B24" s="6" t="n">
        <v>120.3</v>
      </c>
      <c r="C24" s="6" t="n">
        <v>104.4</v>
      </c>
      <c r="D24" s="4" t="inlineStr">
        <is>
          <t xml:space="preserve"> </t>
        </is>
      </c>
    </row>
    <row r="25">
      <c r="A25" s="4" t="inlineStr">
        <is>
          <t>Long-term debt</t>
        </is>
      </c>
      <c r="B25" s="6" t="n">
        <v>1927.6</v>
      </c>
      <c r="C25" s="7" t="n">
        <v>1818</v>
      </c>
      <c r="D25" s="4" t="inlineStr">
        <is>
          <t xml:space="preserve"> </t>
        </is>
      </c>
    </row>
    <row r="26">
      <c r="A26" s="4" t="inlineStr">
        <is>
          <t>Carrying value</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ash and cash equivalents</t>
        </is>
      </c>
      <c r="B28" s="6" t="n">
        <v>193.5</v>
      </c>
      <c r="C28" s="6" t="n">
        <v>102.5</v>
      </c>
      <c r="D28" s="4" t="inlineStr">
        <is>
          <t xml:space="preserve"> </t>
        </is>
      </c>
    </row>
    <row r="29">
      <c r="A29" s="4" t="inlineStr">
        <is>
          <t>Restricted cash</t>
        </is>
      </c>
      <c r="B29" s="7" t="n">
        <v>1</v>
      </c>
      <c r="C29" s="6" t="n">
        <v>0.1</v>
      </c>
      <c r="D29" s="4" t="inlineStr">
        <is>
          <t xml:space="preserve"> </t>
        </is>
      </c>
    </row>
    <row r="30">
      <c r="A30" s="4" t="inlineStr">
        <is>
          <t>Trade receivables</t>
        </is>
      </c>
      <c r="B30" s="6" t="n">
        <v>99.09999999999999</v>
      </c>
      <c r="C30" s="6" t="n">
        <v>56.2</v>
      </c>
      <c r="D30" s="4" t="inlineStr">
        <is>
          <t xml:space="preserve"> </t>
        </is>
      </c>
    </row>
    <row r="31">
      <c r="A31" s="4" t="inlineStr">
        <is>
          <t>Other current assets, excluding deferred costs</t>
        </is>
      </c>
      <c r="B31" s="6" t="n">
        <v>24.3</v>
      </c>
      <c r="C31" s="6" t="n">
        <v>31.5</v>
      </c>
      <c r="D31" s="4" t="inlineStr">
        <is>
          <t xml:space="preserve"> </t>
        </is>
      </c>
    </row>
    <row r="32">
      <c r="A32" s="4" t="inlineStr">
        <is>
          <t>Due from related parties</t>
        </is>
      </c>
      <c r="B32" s="6" t="n">
        <v>79.40000000000001</v>
      </c>
      <c r="C32" s="7" t="n">
        <v>95</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Trade payables</t>
        </is>
      </c>
      <c r="B34" s="6" t="n">
        <v>58.3</v>
      </c>
      <c r="C34" s="6" t="n">
        <v>35.5</v>
      </c>
      <c r="D34" s="4" t="inlineStr">
        <is>
          <t xml:space="preserve"> </t>
        </is>
      </c>
    </row>
    <row r="35">
      <c r="A35" s="4" t="inlineStr">
        <is>
          <t>Accrued expenses</t>
        </is>
      </c>
      <c r="B35" s="6" t="n">
        <v>69.7</v>
      </c>
      <c r="C35" s="7" t="n">
        <v>77</v>
      </c>
      <c r="D35" s="4" t="inlineStr">
        <is>
          <t xml:space="preserve"> </t>
        </is>
      </c>
    </row>
    <row r="36">
      <c r="A36" s="4" t="inlineStr">
        <is>
          <t>Short term accrued interest and other items</t>
        </is>
      </c>
      <c r="B36" s="6" t="n">
        <v>37.2</v>
      </c>
      <c r="C36" s="6" t="n">
        <v>42.3</v>
      </c>
      <c r="D36" s="4" t="inlineStr">
        <is>
          <t xml:space="preserve"> </t>
        </is>
      </c>
    </row>
    <row r="37">
      <c r="A37" s="4" t="inlineStr">
        <is>
          <t>Other current liabilities</t>
        </is>
      </c>
      <c r="B37" s="6" t="n">
        <v>52.6</v>
      </c>
      <c r="C37" s="6" t="n">
        <v>63.2</v>
      </c>
      <c r="D37" s="4" t="inlineStr">
        <is>
          <t xml:space="preserve"> </t>
        </is>
      </c>
    </row>
    <row r="38">
      <c r="A38" s="4" t="inlineStr">
        <is>
          <t>Carrying value | Fair value, inputs, level 2</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Short-term debt</t>
        </is>
      </c>
      <c r="B40" s="6" t="n">
        <v>114.6</v>
      </c>
      <c r="C40" s="7" t="n">
        <v>100</v>
      </c>
      <c r="D40" s="4" t="inlineStr">
        <is>
          <t xml:space="preserve"> </t>
        </is>
      </c>
    </row>
    <row r="41">
      <c r="A41" s="4" t="inlineStr">
        <is>
          <t>Long-term debt</t>
        </is>
      </c>
      <c r="B41" s="5" t="n">
        <v>1807.4</v>
      </c>
      <c r="C41" s="9" t="n">
        <v>1690</v>
      </c>
      <c r="D4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of Financial Instruments - Narrative (Details) $ in Millions</t>
        </is>
      </c>
      <c r="B1" s="2" t="inlineStr">
        <is>
          <t>Jan. 31, 2023 USD ($)</t>
        </is>
      </c>
    </row>
    <row r="2">
      <c r="A2" s="4" t="inlineStr">
        <is>
          <t>Convertible Bonds</t>
        </is>
      </c>
      <c r="B2" s="4" t="inlineStr">
        <is>
          <t xml:space="preserve"> </t>
        </is>
      </c>
    </row>
    <row r="3">
      <c r="A3" s="3" t="inlineStr">
        <is>
          <t>Fair Value, Balance Sheet Grouping, Financial Statement Captions [Line Items]</t>
        </is>
      </c>
      <c r="B3" s="4" t="inlineStr">
        <is>
          <t xml:space="preserve"> </t>
        </is>
      </c>
    </row>
    <row r="4">
      <c r="A4" s="4" t="inlineStr">
        <is>
          <t>Gross deferred finance charge, share lending arrangement</t>
        </is>
      </c>
      <c r="B4" s="5" t="n">
        <v>1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on Shares - Share Capital (Details) - $ / shares</t>
        </is>
      </c>
      <c r="B1" s="2" t="inlineStr">
        <is>
          <t>Jun. 30, 2024</t>
        </is>
      </c>
      <c r="C1" s="2" t="inlineStr">
        <is>
          <t>Dec. 31, 2023</t>
        </is>
      </c>
      <c r="D1" s="2" t="inlineStr">
        <is>
          <t>Jun. 30, 2023</t>
        </is>
      </c>
    </row>
    <row r="2">
      <c r="A2" s="3" t="inlineStr">
        <is>
          <t>Equity [Abstract]</t>
        </is>
      </c>
      <c r="B2" s="4" t="inlineStr">
        <is>
          <t xml:space="preserve"> </t>
        </is>
      </c>
      <c r="C2" s="4" t="inlineStr">
        <is>
          <t xml:space="preserve"> </t>
        </is>
      </c>
      <c r="D2" s="4" t="inlineStr">
        <is>
          <t xml:space="preserve"> </t>
        </is>
      </c>
    </row>
    <row r="3">
      <c r="A3" s="4" t="inlineStr">
        <is>
          <t>Ordinary shares, par value (in dollars per share)</t>
        </is>
      </c>
      <c r="B3" s="8" t="n">
        <v>0.1</v>
      </c>
      <c r="C3" s="8" t="n">
        <v>0.1</v>
      </c>
      <c r="D3" s="4" t="inlineStr">
        <is>
          <t xml:space="preserve"> </t>
        </is>
      </c>
    </row>
    <row r="4">
      <c r="A4" s="3" t="inlineStr">
        <is>
          <t>Authorized share capital</t>
        </is>
      </c>
      <c r="B4" s="4" t="inlineStr">
        <is>
          <t xml:space="preserve"> </t>
        </is>
      </c>
      <c r="C4" s="4" t="inlineStr">
        <is>
          <t xml:space="preserve"> </t>
        </is>
      </c>
      <c r="D4" s="4" t="inlineStr">
        <is>
          <t xml:space="preserve"> </t>
        </is>
      </c>
    </row>
    <row r="5">
      <c r="A5" s="4" t="inlineStr">
        <is>
          <t>Authorized shares (in shares)</t>
        </is>
      </c>
      <c r="B5" s="7" t="n">
        <v>315000000</v>
      </c>
      <c r="C5" s="7" t="n">
        <v>315000000</v>
      </c>
      <c r="D5" s="4" t="inlineStr">
        <is>
          <t xml:space="preserve"> </t>
        </is>
      </c>
    </row>
    <row r="6">
      <c r="A6" s="3" t="inlineStr">
        <is>
          <t>Issued and outstanding share capital</t>
        </is>
      </c>
      <c r="B6" s="4" t="inlineStr">
        <is>
          <t xml:space="preserve"> </t>
        </is>
      </c>
      <c r="C6" s="4" t="inlineStr">
        <is>
          <t xml:space="preserve"> </t>
        </is>
      </c>
      <c r="D6" s="4" t="inlineStr">
        <is>
          <t xml:space="preserve"> </t>
        </is>
      </c>
    </row>
    <row r="7">
      <c r="A7" s="4" t="inlineStr">
        <is>
          <t>Common stock, shares issued (in shares)</t>
        </is>
      </c>
      <c r="B7" s="7" t="n">
        <v>264080391</v>
      </c>
      <c r="C7" s="7" t="n">
        <v>264080391</v>
      </c>
      <c r="D7" s="7" t="n">
        <v>254263598</v>
      </c>
    </row>
    <row r="8">
      <c r="A8" s="4" t="inlineStr">
        <is>
          <t>Treasury shares (in shares)</t>
        </is>
      </c>
      <c r="B8" s="7" t="n">
        <v>13448389</v>
      </c>
      <c r="C8" s="7" t="n">
        <v>11498355</v>
      </c>
      <c r="D8" s="4" t="inlineStr">
        <is>
          <t xml:space="preserve"> </t>
        </is>
      </c>
    </row>
    <row r="9">
      <c r="A9" s="4" t="inlineStr">
        <is>
          <t>Outstanding (in shares)</t>
        </is>
      </c>
      <c r="B9" s="7" t="n">
        <v>250632002</v>
      </c>
      <c r="C9" s="7" t="n">
        <v>252582036</v>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Common Shares - Narrative (Details) - USD ($) $ / shares in Units, $ in Millions</t>
        </is>
      </c>
      <c r="E1" s="2" t="inlineStr">
        <is>
          <t>1 Months Ended</t>
        </is>
      </c>
      <c r="H1" s="2" t="inlineStr">
        <is>
          <t>3 Months Ended</t>
        </is>
      </c>
      <c r="J1" s="2" t="inlineStr">
        <is>
          <t>6 Months Ended</t>
        </is>
      </c>
    </row>
    <row r="2">
      <c r="B2" s="2" t="inlineStr">
        <is>
          <t>Jun. 17, 2024</t>
        </is>
      </c>
      <c r="C2" s="2" t="inlineStr">
        <is>
          <t>Mar. 18, 2024</t>
        </is>
      </c>
      <c r="D2" s="2" t="inlineStr">
        <is>
          <t>Jan. 22, 2024</t>
        </is>
      </c>
      <c r="E2" s="2" t="inlineStr">
        <is>
          <t>May 31, 2024</t>
        </is>
      </c>
      <c r="F2" s="2" t="inlineStr">
        <is>
          <t>Mar. 31, 2024</t>
        </is>
      </c>
      <c r="G2" s="2" t="inlineStr">
        <is>
          <t>Jan. 31, 2024</t>
        </is>
      </c>
      <c r="H2" s="2" t="inlineStr">
        <is>
          <t>Jun. 30, 2024</t>
        </is>
      </c>
      <c r="I2" s="2" t="inlineStr">
        <is>
          <t>Jun. 30, 2023</t>
        </is>
      </c>
      <c r="J2" s="2" t="inlineStr">
        <is>
          <t>Jun. 30, 2024</t>
        </is>
      </c>
      <c r="K2" s="2" t="inlineStr">
        <is>
          <t>Jun. 30, 2023</t>
        </is>
      </c>
      <c r="L2" s="2" t="inlineStr">
        <is>
          <t>Dec. 31, 2023</t>
        </is>
      </c>
      <c r="M2" s="2" t="inlineStr">
        <is>
          <t>Jan.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lending arrangement, shares outstanding (in shares)</t>
        </is>
      </c>
      <c r="B4" s="4" t="inlineStr">
        <is>
          <t xml:space="preserve"> </t>
        </is>
      </c>
      <c r="C4" s="4" t="inlineStr">
        <is>
          <t xml:space="preserve"> </t>
        </is>
      </c>
      <c r="D4" s="4" t="inlineStr">
        <is>
          <t xml:space="preserve"> </t>
        </is>
      </c>
      <c r="E4" s="4" t="inlineStr">
        <is>
          <t xml:space="preserve"> </t>
        </is>
      </c>
      <c r="F4" s="7" t="n">
        <v>12081900</v>
      </c>
      <c r="G4" s="4" t="inlineStr">
        <is>
          <t xml:space="preserve"> </t>
        </is>
      </c>
      <c r="H4" s="4" t="inlineStr">
        <is>
          <t xml:space="preserve"> </t>
        </is>
      </c>
      <c r="I4" s="4" t="inlineStr">
        <is>
          <t xml:space="preserve"> </t>
        </is>
      </c>
      <c r="J4" s="4" t="inlineStr">
        <is>
          <t xml:space="preserve"> </t>
        </is>
      </c>
      <c r="K4" s="4" t="inlineStr">
        <is>
          <t xml:space="preserve"> </t>
        </is>
      </c>
      <c r="L4" s="7" t="n">
        <v>14443270</v>
      </c>
      <c r="M4" s="4" t="inlineStr">
        <is>
          <t xml:space="preserve"> </t>
        </is>
      </c>
    </row>
    <row r="5">
      <c r="A5" s="4" t="inlineStr">
        <is>
          <t>Share options exercis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4" t="inlineStr">
        <is>
          <t xml:space="preserve"> </t>
        </is>
      </c>
      <c r="J5" s="7" t="n">
        <v>411336</v>
      </c>
      <c r="K5" s="4" t="inlineStr">
        <is>
          <t xml:space="preserve"> </t>
        </is>
      </c>
      <c r="L5" s="4" t="inlineStr">
        <is>
          <t xml:space="preserve"> </t>
        </is>
      </c>
      <c r="M5" s="4" t="inlineStr">
        <is>
          <t xml:space="preserve"> </t>
        </is>
      </c>
    </row>
    <row r="6">
      <c r="A6" s="4" t="inlineStr">
        <is>
          <t>Dividend paid per share (in USD per share)</t>
        </is>
      </c>
      <c r="B6" s="8" t="n">
        <v>0.1</v>
      </c>
      <c r="C6" s="8" t="n">
        <v>0.05</v>
      </c>
      <c r="D6" s="8" t="n">
        <v>0.05</v>
      </c>
      <c r="E6" s="8" t="n">
        <v>0.1</v>
      </c>
      <c r="F6" s="8" t="n">
        <v>0.05</v>
      </c>
      <c r="G6" s="8" t="n">
        <v>0.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paid</t>
        </is>
      </c>
      <c r="B7" s="5" t="n">
        <v>23.9</v>
      </c>
      <c r="C7" s="5" t="n">
        <v>11.9</v>
      </c>
      <c r="D7" s="5" t="n">
        <v>11.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rew Holdings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 but not available for tra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5000000</v>
      </c>
    </row>
    <row r="11">
      <c r="A11" s="4" t="inlineStr">
        <is>
          <t>Convertibl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lending arrangement,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5000000</v>
      </c>
      <c r="I13" s="4" t="inlineStr">
        <is>
          <t xml:space="preserve"> </t>
        </is>
      </c>
      <c r="J13" s="7" t="n">
        <v>25000000</v>
      </c>
      <c r="K13" s="4" t="inlineStr">
        <is>
          <t xml:space="preserve"> </t>
        </is>
      </c>
      <c r="L13" s="4" t="inlineStr">
        <is>
          <t xml:space="preserve"> </t>
        </is>
      </c>
      <c r="M13" s="4" t="inlineStr">
        <is>
          <t xml:space="preserve"> </t>
        </is>
      </c>
    </row>
    <row r="14">
      <c r="A14" s="4" t="inlineStr">
        <is>
          <t>Lending fee, per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7" t="n">
        <v>0.005</v>
      </c>
      <c r="I14" s="4" t="inlineStr">
        <is>
          <t xml:space="preserve"> </t>
        </is>
      </c>
      <c r="J14" s="17" t="n">
        <v>0.005</v>
      </c>
      <c r="K14" s="4" t="inlineStr">
        <is>
          <t xml:space="preserve"> </t>
        </is>
      </c>
      <c r="L14" s="4" t="inlineStr">
        <is>
          <t xml:space="preserve"> </t>
        </is>
      </c>
      <c r="M14" s="4" t="inlineStr">
        <is>
          <t xml:space="preserve"> </t>
        </is>
      </c>
    </row>
    <row r="15">
      <c r="A15" s="4" t="inlineStr">
        <is>
          <t>Lending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1</v>
      </c>
      <c r="I15" s="4" t="inlineStr">
        <is>
          <t xml:space="preserve"> </t>
        </is>
      </c>
      <c r="J15" s="10" t="n">
        <v>0.01</v>
      </c>
      <c r="K15" s="4" t="inlineStr">
        <is>
          <t xml:space="preserve"> </t>
        </is>
      </c>
      <c r="L15" s="4" t="inlineStr">
        <is>
          <t xml:space="preserve"> </t>
        </is>
      </c>
      <c r="M15" s="4" t="inlineStr">
        <is>
          <t xml:space="preserve"> </t>
        </is>
      </c>
    </row>
    <row r="16">
      <c r="A16" s="4" t="inlineStr">
        <is>
          <t>Gross deferred finance charge, share lending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4</v>
      </c>
    </row>
    <row r="17">
      <c r="A17" s="4" t="inlineStr">
        <is>
          <t>Share lending arrangement,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2081900</v>
      </c>
      <c r="I17" s="4" t="inlineStr">
        <is>
          <t xml:space="preserve"> </t>
        </is>
      </c>
      <c r="J17" s="7" t="n">
        <v>12081900</v>
      </c>
      <c r="K17" s="4" t="inlineStr">
        <is>
          <t xml:space="preserve"> </t>
        </is>
      </c>
      <c r="L17" s="4" t="inlineStr">
        <is>
          <t xml:space="preserve"> </t>
        </is>
      </c>
      <c r="M17" s="4" t="inlineStr">
        <is>
          <t xml:space="preserve"> </t>
        </is>
      </c>
    </row>
    <row r="18">
      <c r="A18" s="4" t="inlineStr">
        <is>
          <t>Deferred finance charge, share lending arrangement,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6</v>
      </c>
      <c r="I18" s="9" t="n">
        <v>1</v>
      </c>
      <c r="J18" s="5" t="n">
        <v>1.2</v>
      </c>
      <c r="K18" s="9" t="n">
        <v>1</v>
      </c>
      <c r="L18" s="4" t="inlineStr">
        <is>
          <t xml:space="preserve"> </t>
        </is>
      </c>
      <c r="M18" s="4" t="inlineStr">
        <is>
          <t xml:space="preserve"> </t>
        </is>
      </c>
    </row>
    <row r="19">
      <c r="A19" s="4" t="inlineStr">
        <is>
          <t>Convertible Bonds | Short-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fin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5</v>
      </c>
      <c r="I21" s="4" t="inlineStr">
        <is>
          <t xml:space="preserve"> </t>
        </is>
      </c>
      <c r="J21" s="6" t="n">
        <v>2.5</v>
      </c>
      <c r="K21" s="4" t="inlineStr">
        <is>
          <t xml:space="preserve"> </t>
        </is>
      </c>
      <c r="L21" s="5" t="n">
        <v>2.5</v>
      </c>
      <c r="M21" s="4" t="inlineStr">
        <is>
          <t xml:space="preserve"> </t>
        </is>
      </c>
    </row>
    <row r="22">
      <c r="A22" s="4" t="inlineStr">
        <is>
          <t>Convertible Bonds |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fin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4</v>
      </c>
      <c r="I24" s="4" t="inlineStr">
        <is>
          <t xml:space="preserve"> </t>
        </is>
      </c>
      <c r="J24" s="5" t="n">
        <v>6.4</v>
      </c>
      <c r="K24" s="4" t="inlineStr">
        <is>
          <t xml:space="preserve"> </t>
        </is>
      </c>
      <c r="L24" s="5" t="n">
        <v>7.6</v>
      </c>
      <c r="M24" s="4" t="inlineStr">
        <is>
          <t xml:space="preserve"> </t>
        </is>
      </c>
    </row>
    <row r="25">
      <c r="A25" s="4" t="inlineStr">
        <is>
          <t>Convertible Bonds | Drew Holdings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lending arrangement,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5000000</v>
      </c>
    </row>
  </sheetData>
  <mergeCells count="4">
    <mergeCell ref="A1:A2"/>
    <mergeCell ref="E1:G1"/>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0:06:21Z</dcterms:created>
  <dcterms:modified xmlns:dcterms="http://purl.org/dc/terms/" xmlns:xsi="http://www.w3.org/2001/XMLSchema-instance" xsi:type="dcterms:W3CDTF">2024-08-15T10:06:21Z</dcterms:modified>
</cp:coreProperties>
</file>